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WORLDWIDE PANDEMIC" sheetId="8" state="visible" r:id="rId8"/>
    <sheet xmlns:r="http://schemas.openxmlformats.org/officeDocument/2006/relationships" name="NEW ACCOUNTING PRONOUNCEMENTS" sheetId="9" state="visible" r:id="rId9"/>
    <sheet xmlns:r="http://schemas.openxmlformats.org/officeDocument/2006/relationships" name="FINANCIAL DERIVATIVE INSTRUMENT" sheetId="10" state="visible" r:id="rId10"/>
    <sheet xmlns:r="http://schemas.openxmlformats.org/officeDocument/2006/relationships" name="COMPREHENSIVE INCOME (LOSS)" sheetId="11" state="visible" r:id="rId11"/>
    <sheet xmlns:r="http://schemas.openxmlformats.org/officeDocument/2006/relationships" name="REVENUE" sheetId="12" state="visible" r:id="rId12"/>
    <sheet xmlns:r="http://schemas.openxmlformats.org/officeDocument/2006/relationships" name="NET INCOME (LOSS) PER SHARE" sheetId="13" state="visible" r:id="rId13"/>
    <sheet xmlns:r="http://schemas.openxmlformats.org/officeDocument/2006/relationships" name="FAIR VALUE MEASUREMENTS" sheetId="14" state="visible" r:id="rId14"/>
    <sheet xmlns:r="http://schemas.openxmlformats.org/officeDocument/2006/relationships" name="SUPPLEMENTAL FINANCIAL INFORMAT" sheetId="15" state="visible" r:id="rId15"/>
    <sheet xmlns:r="http://schemas.openxmlformats.org/officeDocument/2006/relationships" name="COMMITMENTS AND CONTINGENCIES" sheetId="16" state="visible" r:id="rId16"/>
    <sheet xmlns:r="http://schemas.openxmlformats.org/officeDocument/2006/relationships" name="BOEING 737 MAX AIRCRAFT GROUNDI" sheetId="17" state="visible" r:id="rId17"/>
    <sheet xmlns:r="http://schemas.openxmlformats.org/officeDocument/2006/relationships" name="NEW ACCOUNTING PRONOUNCEMENTS (" sheetId="18" state="visible" r:id="rId18"/>
    <sheet xmlns:r="http://schemas.openxmlformats.org/officeDocument/2006/relationships" name="WORLDWIDE PANDEMIC (Tables)" sheetId="19" state="visible" r:id="rId19"/>
    <sheet xmlns:r="http://schemas.openxmlformats.org/officeDocument/2006/relationships" name="Financial Derivative Instrume_2" sheetId="20" state="visible" r:id="rId20"/>
    <sheet xmlns:r="http://schemas.openxmlformats.org/officeDocument/2006/relationships" name="Comprehensive Income (Loss) (Ta" sheetId="21" state="visible" r:id="rId21"/>
    <sheet xmlns:r="http://schemas.openxmlformats.org/officeDocument/2006/relationships" name="Revenue (Tables)" sheetId="22" state="visible" r:id="rId22"/>
    <sheet xmlns:r="http://schemas.openxmlformats.org/officeDocument/2006/relationships" name="Net Income (Loss) Per Share (Ta"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Commitments and Contingencies (" sheetId="26" state="visible" r:id="rId26"/>
    <sheet xmlns:r="http://schemas.openxmlformats.org/officeDocument/2006/relationships" name="Basis of Presentation (Details)" sheetId="27" state="visible" r:id="rId27"/>
    <sheet xmlns:r="http://schemas.openxmlformats.org/officeDocument/2006/relationships" name="WORLDWIDE PANDEMIC - Narrative " sheetId="28" state="visible" r:id="rId28"/>
    <sheet xmlns:r="http://schemas.openxmlformats.org/officeDocument/2006/relationships" name="WORLDWIDE PANDEMIC - Payroll Su" sheetId="29" state="visible" r:id="rId29"/>
    <sheet xmlns:r="http://schemas.openxmlformats.org/officeDocument/2006/relationships" name="Financial Derivative Instrume_3" sheetId="30" state="visible" r:id="rId30"/>
    <sheet xmlns:r="http://schemas.openxmlformats.org/officeDocument/2006/relationships" name="Financial Derivative Instrume_4" sheetId="31" state="visible" r:id="rId31"/>
    <sheet xmlns:r="http://schemas.openxmlformats.org/officeDocument/2006/relationships" name="Financial Derivative Instrume_5" sheetId="32" state="visible" r:id="rId32"/>
    <sheet xmlns:r="http://schemas.openxmlformats.org/officeDocument/2006/relationships" name="Financial Derivative Instrume_6" sheetId="33" state="visible" r:id="rId33"/>
    <sheet xmlns:r="http://schemas.openxmlformats.org/officeDocument/2006/relationships" name="Financial Derivative Instrume_7" sheetId="34" state="visible" r:id="rId34"/>
    <sheet xmlns:r="http://schemas.openxmlformats.org/officeDocument/2006/relationships" name="Financial Derivative Instrume_8" sheetId="35" state="visible" r:id="rId35"/>
    <sheet xmlns:r="http://schemas.openxmlformats.org/officeDocument/2006/relationships" name="Financial Derivative Instrume_9" sheetId="36" state="visible" r:id="rId36"/>
    <sheet xmlns:r="http://schemas.openxmlformats.org/officeDocument/2006/relationships" name="Financial Derivative Instrum_10" sheetId="37" state="visible" r:id="rId37"/>
    <sheet xmlns:r="http://schemas.openxmlformats.org/officeDocument/2006/relationships" name="Financial Derivative Instrum_11" sheetId="38" state="visible" r:id="rId38"/>
    <sheet xmlns:r="http://schemas.openxmlformats.org/officeDocument/2006/relationships" name="Comprehensive Income (Loss) - D" sheetId="39" state="visible" r:id="rId39"/>
    <sheet xmlns:r="http://schemas.openxmlformats.org/officeDocument/2006/relationships" name="Comprehensive Income (Loss) - S" sheetId="40" state="visible" r:id="rId40"/>
    <sheet xmlns:r="http://schemas.openxmlformats.org/officeDocument/2006/relationships" name="Comprehensive Income (Loss) - R" sheetId="41" state="visible" r:id="rId41"/>
    <sheet xmlns:r="http://schemas.openxmlformats.org/officeDocument/2006/relationships" name="Revenue - Passenger Revenue Bre" sheetId="42" state="visible" r:id="rId42"/>
    <sheet xmlns:r="http://schemas.openxmlformats.org/officeDocument/2006/relationships" name="Revenue - Air Traffic Liability" sheetId="43" state="visible" r:id="rId43"/>
    <sheet xmlns:r="http://schemas.openxmlformats.org/officeDocument/2006/relationships" name="Revenue - Air Traffic Liabili_2" sheetId="44" state="visible" r:id="rId44"/>
    <sheet xmlns:r="http://schemas.openxmlformats.org/officeDocument/2006/relationships" name="Revenue - Air Traffic Liabili_3" sheetId="45" state="visible" r:id="rId45"/>
    <sheet xmlns:r="http://schemas.openxmlformats.org/officeDocument/2006/relationships" name="Revenue - Narrative (Details)" sheetId="46" state="visible" r:id="rId46"/>
    <sheet xmlns:r="http://schemas.openxmlformats.org/officeDocument/2006/relationships" name="Net Income (Loss) Per Share (De" sheetId="47" state="visible" r:id="rId47"/>
    <sheet xmlns:r="http://schemas.openxmlformats.org/officeDocument/2006/relationships" name="Fair Value Measurements - Measu" sheetId="48" state="visible" r:id="rId48"/>
    <sheet xmlns:r="http://schemas.openxmlformats.org/officeDocument/2006/relationships" name="Fair Value Measurement - Fair V" sheetId="49" state="visible" r:id="rId49"/>
    <sheet xmlns:r="http://schemas.openxmlformats.org/officeDocument/2006/relationships" name="Fair Value Measurements - Quant" sheetId="50" state="visible" r:id="rId50"/>
    <sheet xmlns:r="http://schemas.openxmlformats.org/officeDocument/2006/relationships" name="Fair Value Measurements - Narra" sheetId="51" state="visible" r:id="rId51"/>
    <sheet xmlns:r="http://schemas.openxmlformats.org/officeDocument/2006/relationships" name="Fair Value Instruments - Carryi" sheetId="52" state="visible" r:id="rId52"/>
    <sheet xmlns:r="http://schemas.openxmlformats.org/officeDocument/2006/relationships" name="Fair Value Instruments - Conver"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Supplemental Financial Inform_7" sheetId="58" state="visible" r:id="rId58"/>
    <sheet xmlns:r="http://schemas.openxmlformats.org/officeDocument/2006/relationships" name="Commitments and contingencies -" sheetId="59" state="visible" r:id="rId59"/>
    <sheet xmlns:r="http://schemas.openxmlformats.org/officeDocument/2006/relationships" name="Commitment and Contingencies - " sheetId="60" state="visible" r:id="rId60"/>
    <sheet xmlns:r="http://schemas.openxmlformats.org/officeDocument/2006/relationships" name="BOEING 737 MAX AIRCRAFT GROUN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7259</t>
        </is>
      </c>
    </row>
    <row r="9">
      <c r="A9" s="4" t="inlineStr">
        <is>
          <t>Entity Registrant Name</t>
        </is>
      </c>
      <c r="B9" s="4" t="inlineStr">
        <is>
          <t>SOUTHWEST AIRLINES CO.</t>
        </is>
      </c>
    </row>
    <row r="10">
      <c r="A10" s="4" t="inlineStr">
        <is>
          <t>Entity Incorporation, State or Country Code</t>
        </is>
      </c>
      <c r="B10" s="4" t="inlineStr">
        <is>
          <t>TX</t>
        </is>
      </c>
    </row>
    <row r="11">
      <c r="A11" s="4" t="inlineStr">
        <is>
          <t>Entity Tax Identification Number</t>
        </is>
      </c>
      <c r="B11" s="4" t="inlineStr">
        <is>
          <t>74-1563240</t>
        </is>
      </c>
    </row>
    <row r="12">
      <c r="A12" s="4" t="inlineStr">
        <is>
          <t>Entity Address, Address Line One</t>
        </is>
      </c>
      <c r="B12" s="4" t="inlineStr">
        <is>
          <t>P.O. Box 36611</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35-1611</t>
        </is>
      </c>
    </row>
    <row r="16">
      <c r="A16" s="4" t="inlineStr">
        <is>
          <t>City Area Code</t>
        </is>
      </c>
      <c r="B16" s="4" t="inlineStr">
        <is>
          <t>214</t>
        </is>
      </c>
    </row>
    <row r="17">
      <c r="A17" s="4" t="inlineStr">
        <is>
          <t>Local Phone Number</t>
        </is>
      </c>
      <c r="B17" s="4" t="inlineStr">
        <is>
          <t>792-4000</t>
        </is>
      </c>
    </row>
    <row r="18">
      <c r="A18" s="4" t="inlineStr">
        <is>
          <t>Title of 12(b) Security</t>
        </is>
      </c>
      <c r="B18" s="4" t="inlineStr">
        <is>
          <t>Common Stock ($1.00 par value)</t>
        </is>
      </c>
    </row>
    <row r="19">
      <c r="A19" s="4" t="inlineStr">
        <is>
          <t>Trading Symbol</t>
        </is>
      </c>
      <c r="B19" s="4" t="inlineStr">
        <is>
          <t>LU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1644557</v>
      </c>
    </row>
    <row r="28">
      <c r="A28" s="4" t="inlineStr">
        <is>
          <t>Entity Central Index Key</t>
        </is>
      </c>
      <c r="B28" s="4" t="inlineStr">
        <is>
          <t>000009238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6 Months Ended</t>
        </is>
      </c>
    </row>
    <row r="2">
      <c r="B2" s="2" t="inlineStr">
        <is>
          <t>Jun. 30, 2021</t>
        </is>
      </c>
    </row>
    <row r="3">
      <c r="A3" s="3" t="inlineStr">
        <is>
          <t>Derivative Instruments and Hedging Activities Disclosure [Abstract]</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As of June 30, 2021, the Company had fuel derivative instruments in place to provide coverage in future periods at varying price levels. The following table provides information about the Company’s volume of fuel hedging on an economic basis: Maximum fuel hedged as of June 30, 2021 Derivative underlying commodity type as of Period (by year) (gallons in millions) (a) June 30, 2021 Remainder of 2021 641 WTI crude oil and Brent crude oil 2022 1,220 WTI crude oil and Brent crude oil 2023 643 WTI crude oil and Brent crude oil Beyond 2023 106 WTI crude oil (a) Due to the types of derivatives utilized by the Company and different price levels of those contracts, these volumes represent the maximum economic hedge in place and may vary significantly as market prices and the Company's flight schedule fluctuate. Upon proper qualification, the Company accounts for its fuel derivative instruments as cash flow hedges. Qualification is re-evaluated quarterly, and all periodic changes in fair value of the derivatives designated as hedges are recorded in AOCI until the underlying jet fuel is consumed. See Note 5. If a derivative ceases to qualify for hedge accounting, any change in the fair value of derivative instruments since the last reporting period would be recorded in Other (gains) losses, net, in the unaudited Condensed Consolidated Statement of Comprehensive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6/30/2021 12/31/2020 6/30/2021 12/31/2020 Derivatives designated as hedges (a) Fuel derivative contracts (gross) Prepaid expenses and other current assets $ 204 $ 9 $ — $ — Fuel derivative contracts (gross) Other assets 278 121 — — Interest rate derivative contracts Other assets 1 — — — Interest rate derivative contracts Other noncurrent liabilities — — 3 6 Total derivatives designated as hedges $ 483 $ 130 $ 3 $ 6 Derivatives not designated as hedges (a) Fuel derivative contracts (gross) Prepaid expenses and other current assets $ 20 $ 4 $ — $ — Total derivatives $ 503 $ 134 $ 3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 In addition, the Company had the following amounts associated with fuel derivative instruments and hedging activities in its unaudited Condensed Consolidated Balance Sheet: Balance Sheet June 30, December 31, (in millions) location 2021 2020 Cash collateral deposits held from counterparties for fuel contracts - current Offset against Prepaid expenses and other current assets $ 48 $ 3 Cash collateral deposits held from counterparties for fuel contracts - noncurrent Offset against Other assets 72 31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June 30, 2021,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June 30,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24 $ (48) $ 176 $ 13 $ (3) $ 10 Fuel derivative contracts Other assets $ 278 $ (72) $ 206 (a) $ 121 $ (31) $ 90 (a) Interest rate derivative contracts Other assets $ 1 $ — $ 1 (a) $ — $ — $ — (a) (a) The net amounts of derivative assets and liabilities are reconciled to the individual line item amounts presented in the unaudited Condensed Consolidated Balance Sheet in Note 9. Offsetting of derivative liabilities (in millions) (i) (ii) (iii) = (i) + (ii) (i) (ii) (iii) = (i) + (ii) June 30,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48 $ (48) $ — $ 3 $ (3) $ — Fuel derivative contracts Other assets $ 72 $ (72) $ — (a) $ 31 $ (31) $ — (a) Interest rate derivative contracts Other noncurrent liabilities $ 3 $ — $ 3 $ 6 $ — $ 6 (a) The net amounts of derivative assets and liabilities are reconciled to the individual line item amounts presented in the unaudited Condensed Consolidated Balance Sheet in Note 9. The following tables present the impact of derivative instruments and their location within the unaudited Condensed Consolidated Statement of Comprehensive Income (Loss) for the three and six months ended June 30, 2021 and 2020: Location and amount recognized in income on cash flow and fair value hedging relationships Three months ended June 30, 2021 Three months ended June 30, 2020 (in millions) Fuel and oil Other (gains)/losses, net Other operating expenses Fuel and oil Other (gains)/losses, net Interest expense Total $ 12 $ — $ 1 $ 14 $ 14 $ 3 Loss on cash flow hedging relationships: Commodity contracts: Amount of loss reclassified from AOCI into income 12 — — 14 14 — Interest contracts: Amount of loss reclassified from AOCI into income — — 1 — — 1 Impact of fair value hedging relationships: Interest contracts: Hedged items — — — — — 4 Derivatives designated as hedging instruments — — — — — (2) Location and amount recognized in income on cash flow and fair value hedging relationships Six months ended June 30, 2021 Six months ended June 30, 2020 (in millions) Fuel and oil Other (gains)/losses, net Other operating expenses Fuel and oil Other (gains)/losses, net Interest expense Total $ 28 $ 6 $ 2 $ 36 $ 16 $ 4 Loss on cash flow hedging relationships: Commodity contracts: Amount of loss reclassified from AOCI into income 28 6 — 36 16 — Interest contracts: Amount of loss reclassified from AOCI into income — — 2 — — 1 Impact of fair value hedging relationships: Interest contracts: Hedged items — — — — — 7 Derivatives designated as hedging instruments — — — — — (4) Derivatives designated and qualified in cash flow hedging relationships (Gain) loss recognized in AOCI on derivatives, net of tax Three months ended June 30, (in millions) 2021 2020 Fuel derivative contracts $ (192) $ (9) Interest rate derivatives 6 — Total $ (186) $ (9) Derivatives designated and qualified in cash flow hedging relationships (Gain) loss recognized in AOCI on derivatives, net of tax Six months ended June 30, (in millions) 2021 2020 Fuel derivative contracts $ (275) $ 75 Interest rate derivatives (4) 32 Total $ (279) $ 107 Derivatives not designated as hedges (Gain) loss recognized in income on derivatives Three months ended Location of (gain) loss recognized in income on derivatives June 30, (in millions) 2021 2020 Fuel derivative contracts $ (12) $ 1 Other (gains) losses, net Interest rate derivatives — 5 Other (gains) losses, net Total $ (12) $ 6 Derivatives not designated as hedges (Gain) loss recognized in income on derivatives Six months ended Location of (gain) loss recognized in income on derivatives June 30, (in millions) 2021 2020 Fuel derivative contracts $ (16) $ 1 Other (gains) losses, net Interest rate derivatives — 29 Other (gains) losses, net Total $ (16) $ 30 The Company also recorded expense associated with premiums paid for fuel derivative contracts that settled/expired during the three and six months ended June 30, 2021 and 2020. Gains and/or losses associated with fuel derivatives that qualify for hedge accounting are ultimately recorded to Fuel and oil expense. Gains and/or losses associated with fuel derivatives that do not qualify for hedge accounting are recorded to Other (gains) and losses, net. The following tables present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June 30, (in millions) 2021 2020 Fuel derivative contracts designated as hedges $ 14 $ 13 Fuel and oil Fuel derivative contracts not designated as hedges 10 11 Other (gains) losses, net Premium expense recognized in income on derivatives Six months ended Location of premium expense recognized in income on derivatives June 30, (in millions) 2021 2020 Fuel derivative contracts designated as hedges $ 29 $ 38 Fuel and oil Fuel derivative contracts not designated as hedges 21 11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unrealized gains from fuel hedges as of June 30, 2021, recorded in AOCI, were approximately $88 million in net unrealized gains, net of taxes, which are expected to be realized in earnings during the twelve months subsequent to June 30, 2021. Interest Rate Swaps The Company is party to certain interest rate swap agreements that are accounted for as cash flow hedges, and has in the past held interest rate swap agreements that have qualified as fair value hedges, as defined in the applicable accounting guidance for derivative instruments and hedging. Several of the Company's interest rate swap agreements qualify for the "shortcut" method of accounting for hedges, which dictates that the hedges were assumed to be perfectly effective at origination, and, thus, there was no ineffectiveness to be recorded in earnings. During 2019, the Company had entered into forward-starting interest rate swap agreements related to a series of 12 Boeing 737 MAX 8 ("MAX 8") aircraft leases originally scheduled to be received between July 2019 and February 2020. These lease contracts exposed the Company to interest rate risk as the rental payments were subject to adjustment and would become fixed based on the 9-year swap rate at the time of delivery. As a result of the grounding of the MAX aircraft, those deliveries were significantly delayed. These original agreements were subsequently terminated in third quarter 2019, and the Company entered into new interest rate swap agreements based on revised expected aircraft delivery dates. As the revised delivery dates were also not met, these subsequent agreements were subsequently de-designated as hedges and the agreements terminated. The Company received three of the twelve aircraft in December 2020, and an additional eight aircraft in first quarter 2021. The remaining delivery is expected during third quarter 2021. As a result of the discontinued hedges, the Company had cumulative losses "frozen" in AOCI, which are being recognized in earnings over the 9-year lease terms of each aircraft upon delivery. Therefore, the Company has reclassified approximately $1 million and $2 million in losses from AOCI into Other operating expenses, in the unaudited Condensed Consolidated Statement of Income (Loss) for the three and six months ended June 30, 2021, respectively. No such reclassifications occurred in 2020. The cumulative amount remaining in AOCI as of June 30, 2021, associated with these leased aircraft, was $60 million.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June 30, 2021,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June 30, 2021, at which such postings are triggered: Counterparty (CP) (in millions) A B C D E F G Other (a) Total Fair value of fuel derivatives $ 119 $ 58 $ 122 $ 57 $ 59 $ 41 $ 36 $ 10 $ 502 Cash collateral held from CP 120 — — — — — — — 120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9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6 Months Ended</t>
        </is>
      </c>
    </row>
    <row r="2">
      <c r="B2" s="2" t="inlineStr">
        <is>
          <t>Jun. 30, 2021</t>
        </is>
      </c>
    </row>
    <row r="3">
      <c r="A3" s="3" t="inlineStr">
        <is>
          <t>Comprehensive Income (Loss), Net of Tax, Attributable to Parent [Abstract]</t>
        </is>
      </c>
    </row>
    <row r="4">
      <c r="A4" s="4" t="inlineStr">
        <is>
          <t>COMPREHENSIVE INCOME (LOSS)</t>
        </is>
      </c>
      <c r="B4" s="4" t="inlineStr">
        <is>
          <t>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loss) and Comprehensive income (loss) for the three and six months ended June 30, 2021 and 2020 were as follows: Three months ended June 30, (in millions) 2021 2020 NET INCOME (LOSS) $ 348 $ (915) Unrealized gain on fuel derivative instruments, net of deferred taxes of $61 and $9 201 30 Unrealized gain (loss) on interest rate derivative instruments, net of deferred taxes of ($1) and $— (5) 1 Other, net of deferred taxes of $— and $8 — 25 Total other comprehensive income $ 196 $ 56 COMPREHENSIVE INCOME (LOSS) $ 544 $ (859) Six months ended June 30, (in millions) 2021 2020 NET INCOME (LOSS) $ 463 $ (1,009) Unrealized gain (loss) on fuel derivative instruments, net of deferred taxes of $92 and ($10) 301 (35) Unrealized gain (loss) on interest rate derivative instruments, net of deferred taxes of $1 and ($10) 6 (31) Other, net of deferred taxes of ($13) and ($1) (47) (3) Total other comprehensive income (loss) $ 260 $ (69) COMPREHENSIVE INCOME (LOSS) $ 723 $ (1,078) A rollforward of the amounts included in AOCI, net of taxes, is shown below for the three and six months ended June 30, 2021: (in millions) Fuel derivatives Interest rate derivatives Defined benefit plan items Deferred tax Accumulated other comprehensive income (loss) Balance at March 31, 2021 $ 12 $ (53) $ (43) $ 24 $ (60) Changes in fair value 250 (7) — (57) 186 Reclassification to earnings 12 1 — (3) 10 Balance at June 30, 2021 $ 274 $ (59) $ (43) $ (36) $ 136 (in millions) Fuel derivatives Interest rate derivatives Defined benefit plan items Other Deferred tax Accumulated other comprehensive income (loss) Balance at December 31, 2020 $ (119) $ (66) $ (43) $ 91 $ 32 $ (105) Cumulative effect of adopting ASU 2016-01 as of January 1, 2018 (See Note 1) — — — (31) 12 (19) Changes in fair value 359 5 — — (85) 279 Reclassification to earnings 34 2 — (60) (a) 5 (19) Balance at June 30, 2021 $ 274 $ (59) $ (43) $ — $ (36) $ 136 (a) Investment gains related to prior periods that were reclassified from AOCI into Other (gains) losses, net. See Note 1. The following tables illustrate the significant amounts reclassified out of each component of AOCI for the three and six months ended June 30, 2021: Three months ended June 30, 2021 (in millions) Amounts reclassified from AOCI Affected line item in the unaudited Condensed Consolidated Statement of Comprehensive Income (Loss) AOCI components Unrealized loss on fuel derivative instruments $ 12 Fuel and oil expense 3 Less: Tax expense $ 9 Net of tax Unrealized loss on interest rate derivative instruments $ 1 Other operating expenses — Less: Tax expense $ 1 Net of tax Total reclassifications for the period $ 10 Net of tax Six months ended June 30, 2021 (in millions) Amounts reclassified from AOCI Affected line item in the unaudited Condensed Consolidated Statement of Comprehensive Income (Loss) AOCI components Unrealized loss on fuel derivative instruments $ 28 Fuel and oil expense 6 Other (gains) losses, net 8 Less: Tax expense $ 26 Net of tax Unrealized loss on interest rate derivative instruments $ 2 Interest expense — Less: Tax expense $ 2 Net of tax Unrealized gain on deferred compensation plan investment (See Note 1) $ (60) Other (gains) losses, net (13) Less: Tax expense $ (47) Net of tax Total reclassifications for the period $ (19) Net of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Passenger Revenues Revenue is categorized by revenue source as the Company believes it best depicts the nature, amount, timing, and uncertainty of revenue and cash flow. The following table provides the components of Passenger revenue recognized within the unaudited Condensed Consolidated Statement of Comprehensive Income (Loss) for the three and six months ended June 30, 2021 and 2020: Three months ended June 30, Six months ended June 30, (in millions) 2021 2020 2021 2020 Passenger non-loyalty $ 2,875 $ 562 $ 4,230 $ 3,783 Passenger loyalty - air transportation 549 81 826 542 Passenger ancillary sold separately 145 61 226 224 Total passenger revenues $ 3,569 $ 704 $ 5,282 $ 4,549 As of June 30, 2021, and December 31, 2020, the components of Air traffic liability and Air traffic liability - noncurrent, including contract liabilities based on tickets sold, unused funds available to the Customer, and loyalty points available for redemption, net of expected spoilage, within the unaudited Condensed Consolidated Balance Sheet were as follows: Balance as of (in millions) June 30, 2021 December 31, 2020 Air traffic liability - passenger travel and ancillary passenger services $ 3,960 $ 2,686 Air traffic liability - loyalty program 4,719 4,447 Total Air traffic liability $ 8,679 $ 7,133 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Rollforwards of the Company's Air traffic liability - loyalty program for the three and six months ended June 30, 2021 and 2020 were as follows (in millions): Three months ended June 30, Six months ended June 30, 2021 2020 2021 2020 Air traffic liability - loyalty program - beginning balance $ 4,623 $ 3,561 $ 4,447 $ 3,385 Amounts deferred associated with points awarded 656 385 1,121 1,041 Revenue recognized from points redeemed - Passenger (549) (81) (826) (542) Revenue recognized from points redeemed - Other (11) (9) (23) (28) Air traffic liability - loyalty program - ending balance $ 4,719 $ 3,856 $ 4,719 $ 3,856 Air traffic liability includes consideration received for ticket and loyalty related performance obligations which have not been satisfied as of a given date. Rollforwards of the amounts included in Air traffic liability as of June 30, 2021 and 2020 were as follows (in millions): Air traffic liability Balance at December 31, 2020 $ 7,133 Current period sales (passenger travel, ancillary services, flight loyalty, and partner loyalty) 6,851 Revenue from amounts included in contract liability opening balances (1,600) Revenue from current period sales (3,705) Balance at June 30, 2021 $ 8,679 Air traffic liability Balance at December 31, 2019 $ 5,510 Current period sales (passenger travel, ancillary services, flight loyalty, and partner loyalty) 5,946 Revenue from amounts included in contract liability opening balances (1,936) Revenue from current period sales (2,641) Balance at June 30, 2020 $ 6,879 During 2020, the Company experienced a significantly higher number of Customer-driven flight cancellations as a result of the COVID-19 pandemic. See Note 2 for further information. As a result, the amount of Customer travel funds held in Air traffic liability, that are estimated to be redeemed for future travel as of June 30, 2021, remains much higher than historical levels. The amount of such Customer funds represent approximately 15 percent and 28 percent of the total Air traffic liability balance at June 30, 2021, and December 31, 2020, respectively, compared to approximately two percent of the Air traffic liability balance as of December 31, 2019. In order to provide additional flexibility to Customers who hold these funds, the Company significantly relaxed its previous policies with regards to the time period within which these funds can be redeemed, which is typically twelve months from the original date of purchase. For all Customer travel funds created or that would have otherwise expired between March 1 and September 7, 2020 associated with flight cancellations, the Company extended the expiration date to September 7, 2022. At June 30, 2021, $1.5 billion of Customer travel funds remain in Air traffic liability with a September 7, 2022 expiration date, although the Company has estimated that a portion of those will not be redeemed. The Company has limited data available to predict the occurrence or timing of performance obligation satisfaction on these funds due to certain constraints including, but not limited to, consumer confidence, economic health, vaccines, and uncertainty regarding customer travel fund redemption patterns for funds that live longer than 12 months as this is unprecedented in Company history. As a result, recognition of these travel funds as flown revenue, refunds, or spoilage revenue will likely be more volatile from period to period compared to what previous Customer behavior may indicate, as cumulative revenue recognized is constrained to amounts that are not probable of being reversed. Despite the possibility that some of these travel funds may be redeemed beyond the upcoming twelve-month period, the Company has continued to classify them as "current" in the accompanying unaudited Condensed Consolidated Balance Sheet as they remain a demand liability and the Company has limited data to enable it to accurately estimate the portion that will not be redeemed for travel in the following twelve-month period.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noncurrent relates to loyalty points that were estimated to be redeemed in periods beyond the twelve-months following the representative balance sheet date. Based on historical experience as well as current forecasted redemptions, the Company expects the majority of loyalty points to be redeemed within approximately two years of the date the points are issued. The Company has a co-branded credit card agreement (the “Agreement”) with Chase Bank USA, N.A. (“Chase”), through which the Company sells loyalty points and certain marketing components, which consist of the use of the brand and access to Rapid Rewards Member lists, licensing and advertising elements, and the use of the Company’s resource team. In 2018, Chase and Southwest executed a multi-year extension of the Agreement, extending the decades-long relationship between the parties. The Company recognized revenue related to the marketing, advertising, and other travel-related benefits of the revenue associated with various loyalty partner agreements including, but not limited to, the Agreement with Chase, within Other operating revenues. For the three months ended June 30, 2021 and 2020, the Company recognized $352 million and $256 million, respectively. For the six months ended June 30, 2021 and 2020, the Company recognized $632 million and $57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in millions, except per share amounts). An immaterial number of shares related to the Company's restricted stock units and stock warrants were excluded from the denominator for the three and six months ended June 30, 2020, because inclusion of such shares would be antidilutive. Three months ended June 30, Six months ended June 30, 2021 2020 2021 2020 NUMERATOR: Net income (loss) $ 348 $ (915) $ 463 $ (1,009) DENOMINATOR: Weighted-average shares outstanding, basic 591 563 591 539 Dilutive effects of convertible notes (a) 22 — 19 — Dilutive effect of stock warrants 1 — 1 — Dilutive effect of restricted stock units 1 — 1 — Adjusted weighted-average shares outstanding, diluted 615 563 612 539 NET INCOME (LOSS) PER SHARE: Basic $ 0.59 $ (1.63) $ 0.78 $ (1.87) Diluted $ 0.57 $ (1.63) $ 0.76 $ (1.87) (a) 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and six months ended June 30, 2021, the average market price of the Company's common stock exceeded this conversion price per share and as such, the common shares underlying the convertible notes were included in the diluted calculation. The convertible notes stipulated that holders of the notes could not elect to convert their convertible notes to shares of common stock until after June 30, 2020, subject to certain terms contained therein, and therefore there was no dilutive impact related to the notes until July 1, 2020. See Note 8 for further information on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ne 30,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in equity securitie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 The following tables present the Company’s assets and liabilities that are measured at fair value on a recurring basis at June 30, 2021, and December 31, 2020: Fair value measurements at reporting date using: Quoted prices in active markets for identical assets Significant other observable inputs Significant unobservable inputs Description June 30, 2021 (Level 1) (Level 2) (Level 3) Assets (in millions) Cash equivalents: Cash equivalents (a) $ 13,759 $ 13,759 $ — $ — Commercial paper 90 — 90 — Time deposits 275 — 275 — Short-term investments: Treasury bills 2,150 2,150 — — Certificates of deposit 1 — 1 — Time deposits 600 — 600 — Fuel derivatives: Option contracts (b) 502 — — 502 Interest rate derivatives (see Note 4) 1 — 1 — Other available-for-sale securities 259 259 — — Total assets $ 17,637 $ 16,168 $ 967 $ 502 Liabilities Interest rate derivatives (see Note 4) $ (3) $ — $ (3) $ —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4) $ (6) $ — $ (6) $ — (a) Cash equivalents are primarily composed of money market investments. (b) In the unaudited Condensed Consolidated Balance Sheet amounts are presented as an asset. See Note 4. The Company did not have any material assets or liabilities measured at fair value on a nonrecurring basis during the six months ended June 30, 2021, or the year ended December 31, 2020. The following tables present the Company’s activity for items measured at fair value on a recurring basis using significant unobservable inputs (Level 3) for the three and six months ended June 30, 2021: Fair value measurements using significant unobservable inputs (Level 3) (in millions) Fuel derivatives Balance at March 31, 2021 $ 249 Total gains for the period Included in earnings 12 (a) Included in other comprehensive income 250 Settlements (9) Balance at June 30, 2021 $ 502 The amount of total gains for the period included in earnings attributable to the change in unrealized gains or losses relating to assets still held at June 30, 2021 $ 12 (a) The amount of total gains for the period included in other comprehensive income attributable to the change in unrealized gains or losses relating to assets still held at June 30, 2021 $ 246 (a) Included in Other (gains) losses, net, within the unaudited Condensed Consolidated Statement of Comprehensive Income (Loss). Fair value measurements using significant unobservable inputs (Level 3) (in millions) Fuel derivatives Balance at December 31, 2020 $ 134 Total gains for the period Included in earnings 10 (a) Included in other comprehensive income 367 Settlements (9) Balance at June 30, 2021 $ 502 The amount of total gains for the period included in earnings attributable to the change in unrealized gains or losses relating to assets still held at June 30, 2021 $ 10 (a) The amount of total gains for the period included in other comprehensive income attributable to the change in unrealized gains or losses relating to assets still held at June 30, 2021 $ 360 (a) Included in Other (gains) losses, net, within the unaudited Condensed Consolidated Statement of Comprehensive Income (Los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June 30, 2021: Quantitative information about Level 3 fair value measurements Valuation technique Unobservable input Period (by year) Range Weighted Average (a) Fuel derivatives Option model Implied volatility Third quarter 2021 17-33% 26 % Fourth quarter 2021 27-33% 29 % 2022 24-37% 30 % 2023 23-28% 25 % Beyond 2023 23-25% 24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June 30,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8 Level 2 Pass Through Certificates due 2022 - 6.24% 105 108 Level 2 4.75% Notes due 2023 1,250 1,342 Level 2 1.25% Convertible Notes due 2025 1,982 3,494 Level 2 5.25% Notes due 2025 1,550 1,770 Level 2 Term Loan Agreement payable through 2025 - 1.55% 106 106 Level 3 3.00% Notes due 2026 300 321 Level 2 Term Loan Agreement payable through 2026 - 1.31% 149 146 Level 3 3.45% Notes due 2027 300 326 Level 2 5.125% Notes due 2027 2,000 2,355 Level 2 7.375% Debentures due 2027 118 146 Level 2 Term Loan Agreement payable through 2028 - 1.55% 171 171 Level 3 2.625% Notes due 2030 500 513 Level 2 1.000% Payroll Support Program Loan due April 2030 976 956 Level 3 1.000% Payroll Support Program Loan due January 2031 566 542 Level 3 1.000% Payroll Support Program Loan due April 2031 526 500 Level 3 Convertible Notes On May 1, 2020, the Company completed the public offering of $2.3 billion aggregate principal amount of 1.250% Convertible Senior Notes due 2025 (the “Convertible Notes”). Upon conversion, the Company will pay or deliver, as the case may be, cash, shares of the Company’s common stock or a combination of cash and shares of common stock, at the Company’s election. The Company intends, however, to settle conversions by paying cash up to the principal amount, with any excess conversion value settled in shares of common stock. The initial conversion rate is 25.9909 shares of common stock per $1,000 principal amount of Convertible Notes (equivalent to an initial conversion price of approximately $38.48 per share of common stock).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The carrying amount of the equity component was calculated as the difference between the liability component and the face amount of the Convertible Notes, which was determined to be $403 million. The equity component is not remeasured as long as it continues to meet the conditions for equity classification, which it had as of June 30, 2021, and December 31, 2020. The following table details the liability component recognized related to the Convertible Notes as of June 30, 2021, and December 31, 2020: (in millions) June 30, 2021 December 31, 2020 Liability component: Principal amount $ 2,300 $ 2,300 Unamortized debt discount (318) (355) Net carrying amount $ 1,982 $ 1,945 The effective interest rate on the liability component was approximately 5.2 percent for the three and six months ended June 30, 2021. The Company recognized $28 million of interest expense associated with the Convertible Notes during the three months ended June 30, 2021, including $19 million of non-cash amortization of the debt discount, $2 million of non-cash amortization of debt issuance costs, and $7 million of contractual coupon interest. The Company recognized $56 million of interest expense associated with the Convertible Notes during the six months ended June 30, 2021, including $37 million of non-cash amortization of the debt discount, $4 million of non-cash amortization of debt issuance costs, and $15 million of contractual coupon interest. The unamortized debt discount and issuance costs will be recognized as non-cash interest expense over the 5-year term of the notes, through May 1, 2025, less any amounts that would be required to be accelerated to expense immediately upon any future conversions. As of June 30, 2021, the if-converted value of the Convertible Notes exceeded the principal amount by $874 million, using the closing stock price on June 30, 2021. The Convertible Notes met the criteria to be converted beginning April 1, 2021, and thus have been reclassified as part of Current maturities of long-term debt in the accompanying unaudited Condensed Consolidated Balance Sheet as of June 30, 2021. An immaterial number of conversions were exercised in second quarter 2021, which will be settled in third quart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FINANCIAL INFORMATION</t>
        </is>
      </c>
      <c r="B4" s="4" t="inlineStr">
        <is>
          <t>SUPPLEMENTAL FINANCIAL INFORMATION (in millions) June 30, 2021 December 31, 2020 Trade receivables $ 81 $ 46 Credit card receivables 129 35 Business partners and other suppliers 380 274 Taxes receivable (a) 696 740 Other 42 35 Accounts and other receivables $ 1,328 $ 1,130 (in millions) June 30, 2021 December 31, 2020 Derivative contracts $ 207 $ 90 Intangible assets, net 295 295 Other 335 337 Other assets $ 837 $ 722 (in millions) June 30, 2021 December 31, 2020 Accounts payable trade $ 219 $ 111 Salaries payable 253 201 Taxes payable excluding income taxes 266 49 Aircraft maintenance payable 75 95 Fuel payable 112 66 Other payable 453 409 Accounts payable $ 1,378 $ 931 (in millions) June 30, 2021 December 31, 2020 Deferred Payroll Support Program grant proceeds $ 763 $ — Extended Emergency Time Off 48 393 Voluntary Separation Program 112 143 Profitsharing and savings plans 136 25 Vendor prepayment (b) — 600 Vacation pay 448 436 Health 109 111 Workers compensation 145 161 Property and income taxes 102 84 Interest 47 49 Deferred supplier payments (c) 151 — Other 292 257 Accrued liabilities $ 2,353 $ 2,259 (in millions) June 30, 2021 December 31, 2020 Extended Emergency Time Off $ — $ 57 Voluntary Separation Program 276 321 Postretirement obligation 432 428 Other deferred compensation 338 353 Other 74 88 Other noncurrent liabilities $ 1,120 $ 1,247 (a) Both periods include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 (b) In fourth quarter 2020, the Company received a $600 million prepayment from Chase for Rapid Rewards points that were subsequently issued to Members during the six months ended June 30, 2021, based on cardholder activity on the Visa credit card associated with its loyalty program. (c) Represents amounts owed for aircraft deliveries received that will be relieved via future payments to supplier. See Note 11 for further information. For further information on fuel derivative and interest rate derivative contracts, see Note 4. Other Operating Expenses, net Other operating expenses, net, consists of aircraft rentals, distribution costs, advertising expenses, personnel expenses, professional fees, and other operating costs, none of which individually exceeded 10 percent of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os Angeles International Airport In October 2017, the Company executed a lease agreement with Los Angeles World Airports ("LAWA") (the "T1.5 Lease"). Under the T1.5 Lease, the Company oversaw and managed the design, development, financing, construction, and commissioning of a passenger processing facility between Terminals 1 and 2 (the "Terminal 1.5 Project"). The Terminal 1.5 Project included ticketing, baggage claim, passenger screening, and a bus gate. Construction on the Terminal 1.5 Project began during third quarter 2017 and was substantially completed at December 31, 2020. The project final cost was approximately $410 million. During second quarter 2021, LAWA repaid the outstanding loan and purchased the remaining completed assets for accounting purposes, at which time the Terminal 1.5 Project remaining asset and liability of $365 million on the balance sheet were de-recognized in accordance with applicable accounting guidance. This item was also reported as a supplemental noncash transaction on the unaudited Condensed Consolidated Statement of Cash Flows, net of Assets constructed for others additions during the period.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ederal Aviation Administration ("FAA"), the Transportation Security Administration, and the City of Dallas' Aviation Fund, the majority of the funds used were from the issuance of bonds. The Company guaranteed principal and interest payments on bonds issued by the LFAMC. As of June 30, 2021, $399 million of principal remained outstanding. The net present value of the future principal and interest payments associated with the bonds was $432 million as of June 30, 2021, and was reflected as part of the Company's operating lease right–of–use assets and lease obligations in the unaudited Condensed Consolidated Balance Sheet. Contractual Obligations and Contingent Liabilities and Commitments Based on growth opportunities and ongoing fleet modernization plans for more climate-friendly aircraft, the Company entered into three supplemental agreements with The Boeing Company ("Boeing") during second quarter 2021 to increase its 2022 firm orders by 34 Boeing 737 MAX 7 ("MAX 7") aircraft (consisting of two 2022 options exercised and 32 options accelerated and exercised from later years), resulting in 234 firm orders for MAX 7 aircraft as of June 30, 2021. Additionally, the Company accelerated 10 options into 2022, 32 options into 2023, 16 options into 2024, 16 options into 2025, and added 32 new options into 2026 through 2027, bringing the total firm and option order book to 660 aircraft as of June 30, 2021. Fleet and capacity plans will continue to evolve as the Company manages through this recovery period, and it will continue to evaluate its remaining MAX options for 2022. However, with its cost-effective order book, the Company retains significant flexibility to manage its fleet size, including opportunities to accelerate fleet modernization efforts if growth opportunities do not materialize. Additional information regarding the Company's delivery schedule is included in the following table as of June 30, 2021. The Boeing Company MAX 7 MAX 8 MAX 7 or 8 Options Additional MAX 8s Total 2021 — 19 — 9 28 (a) 2022 64 — 50 — 114 2023 30 — 60 — 90 2024 30 — 56 — 86 2025 30 — 56 — 86 2026 15 15 40 — 70 2027 15 15 6 — 36 2028 15 15 — — 30 2029 20 30 — — 50 2030 15 45 — — 60 2031 — 10 — — 10 234 149 (b) 268 9 (c) 660 (a) Includes 27 737 MAX 8s delivered as of June 30, 2021, consisting of 19 owned and 8 leased aircraft. (b) The Company has flexibility to designate firm orders or options as MAX 7 or MAX 8, upon written advance notification as stated in the contract. (c) These 9 additional MAX 8 aircraft are leases acquired from various third parties, including 8 leased MAX 8 aircraft delivered as of June 30, 2021. The Company also received 7 leased MAX 8 aircraft in fourth quarter 2020, for a total of 16 MAX 8 operating leased aircraft from third parties in 2020 and 2021, combined. Based on the Company's existing agreement with Boeing as reflected in the delivery schedule above, the Company's cash capital commitments associated with its firm orders as of June 30, 2021, are as follows: none for 2021 (due to previously agreed upon delivery credits provided by Boeing to the Company due to settlement of 2020 estimated damages related to the FAA grounding of the 737 MAX aircraft and progress payments made to date on undelivered aircraft), $1.5 billion in 2022, $1.2 billion in 2023, $1.1 billion in 2024, $835 million in 2025, $971 million in 2026, and $7.0 billion thereafte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EING 737 MAX AIRCRAFT GROUNDING</t>
        </is>
      </c>
      <c r="B1" s="2" t="inlineStr">
        <is>
          <t>6 Months Ended</t>
        </is>
      </c>
    </row>
    <row r="2">
      <c r="B2" s="2" t="inlineStr">
        <is>
          <t>Jun. 30, 2021</t>
        </is>
      </c>
    </row>
    <row r="3">
      <c r="A3" s="3" t="inlineStr">
        <is>
          <t>Unusual or Infrequent Items, or Both [Abstract]</t>
        </is>
      </c>
    </row>
    <row r="4">
      <c r="A4" s="4" t="inlineStr">
        <is>
          <t>BOEING 737 MAX AIRCRAFT GROUNDING</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saw a negative impact on bookings for future travel throughout 2020. The Company proactively canceled a significant portion of its scheduled flights in March 2020 and continued adjusting capacity throughout 2020, as the Company grounded a significant portion of its fleet and operated a significantly reduced portion of its previously scheduled capacity. The Company continued to experience negative impacts to passenger demand and bookings early in 2021 due to the pandemic, in particular with respect to business travel, although as a result of declining reported COVID-19 cases throughout the United States, easing travel restrictions, lifting of business restrictions, and an increase in the number of individuals vaccinated, domestic leisure travel demand and bookings improved during second quarter 2021. Since the start of the pandemic, the Company entered into definitive documentation with the United States Department of Treasury ("Treasury") with respect to payroll funding support ("Payroll Support") pursuant to three separate Payroll Support programs as described below. In April 2020, the Company entered into definitive documentation (the "PSP1 Payroll Support Program") with Treasury with respect to Payroll Support under the Coronavirus Aid, Relief, and Economic Security Act ("CARES Act"). During 2020, the Company received a total of $3.4 billion of relief funds under the CARES Act. As consideration for this Payroll Support, the Company issued a promissory note in favor of Treasury and entered into a warrant agreement with Treasury, pursuant to which the Company agreed to issue warrants to purchase common stock of the Company to Treasury. During 2020, the Company provided the promissory note in the aggregate amount of $976 million and issued warrants valued at a total of $40 million to purchase up to an aggregate of 2.7 million shares of the Company's common stock, subject to adjustment pursuant to the terms of the warrants. In January 2021, the Company entered into definitive documentation (the "PSP2 Payroll Support Program") with Treasury with respect to Payroll Support under the Consolidated Appropriations Act, 2021 ("Consolidated Appropriations Act"). During the first six months of 2021, the Company received a total of $2.0 billion of relief funds under the Consolidated Appropriations Act. As consideration for this Payroll Support, the Company issued a promissory note ("PSP2 Note") in favor of Treasury and entered into a warrant agreement with Treasury, pursuant to which the Company agreed to issue warrants ("PSP2 Warrants") to purchase common stock of the Company to Treasury. Each PSP2 Warrant is exercisable at a strike price of $46.28 per share of common stock and will expire on the fifth anniversary of the issue date of such PSP2 Warrant. During 2021, the Company provided the promissory note in the aggregate amount of $566 million and issued warrants valued at a total of $27 million to purchase up to an aggregate of 1.2 million shares of the Company's common stock, subject to adjustment pursuant to the terms of the warrants. The PSP2 Note matures in full on January 15, 2031, and is subject to mandatory prepayment requirements in connection with certain change of control triggering events that may occur prior to its maturity. Amounts outstanding under the PSP2 Note bear interest at a rate of 1.00 percent before January 15, 2026, and, afterwards, at a rate equal to the Secured Overnight Financing Rate (SOFR) or other benchmark replacement rate consistent with customary market conventions plus a margin of 2.00 percent. The PSP2 Note contains customary representations and warranties and events of default. In April 2021, the Company entered into definitive documentation (the "PSP3 Payroll Support Program") with Treasury with respect to Payroll Support under the American Rescue Plan Act of 2021 ("American Rescue Act"). During second quarter 2021, the Company received a total of $1.9 billion of relief funds under the American Rescue Act. As consideration for this Payroll Support, the Company issued a promissory note ("PSP3 Note") in favor of Treasury and entered into a warrant agreement with Treasury, pursuant to which the Company agreed to issue warrants ("PSP3 Warrants") to purchase common stock of the Company to Treasury. Each PSP3 Warrant is exercisable at a strike price of $58.51 per share of common stock and will expire on the fifth anniversary of the issue date of such PSP3 Warrant. During second quarter 2021, the Company provided the promissory note in the aggregate amount of $526 million and issued warrants valued at a total of $18 million to purchase up to an aggregate of 899 thousand shares of the Company's common stock, subject to adjustment pursuant to the terms of the warrants. The PSP3 Note matures in full on April 23, 2031, and is subject to mandatory prepayment requirements in connection with certain change of control triggering events that may occur prior to its maturity. Amounts outstanding under the PSP3 Note bear interest at a rate of 1.00 percent before April 23, 2026, and, afterwards, at a rate equal to the Secured Overnight Financing Rate (SOFR) or other benchmark replacement rate consistent with customary market conventions plus a margin of 2.00 percent. The PSP3 Note contains customary representations and warranties and events of default. Pursuant to the PSP3 Payroll Support Program, in connection with the receipt of Payroll Support, the Company is subject to certain restrictions, including prohibitions against involuntary furloughs and reductions in employee pay rates and benefits through the later of September 30, 2021, and the date the Company has expended all of the Payroll Support under the PSP3 Payroll Support Program; the elimination of share repurchases and dividends through September 30, 2022; and limits on executive compensation until April 1, 2023. Under each of the three Payroll Support programs, funds were received in multiple disbursements. Upon each initial disbursement of Payroll Support under each of the three Payroll Support programs, the Company provided a promissory note and issued warrants to Treasury. Upon each subsequent disbursement of Payroll Support under each of the three Payroll Support programs, (i) the principal amount of the applicable promissory note was increased and (ii) the Company issued additional warrants to Treasury. Under each of the three Payroll Support programs, funds received were used solely to pay qualifying employee salaries, wages, and benefits. The allocated to date grant portions of the Payroll Support received have been classified as a contra-expense line item in the unaudited Condensed Consolidated Statement of Comprehensive Income (Loss). The Company currently expects the remaining unallocated grant portion of Payroll Support of $763 million will be classified as a contra-expense line item in the unaudited Condensed Consolidated Statement of Comprehensive Income (Loss) in third quarter 2021.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Refer to the table below for more detail. (in millions, except shares in thousands) Grant Promissory Note Warrants ($)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Virtually all of the Company’s Employees hired before June 1, 2020 were eligible to participate in Voluntary Separation Program. A total of over 4,200 Employees initially elected to participate in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SC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348 million of the liability balances were relieved during first and second quarter 2021 through payments to Employees, leaving a balance of $436 million as of June 30, 2021. The balance consists of future wages and some benefits for the Employees that will not be working during their leave, or who have been permanently separated. The Company accrued amounts for up to the first 18 months from inception for all Employees that elected Extended ETO, but did not include amounts related to Pilots for periods beyond February 2022, based on the uncertainty of the Company's future capacity levels, and because it is not currently probable that such Employees will not be recalled to work beyond that timeframe. During the first half of 2021, the Company determined that it was no longer probable that a portion of the Employees on Extended ETO would remain on such leave for their entire elected term. Therefore, a portion of the accruals previously recorded were reversed, resulting in a net $115 million and $15 million credit to expense in first and second quarter 2021, respectively. Future adjustments to the amounts accrued may become necessary at a later date. Both of these items are classified within Payroll support and voluntary Employee programs, net, in the accompanying unaudited Condensed Consolidated Statement of Comprehensive Income (Loss), and are in addition to the allocation of the PSP2 Payroll Support Program and PSP3 Payroll Support Program funds utilized to fund salaries, wages, and benefits, which totaled $724 million and $1.9 billion for the three and six months ended June 30, 2021, respectively. In response to flight schedule adjustments due to the effects of the COVID-19 pandemic, a number of aircraft were taken out of the Company’s schedule beginning in late March 2020, and placed in short-term storage, as well as some in a longer term storage program. As of June 30, 2021, 39 aircraft remained in storage, all of which are expected to be placed back into service by December 31, 2021. Given the current expectation that these aircraft have been placed in storage temporarily, the Company has continued to record depreciation expense associated with them. On March 13, 2019, the FAA issued an emergency order for all U.S. airlines to ground all Boeing MAX aircraft. The Company immediately complied with the order and grounded all 34 MAX aircraft in its fleet. On November 18, 2020, the FAA rescinded the emergency order and issued official requirements to enable U.S. airlines to return the Boeing 737 MAX to service. The Company returned the MAX to revenue service on March 11, 2021, after the Company met all FAA requirements and Pilots received updated, MAX-related training. The most significant financial impacts of the grounding resulting from the FAA's emergency order were the lost revenues, operating income, and operating cash flows, and delayed capital expenditures, directly associated with the Company's grounded MAX fleet and other new aircraft that were not able to be delivered. In July 2019, Boeing announced a $4.9 billion after-tax charge for "potential concessions and other considerations to customers for disruptions related to the 737 MAX grounding." In January 2020, Boeing announced an additional pre-tax charge of $2.6 billion related to "estimated potential concessions and other considerations to customers related to the 737 MAX grounding." During 2019, the Company entered into a Memorandum of Understanding with Boeing to compensate Southwest for estimated financial damages incurred during 2019 related to the grounding of the MAX. The terms of the agreement are confidential, but we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at the time, and the Company’s future firm aircraft deliveries as of the date of the agreement. No material financial impacts of the agreement were realized in the Company’s earnings during the years ended December 31, 2019 and 2020, or the three and six months ended June 30, 2021. During December 2020, the Company entered into an agreement with Boeing to compensate the Company for estimated financial damages incurred during 2020 related to the grounding of the MAX. The terms of the agreement are confidential, but the compensation is in the form of credit memos taken against future payments due to Boeing as aircraft have been and are delivered in accordance with the amended delivery schedule, or as future progress payments are due. In accordance with applicable accounting principles, the Company has accounted for substantially all of the compensation received from Boeing as a reduction in cost basis spread across both the existing owned MAX in the Company’s fleet, and the Company’s future firm aircraft deliveries from Boeing as of the date of the agreement. No material financial impacts of the agreement were realized in the Company’s earnings during the three and six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Basis of Presentation</t>
        </is>
      </c>
      <c r="B4" s="4" t="inlineStr">
        <is>
          <t>The unaudited Condensed Consolidated Financial Statements for the interim periods ended June 30, 2021 and 2020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always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six months ended June 30, 2021, are not necessarily indicative of the results that may be expected for future quarters or for the year ended December 31, 2021. For further information, refer to the Consolidated Financial Statements and footnotes thereto included in the Company's Annual Report on Form 10-K for the year ended December 31, 2020.</t>
        </is>
      </c>
    </row>
    <row r="5">
      <c r="A5" s="4" t="inlineStr">
        <is>
          <t>New Accounting Pronouncements</t>
        </is>
      </c>
      <c r="B5" s="4" t="inlineStr">
        <is>
          <t>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financial statements or disclosures.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i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is currently evaluating its contracts that reference LIBOR and the potential impacts of applying the optional temporary guidance under this standard. There were no material LIBOR-related contract modifications during the six months ended June 30, 2021, and the Company will provide additional information about the transition to new reference rates for affected contracts and adoption of this standard at a future date, if material.</t>
        </is>
      </c>
    </row>
    <row r="6">
      <c r="A6" s="4" t="inlineStr">
        <is>
          <t>Derivatives</t>
        </is>
      </c>
      <c r="B6" s="4" t="inlineStr">
        <is>
          <t xml:space="preserve">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t>
        </is>
      </c>
    </row>
    <row r="7">
      <c r="A7" s="4" t="inlineStr">
        <is>
          <t>Fair Value Measurements</t>
        </is>
      </c>
      <c r="B7" s="4" t="inlineStr">
        <is>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ne 30, 2021,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in equity securities with readily determinable market value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a similar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plan obligations and plan assets, which net to zero, within the Salaries, wages, and benefits line and Other (gains) losses line, respectively, of the unaudited Condensed Consolidated Statement of Comprehensive Income (Loss).</t>
        </is>
      </c>
    </row>
    <row r="8">
      <c r="A8" s="4" t="inlineStr">
        <is>
          <t>Revenue Recognition</t>
        </is>
      </c>
      <c r="B8" s="4" t="inlineStr">
        <is>
          <t>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noncurrent relates to loyalty points that were estimated to be redeemed in periods beyond the twelve-months following the representative balance sheet date. Based on historical experience as well as current forecasted redemptions, the Company expects the majority of loyalty points to be redeemed within approximately two years of the date the point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 (Tables)</t>
        </is>
      </c>
      <c r="B1" s="2" t="inlineStr">
        <is>
          <t>6 Months Ended</t>
        </is>
      </c>
    </row>
    <row r="2">
      <c r="B2" s="2" t="inlineStr">
        <is>
          <t>Jun. 30, 2021</t>
        </is>
      </c>
    </row>
    <row r="3">
      <c r="A3" s="3" t="inlineStr">
        <is>
          <t>Unusual or Infrequent Items, or Both [Abstract]</t>
        </is>
      </c>
    </row>
    <row r="4">
      <c r="A4" s="4" t="inlineStr">
        <is>
          <t>Schedule of Payroll Support Program</t>
        </is>
      </c>
      <c r="B4" s="4" t="inlineStr">
        <is>
          <t xml:space="preserve">(in millions, except shares in thousands) Grant Promissory Note Warrants ($)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Jun. 30, 2021</t>
        </is>
      </c>
      <c r="C1" s="2" t="inlineStr">
        <is>
          <t>Dec. 31, 2020</t>
        </is>
      </c>
    </row>
    <row r="2">
      <c r="A2" s="3" t="inlineStr">
        <is>
          <t>Current assets:</t>
        </is>
      </c>
    </row>
    <row r="3">
      <c r="A3" s="4" t="inlineStr">
        <is>
          <t>Cash and cash equivalents</t>
        </is>
      </c>
      <c r="B3" s="6" t="n">
        <v>14124</v>
      </c>
      <c r="C3" s="6" t="n">
        <v>11063</v>
      </c>
    </row>
    <row r="4">
      <c r="A4" s="4" t="inlineStr">
        <is>
          <t>Short-term investments</t>
        </is>
      </c>
      <c r="B4" s="5" t="n">
        <v>2751</v>
      </c>
      <c r="C4" s="5" t="n">
        <v>2271</v>
      </c>
    </row>
    <row r="5">
      <c r="A5" s="4" t="inlineStr">
        <is>
          <t>Accounts and other receivables</t>
        </is>
      </c>
      <c r="B5" s="5" t="n">
        <v>1328</v>
      </c>
      <c r="C5" s="5" t="n">
        <v>1130</v>
      </c>
    </row>
    <row r="6">
      <c r="A6" s="4" t="inlineStr">
        <is>
          <t>Inventories of parts and supplies, at cost</t>
        </is>
      </c>
      <c r="B6" s="5" t="n">
        <v>464</v>
      </c>
      <c r="C6" s="5" t="n">
        <v>414</v>
      </c>
    </row>
    <row r="7">
      <c r="A7" s="4" t="inlineStr">
        <is>
          <t>Prepaid expenses and other current assets</t>
        </is>
      </c>
      <c r="B7" s="5" t="n">
        <v>521</v>
      </c>
      <c r="C7" s="5" t="n">
        <v>295</v>
      </c>
    </row>
    <row r="8">
      <c r="A8" s="4" t="inlineStr">
        <is>
          <t>Total current assets</t>
        </is>
      </c>
      <c r="B8" s="5" t="n">
        <v>19188</v>
      </c>
      <c r="C8" s="5" t="n">
        <v>15173</v>
      </c>
    </row>
    <row r="9">
      <c r="A9" s="3" t="inlineStr">
        <is>
          <t>Property and equipment, at cost:</t>
        </is>
      </c>
    </row>
    <row r="10">
      <c r="A10" s="4" t="inlineStr">
        <is>
          <t>Flight equipment</t>
        </is>
      </c>
      <c r="B10" s="5" t="n">
        <v>21258</v>
      </c>
      <c r="C10" s="5" t="n">
        <v>20877</v>
      </c>
    </row>
    <row r="11">
      <c r="A11" s="4" t="inlineStr">
        <is>
          <t>Ground property and equipment</t>
        </is>
      </c>
      <c r="B11" s="5" t="n">
        <v>6183</v>
      </c>
      <c r="C11" s="5" t="n">
        <v>6083</v>
      </c>
    </row>
    <row r="12">
      <c r="A12" s="4" t="inlineStr">
        <is>
          <t>Deposits on flight equipment purchase contracts</t>
        </is>
      </c>
      <c r="B12" s="5" t="n">
        <v>0</v>
      </c>
      <c r="C12" s="5" t="n">
        <v>305</v>
      </c>
    </row>
    <row r="13">
      <c r="A13" s="4" t="inlineStr">
        <is>
          <t>Assets constructed for others</t>
        </is>
      </c>
      <c r="B13" s="5" t="n">
        <v>0</v>
      </c>
      <c r="C13" s="5" t="n">
        <v>309</v>
      </c>
    </row>
    <row r="14">
      <c r="A14" s="4" t="inlineStr">
        <is>
          <t>Property and equipment, at cost</t>
        </is>
      </c>
      <c r="B14" s="5" t="n">
        <v>27441</v>
      </c>
      <c r="C14" s="5" t="n">
        <v>27574</v>
      </c>
    </row>
    <row r="15">
      <c r="A15" s="4" t="inlineStr">
        <is>
          <t>Less allowance for depreciation and amortization</t>
        </is>
      </c>
      <c r="B15" s="5" t="n">
        <v>12199</v>
      </c>
      <c r="C15" s="5" t="n">
        <v>11743</v>
      </c>
    </row>
    <row r="16">
      <c r="A16" s="4" t="inlineStr">
        <is>
          <t>Property and equipment, net</t>
        </is>
      </c>
      <c r="B16" s="5" t="n">
        <v>15242</v>
      </c>
      <c r="C16" s="5" t="n">
        <v>15831</v>
      </c>
    </row>
    <row r="17">
      <c r="A17" s="4" t="inlineStr">
        <is>
          <t>Goodwill</t>
        </is>
      </c>
      <c r="B17" s="5" t="n">
        <v>970</v>
      </c>
      <c r="C17" s="5" t="n">
        <v>970</v>
      </c>
    </row>
    <row r="18">
      <c r="A18" s="4" t="inlineStr">
        <is>
          <t>Operating lease right-of-use assets</t>
        </is>
      </c>
      <c r="B18" s="5" t="n">
        <v>1969</v>
      </c>
      <c r="C18" s="5" t="n">
        <v>1892</v>
      </c>
    </row>
    <row r="19">
      <c r="A19" s="4" t="inlineStr">
        <is>
          <t>Other assets</t>
        </is>
      </c>
      <c r="B19" s="5" t="n">
        <v>837</v>
      </c>
      <c r="C19" s="5" t="n">
        <v>722</v>
      </c>
    </row>
    <row r="20">
      <c r="A20" s="4" t="inlineStr">
        <is>
          <t>Total assets</t>
        </is>
      </c>
      <c r="B20" s="5" t="n">
        <v>38206</v>
      </c>
      <c r="C20" s="5" t="n">
        <v>34588</v>
      </c>
    </row>
    <row r="21">
      <c r="A21" s="3" t="inlineStr">
        <is>
          <t>Current liabilities:</t>
        </is>
      </c>
    </row>
    <row r="22">
      <c r="A22" s="4" t="inlineStr">
        <is>
          <t>Accounts payable</t>
        </is>
      </c>
      <c r="B22" s="5" t="n">
        <v>1378</v>
      </c>
      <c r="C22" s="5" t="n">
        <v>931</v>
      </c>
    </row>
    <row r="23">
      <c r="A23" s="4" t="inlineStr">
        <is>
          <t>Accrued liabilities</t>
        </is>
      </c>
      <c r="B23" s="5" t="n">
        <v>2353</v>
      </c>
      <c r="C23" s="5" t="n">
        <v>2259</v>
      </c>
    </row>
    <row r="24">
      <c r="A24" s="4" t="inlineStr">
        <is>
          <t>Current operating lease liabilities</t>
        </is>
      </c>
      <c r="B24" s="5" t="n">
        <v>267</v>
      </c>
      <c r="C24" s="5" t="n">
        <v>306</v>
      </c>
    </row>
    <row r="25">
      <c r="A25" s="4" t="inlineStr">
        <is>
          <t>Air traffic liability</t>
        </is>
      </c>
      <c r="B25" s="5" t="n">
        <v>6312</v>
      </c>
      <c r="C25" s="5" t="n">
        <v>3790</v>
      </c>
    </row>
    <row r="26">
      <c r="A26" s="4" t="inlineStr">
        <is>
          <t>Current maturities of long-term debt</t>
        </is>
      </c>
      <c r="B26" s="5" t="n">
        <v>2166</v>
      </c>
      <c r="C26" s="5" t="n">
        <v>220</v>
      </c>
    </row>
    <row r="27">
      <c r="A27" s="4" t="inlineStr">
        <is>
          <t>Total current liabilities</t>
        </is>
      </c>
      <c r="B27" s="5" t="n">
        <v>12476</v>
      </c>
      <c r="C27" s="5" t="n">
        <v>7506</v>
      </c>
    </row>
    <row r="28">
      <c r="A28" s="4" t="inlineStr">
        <is>
          <t>Long-term debt less current maturities</t>
        </is>
      </c>
      <c r="B28" s="5" t="n">
        <v>9188</v>
      </c>
      <c r="C28" s="5" t="n">
        <v>10111</v>
      </c>
    </row>
    <row r="29">
      <c r="A29" s="4" t="inlineStr">
        <is>
          <t>Air traffic liability - noncurrent</t>
        </is>
      </c>
      <c r="B29" s="5" t="n">
        <v>2367</v>
      </c>
      <c r="C29" s="5" t="n">
        <v>3343</v>
      </c>
    </row>
    <row r="30">
      <c r="A30" s="4" t="inlineStr">
        <is>
          <t>Deferred income taxes</t>
        </is>
      </c>
      <c r="B30" s="5" t="n">
        <v>1688</v>
      </c>
      <c r="C30" s="5" t="n">
        <v>1634</v>
      </c>
    </row>
    <row r="31">
      <c r="A31" s="4" t="inlineStr">
        <is>
          <t>Construction obligation</t>
        </is>
      </c>
      <c r="B31" s="5" t="n">
        <v>0</v>
      </c>
      <c r="C31" s="5" t="n">
        <v>309</v>
      </c>
    </row>
    <row r="32">
      <c r="A32" s="4" t="inlineStr">
        <is>
          <t>Noncurrent operating lease liabilities</t>
        </is>
      </c>
      <c r="B32" s="5" t="n">
        <v>1679</v>
      </c>
      <c r="C32" s="5" t="n">
        <v>1562</v>
      </c>
    </row>
    <row r="33">
      <c r="A33" s="4" t="inlineStr">
        <is>
          <t>Other noncurrent liabilities</t>
        </is>
      </c>
      <c r="B33" s="5" t="n">
        <v>1120</v>
      </c>
      <c r="C33" s="5" t="n">
        <v>1247</v>
      </c>
    </row>
    <row r="34">
      <c r="A34" s="3" t="inlineStr">
        <is>
          <t>Stockholders' equity:</t>
        </is>
      </c>
    </row>
    <row r="35">
      <c r="A35" s="4" t="inlineStr">
        <is>
          <t>Common stock</t>
        </is>
      </c>
      <c r="B35" s="5" t="n">
        <v>888</v>
      </c>
      <c r="C35" s="5" t="n">
        <v>888</v>
      </c>
    </row>
    <row r="36">
      <c r="A36" s="4" t="inlineStr">
        <is>
          <t>Capital in excess of par value</t>
        </is>
      </c>
      <c r="B36" s="5" t="n">
        <v>4269</v>
      </c>
      <c r="C36" s="5" t="n">
        <v>4191</v>
      </c>
    </row>
    <row r="37">
      <c r="A37" s="4" t="inlineStr">
        <is>
          <t>Retained earnings</t>
        </is>
      </c>
      <c r="B37" s="5" t="n">
        <v>15260</v>
      </c>
      <c r="C37" s="5" t="n">
        <v>14777</v>
      </c>
    </row>
    <row r="38">
      <c r="A38" s="4" t="inlineStr">
        <is>
          <t>Accumulated other comprehensive income (loss)</t>
        </is>
      </c>
      <c r="B38" s="5" t="n">
        <v>136</v>
      </c>
      <c r="C38" s="5" t="n">
        <v>-105</v>
      </c>
    </row>
    <row r="39">
      <c r="A39" s="4" t="inlineStr">
        <is>
          <t>Treasury stock, at cost</t>
        </is>
      </c>
      <c r="B39" s="5" t="n">
        <v>-10865</v>
      </c>
      <c r="C39" s="5" t="n">
        <v>-10875</v>
      </c>
    </row>
    <row r="40">
      <c r="A40" s="4" t="inlineStr">
        <is>
          <t>Total stockholders' equity</t>
        </is>
      </c>
      <c r="B40" s="5" t="n">
        <v>9688</v>
      </c>
      <c r="C40" s="5" t="n">
        <v>8876</v>
      </c>
    </row>
    <row r="41">
      <c r="A41" s="4" t="inlineStr">
        <is>
          <t>Total liabilities and stockholders' equity</t>
        </is>
      </c>
      <c r="B41" s="6" t="n">
        <v>38206</v>
      </c>
      <c r="C41" s="6" t="n">
        <v>34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6 Months Ended</t>
        </is>
      </c>
    </row>
    <row r="2">
      <c r="B2" s="2" t="inlineStr">
        <is>
          <t>Jun. 30, 2021</t>
        </is>
      </c>
    </row>
    <row r="3">
      <c r="A3" s="3" t="inlineStr">
        <is>
          <t>Derivative Instruments and Hedging Activities Disclosure [Abstract]</t>
        </is>
      </c>
    </row>
    <row r="4">
      <c r="A4" s="4" t="inlineStr">
        <is>
          <t>Volume of Fuel Hedging</t>
        </is>
      </c>
      <c r="B4" s="4" t="inlineStr">
        <is>
          <t>The following table provides information about the Company’s volume of fuel hedging on an economic basis: Maximum fuel hedged as of June 30, 2021 Derivative underlying commodity type as of Period (by year) (gallons in millions) (a) June 30, 2021 Remainder of 2021 641 WTI crude oil and Brent crude oil 2022 1,220 WTI crude oil and Brent crude oil 2023 643 WTI crude oil and Brent crude oil Beyond 2023 106 WTI crude oil (a) Due to the types of derivatives utilized by the Company and different price levels of those contracts, these volumes represent the maximum economic hedge in place and may vary significantly as market prices and the Company's flight schedule fluctuate.</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6/30/2021 12/31/2020 6/30/2021 12/31/2020 Derivatives designated as hedges (a) Fuel derivative contracts (gross) Prepaid expenses and other current assets $ 204 $ 9 $ — $ — Fuel derivative contracts (gross) Other assets 278 121 — — Interest rate derivative contracts Other assets 1 — — — Interest rate derivative contracts Other noncurrent liabilities — — 3 6 Total derivatives designated as hedges $ 483 $ 130 $ 3 $ 6 Derivatives not designated as hedges (a) Fuel derivative contracts (gross) Prepaid expenses and other current assets $ 20 $ 4 $ — $ — Total derivatives $ 503 $ 134 $ 3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4.</t>
        </is>
      </c>
    </row>
    <row r="6">
      <c r="A6" s="4" t="inlineStr">
        <is>
          <t>Offsetting Assets</t>
        </is>
      </c>
      <c r="B6" s="4" t="inlineStr">
        <is>
          <t>In addition, the Company had the following amounts associated with fuel derivative instruments and hedging activities in its unaudited Condensed Consolidated Balance Sheet: Balance Sheet June 30, December 31, (in millions) location 2021 2020 Cash collateral deposits held from counterparties for fuel contracts - current Offset against Prepaid expenses and other current assets $ 48 $ 3 Cash collateral deposits held from counterparties for fuel contracts - noncurrent Offset against Other assets 72 31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June 30, 2021 December 31, 2020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224 $ (48) $ 176 $ 13 $ (3) $ 10 Fuel derivative contracts Other assets $ 278 $ (72) $ 206 (a) $ 121 $ (31) $ 90 (a) Interest rate derivative contracts Other assets $ 1 $ — $ 1 (a) $ — $ — $ — (a) (a) The net amounts of derivative assets and liabilities are reconciled to the individual line item amounts presented in the unaudited Condensed Consolidated Balance Sheet in Note 9.</t>
        </is>
      </c>
    </row>
    <row r="7">
      <c r="A7" s="4" t="inlineStr">
        <is>
          <t>Offsetting Liabilities</t>
        </is>
      </c>
      <c r="B7" s="4" t="inlineStr">
        <is>
          <t>Offsetting of derivative liabilities (in millions) (i) (ii) (iii) = (i) + (ii) (i) (ii) (iii) = (i) + (ii) June 30, 2021 December 31, 2020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48 $ (48) $ — $ 3 $ (3) $ — Fuel derivative contracts Other assets $ 72 $ (72) $ — (a) $ 31 $ (31) $ — (a) Interest rate derivative contracts Other noncurrent liabilities $ 3 $ — $ 3 $ 6 $ — $ 6 (a) The net amounts of derivative assets and liabilities are reconciled to the individual line item amounts presented in the unaudited Condensed Consolidated Balance Sheet in Note 9.</t>
        </is>
      </c>
    </row>
    <row r="8">
      <c r="A8" s="4" t="inlineStr">
        <is>
          <t>Schedule of Cash Flow Hedges Included in Accumulated Other Comprehensive Income (Loss)</t>
        </is>
      </c>
      <c r="B8" s="4" t="inlineStr">
        <is>
          <t xml:space="preserve">The following tables present the impact of derivative instruments and their location within the unaudited Condensed Consolidated Statement of Comprehensive Income (Loss) for the three and six months ended June 30, 2021 and 2020: Location and amount recognized in income on cash flow and fair value hedging relationships Three months ended June 30, 2021 Three months ended June 30, 2020 (in millions) Fuel and oil Other (gains)/losses, net Other operating expenses Fuel and oil Other (gains)/losses, net Interest expense Total $ 12 $ — $ 1 $ 14 $ 14 $ 3 Loss on cash flow hedging relationships: Commodity contracts: Amount of loss reclassified from AOCI into income 12 — — 14 14 — Interest contracts: Amount of loss reclassified from AOCI into income — — 1 — — 1 Impact of fair value hedging relationships: Interest contracts: Hedged items — — — — — 4 Derivatives designated as hedging instruments — — — — — (2) Location and amount recognized in income on cash flow and fair value hedging relationships Six months ended June 30, 2021 Six months ended June 30, 2020 (in millions) Fuel and oil Other (gains)/losses, net Other operating expenses Fuel and oil Other (gains)/losses, net Interest expense Total $ 28 $ 6 $ 2 $ 36 $ 16 $ 4 Loss on cash flow hedging relationships: Commodity contracts: Amount of loss reclassified from AOCI into income 28 6 — 36 16 — Interest contracts: Amount of loss reclassified from AOCI into income — — 2 — — 1 Impact of fair value hedging relationships: Interest contracts: Hedged items — — — — — 7 Derivatives designated as hedging instruments — — — — — (4) Derivatives designated and qualified in cash flow hedging relationships (Gain) loss recognized in AOCI on derivatives, net of tax Three months ended June 30, (in millions) 2021 2020 Fuel derivative contracts $ (192) $ (9) Interest rate derivatives 6 — Total $ (186) $ (9) Derivatives designated and qualified in cash flow hedging relationships (Gain) loss recognized in AOCI on derivatives, net of tax Six months ended June 30, (in millions) 2021 2020 Fuel derivative contracts $ (275) $ 75 Interest rate derivatives (4) 32 Total $ (279) $ 107 </t>
        </is>
      </c>
    </row>
    <row r="9">
      <c r="A9" s="4" t="inlineStr">
        <is>
          <t>Derivative Instruments, Gain (Loss)</t>
        </is>
      </c>
      <c r="B9" s="4" t="inlineStr">
        <is>
          <t xml:space="preserve">Derivatives not designated as hedges (Gain) loss recognized in income on derivatives Three months ended Location of (gain) loss recognized in income on derivatives June 30, (in millions) 2021 2020 Fuel derivative contracts $ (12) $ 1 Other (gains) losses, net Interest rate derivatives — 5 Other (gains) losses, net Total $ (12) $ 6 Derivatives not designated as hedges (Gain) loss recognized in income on derivatives Six months ended Location of (gain) loss recognized in income on derivatives June 30, (in millions) 2021 2020 Fuel derivative contracts $ (16) $ 1 Other (gains) losses, net Interest rate derivatives — 29 Other (gains) losses, net Total $ (16) $ 30 </t>
        </is>
      </c>
    </row>
    <row r="10">
      <c r="A10" s="4" t="inlineStr">
        <is>
          <t>Premiums Paid for Fuel Derivative Contracts</t>
        </is>
      </c>
      <c r="B10" s="4" t="inlineStr">
        <is>
          <t>The following tables present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June 30, (in millions) 2021 2020 Fuel derivative contracts designated as hedges $ 14 $ 13 Fuel and oil Fuel derivative contracts not designated as hedges 10 11 Other (gains) losses, net Premium expense recognized in income on derivatives Six months ended Location of premium expense recognized in income on derivatives June 30, (in millions) 2021 2020 Fuel derivative contracts designated as hedges $ 29 $ 38 Fuel and oil Fuel derivative contracts not designated as hedges 21 11 Other (gains) losses, net</t>
        </is>
      </c>
    </row>
    <row r="11">
      <c r="A11" s="4" t="inlineStr">
        <is>
          <t>Fair Values of Fuel Derivatives, Amounts Posted as Collateral, and Collateral Posting Threshold Amounts</t>
        </is>
      </c>
      <c r="B11" s="4" t="inlineStr">
        <is>
          <t>The following table provides the fair values of fuel derivatives, amounts posted as collateral, and applicable collateral posting threshold amounts as of June 30, 2021, at which such postings are triggered: Counterparty (CP) (in millions) A B C D E F G Other (a) Total Fair value of fuel derivatives $ 119 $ 58 $ 122 $ 57 $ 59 $ 41 $ 36 $ 10 $ 502 Cash collateral held from CP 120 — — — — — — — 120 Option to substitute LC for cash N/A N/A (b) (b) (b) N/A (b) If credit rating is investment Cash is provided to CP &gt;(100) &gt;(50) &gt;(75) &gt;(125) &gt;(40) &gt;(65) &gt;(100) Cash is received from CP &gt;0(c) &gt;150(c) &gt;250(c) &gt;125(c) &gt;100(c) &gt;70(c) &gt;100(c) If credit rating is non-investment Cash is received from CP (d) (d) (d) (d) (d) (d) (d) (a) Individual counterparties with fair value of fuel derivatives &lt; $9 million. (b) The Company has the option to substitute letters of credit for 100 percent of cash collateral requirement. (c) Thresholds may vary based on changes in credit ratings within investment grade. (d) Cash collateral is provided at 100 percent of fair value of fuel derivativ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6 Months Ended</t>
        </is>
      </c>
    </row>
    <row r="2">
      <c r="B2" s="2" t="inlineStr">
        <is>
          <t>Jun. 30, 2021</t>
        </is>
      </c>
    </row>
    <row r="3">
      <c r="A3" s="3" t="inlineStr">
        <is>
          <t>Comprehensive Income (Loss), Net of Tax, Attributable to Parent [Abstract]</t>
        </is>
      </c>
    </row>
    <row r="4">
      <c r="A4" s="4" t="inlineStr">
        <is>
          <t>Components of Comprehensive Income (Loss)</t>
        </is>
      </c>
      <c r="B4" s="4" t="inlineStr">
        <is>
          <t>The differences between Net income (loss) and Comprehensive income (loss) for the three and six months ended June 30, 2021 and 2020 were as follows: Three months ended June 30, (in millions) 2021 2020 NET INCOME (LOSS) $ 348 $ (915) Unrealized gain on fuel derivative instruments, net of deferred taxes of $61 and $9 201 30 Unrealized gain (loss) on interest rate derivative instruments, net of deferred taxes of ($1) and $— (5) 1 Other, net of deferred taxes of $— and $8 — 25 Total other comprehensive income $ 196 $ 56 COMPREHENSIVE INCOME (LOSS) $ 544 $ (859) Six months ended June 30, (in millions) 2021 2020 NET INCOME (LOSS) $ 463 $ (1,009) Unrealized gain (loss) on fuel derivative instruments, net of deferred taxes of $92 and ($10) 301 (35) Unrealized gain (loss) on interest rate derivative instruments, net of deferred taxes of $1 and ($10) 6 (31) Other, net of deferred taxes of ($13) and ($1) (47) (3) Total other comprehensive income (loss) $ 260 $ (69) COMPREHENSIVE INCOME (LOSS) $ 723 $ (1,078)</t>
        </is>
      </c>
    </row>
    <row r="5">
      <c r="A5" s="4" t="inlineStr">
        <is>
          <t>Rollforward of the Amounts Included in AOCI, Net of Taxes</t>
        </is>
      </c>
      <c r="B5" s="4" t="inlineStr">
        <is>
          <t>A rollforward of the amounts included in AOCI, net of taxes, is shown below for the three and six months ended June 30, 2021: (in millions) Fuel derivatives Interest rate derivatives Defined benefit plan items Deferred tax Accumulated other comprehensive income (loss) Balance at March 31, 2021 $ 12 $ (53) $ (43) $ 24 $ (60) Changes in fair value 250 (7) — (57) 186 Reclassification to earnings 12 1 — (3) 10 Balance at June 30, 2021 $ 274 $ (59) $ (43) $ (36) $ 136 (in millions) Fuel derivatives Interest rate derivatives Defined benefit plan items Other Deferred tax Accumulated other comprehensive income (loss) Balance at December 31, 2020 $ (119) $ (66) $ (43) $ 91 $ 32 $ (105) Cumulative effect of adopting ASU 2016-01 as of January 1, 2018 (See Note 1) — — — (31) 12 (19) Changes in fair value 359 5 — — (85) 279 Reclassification to earnings 34 2 — (60) (a) 5 (19) Balance at June 30, 2021 $ 274 $ (59) $ (43) $ — $ (36) $ 136 (a) Investment gains related to prior periods that were reclassified from AOCI into Other (gains) losses, net. See Note 1.</t>
        </is>
      </c>
    </row>
    <row r="6">
      <c r="A6" s="4" t="inlineStr">
        <is>
          <t>Reclassification out of Accumulated Other Comprehensive Income (Loss)</t>
        </is>
      </c>
      <c r="B6" s="4" t="inlineStr">
        <is>
          <t>The following tables illustrate the significant amounts reclassified out of each component of AOCI for the three and six months ended June 30, 2021: Three months ended June 30, 2021 (in millions) Amounts reclassified from AOCI Affected line item in the unaudited Condensed Consolidated Statement of Comprehensive Income (Loss) AOCI components Unrealized loss on fuel derivative instruments $ 12 Fuel and oil expense 3 Less: Tax expense $ 9 Net of tax Unrealized loss on interest rate derivative instruments $ 1 Other operating expenses — Less: Tax expense $ 1 Net of tax Total reclassifications for the period $ 10 Net of tax Six months ended June 30, 2021 (in millions) Amounts reclassified from AOCI Affected line item in the unaudited Condensed Consolidated Statement of Comprehensive Income (Loss) AOCI components Unrealized loss on fuel derivative instruments $ 28 Fuel and oil expense 6 Other (gains) losses, net 8 Less: Tax expense $ 26 Net of tax Unrealized loss on interest rate derivative instruments $ 2 Interest expense — Less: Tax expense $ 2 Net of tax Unrealized gain on deferred compensation plan investment (See Note 1) $ (60) Other (gains) losses, net (13) Less: Tax expense $ (47) Net of tax Total reclassifications for the period $ (19)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Passenger Revenue</t>
        </is>
      </c>
      <c r="B4" s="4" t="inlineStr">
        <is>
          <t xml:space="preserve">The following table provides the components of Passenger revenue recognized within the unaudited Condensed Consolidated Statement of Comprehensive Income (Loss) for the three and six months ended June 30, 2021 and 2020: Three months ended June 30, Six months ended June 30, (in millions) 2021 2020 2021 2020 Passenger non-loyalty $ 2,875 $ 562 $ 4,230 $ 3,783 Passenger loyalty - air transportation 549 81 826 542 Passenger ancillary sold separately 145 61 226 224 Total passenger revenues $ 3,569 $ 704 $ 5,282 $ 4,549 </t>
        </is>
      </c>
    </row>
    <row r="5">
      <c r="A5" s="4" t="inlineStr">
        <is>
          <t>Rollforward of Air Traffic Liability</t>
        </is>
      </c>
      <c r="B5" s="4" t="inlineStr">
        <is>
          <t xml:space="preserve">As of June 30, 2021, and December 31, 2020, the components of Air traffic liability and Air traffic liability - noncurrent, including contract liabilities based on tickets sold, unused funds available to the Customer, and loyalty points available for redemption, net of expected spoilage, within the unaudited Condensed Consolidated Balance Sheet were as follows: Balance as of (in millions) June 30, 2021 December 31, 2020 Air traffic liability - passenger travel and ancillary passenger services $ 3,960 $ 2,686 Air traffic liability - loyalty program 4,719 4,447 Total Air traffic liability $ 8,679 $ 7,133 Three months ended June 30, Six months ended June 30, 2021 2020 2021 2020 Air traffic liability - loyalty program - beginning balance $ 4,623 $ 3,561 $ 4,447 $ 3,385 Amounts deferred associated with points awarded 656 385 1,121 1,041 Revenue recognized from points redeemed - Passenger (549) (81) (826) (542) Revenue recognized from points redeemed - Other (11) (9) (23) (28) Air traffic liability - loyalty program - ending balance $ 4,719 $ 3,856 $ 4,719 $ 3,856 Air traffic liability Balance at December 31, 2020 $ 7,133 Current period sales (passenger travel, ancillary services, flight loyalty, and partner loyalty) 6,851 Revenue from amounts included in contract liability opening balances (1,600) Revenue from current period sales (3,705) Balance at June 30, 2021 $ 8,679 Air traffic liability Balance at December 31, 2019 $ 5,510 Current period sales (passenger travel, ancillary services, flight loyalty, and partner loyalty) 5,946 Revenue from amounts included in contract liability opening balances (1,936) Revenue from current period sales (2,641) Balance at June 30, 2020 $ 6,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millions, except per share amounts). An immaterial number of shares related to the Company's restricted stock units and stock warrants were excluded from the denominator for the three and six months ended June 30, 2020, because inclusion of such shares would be antidilutive. Three months ended June 30, Six months ended June 30, 2021 2020 2021 2020 NUMERATOR: Net income (loss) $ 348 $ (915) $ 463 $ (1,009) DENOMINATOR: Weighted-average shares outstanding, basic 591 563 591 539 Dilutive effects of convertible notes (a) 22 — 19 — Dilutive effect of stock warrants 1 — 1 — Dilutive effect of restricted stock units 1 — 1 — Adjusted weighted-average shares outstanding, diluted 615 563 612 539 NET INCOME (LOSS) PER SHARE: Basic $ 0.59 $ (1.63) $ 0.78 $ (1.87) Diluted $ 0.57 $ (1.63) $ 0.76 $ (1.87) (a) 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and the Company reports Net income for the given period. For the three and six months ended June 30, 2021, the average market price of the Company's common stock exceeded this conversion price per share and as such, the common shares underlying the convertible notes were included in the diluted calculation. The convertible notes stipulated that holders of the notes could not elect to convert their convertible notes to shares of common stock until after June 30, 2020, subject to certain terms contained therein, and therefore there was no dilutive impact related to the notes until July 1, 2020. See Note 8 for further information on the convertible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June 30, 2021, and December 31, 2020: Fair value measurements at reporting date using: Quoted prices in active markets for identical assets Significant other observable inputs Significant unobservable inputs Description June 30, 2021 (Level 1) (Level 2) (Level 3) Assets (in millions) Cash equivalents: Cash equivalents (a) $ 13,759 $ 13,759 $ — $ — Commercial paper 90 — 90 — Time deposits 275 — 275 — Short-term investments: Treasury bills 2,150 2,150 — — Certificates of deposit 1 — 1 — Time deposits 600 — 600 — Fuel derivatives: Option contracts (b) 502 — — 502 Interest rate derivatives (see Note 4) 1 — 1 — Other available-for-sale securities 259 259 — — Total assets $ 17,637 $ 16,168 $ 967 $ 502 Liabilities Interest rate derivatives (see Note 4) $ (3) $ — $ (3) $ —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20 (Level 1) (Level 2) (Level 3) Assets (in millions) Cash equivalents: Cash equivalents (a) $ 10,663 $ 10,663 $ — $ — Commercial paper 90 — 90 — Certificates of deposit 10 — 10 — Time deposits 300 — 300 — Short-term investments: Treasury bills 1,800 1,800 — — Certificates of deposit 46 — 46 — Time deposits 425 — 425 — Fuel derivatives: Option contracts (b) 134 — — 134 Other available-for-sale securities 259 259 — — Total assets $ 13,727 $ 12,722 $ 871 $ 134 Liabilities Interest rate derivatives (see Note 4) $ (6) $ — $ (6) $ — (a) Cash equivalents are primarily composed of money market investments. (b) In the unaudited Condensed Consolidated Balance Sheet amounts are presented as an asset. See Note 4.</t>
        </is>
      </c>
    </row>
    <row r="5">
      <c r="A5" s="4" t="inlineStr">
        <is>
          <t>Fair Value, Assets Measured on Recurring Basis, Unobservable Input Reconciliation</t>
        </is>
      </c>
      <c r="B5" s="4" t="inlineStr">
        <is>
          <t>The following tables present the Company’s activity for items measured at fair value on a recurring basis using significant unobservable inputs (Level 3) for the three and six months ended June 30, 2021: Fair value measurements using significant unobservable inputs (Level 3) (in millions) Fuel derivatives Balance at March 31, 2021 $ 249 Total gains for the period Included in earnings 12 (a) Included in other comprehensive income 250 Settlements (9) Balance at June 30, 2021 $ 502 The amount of total gains for the period included in earnings attributable to the change in unrealized gains or losses relating to assets still held at June 30, 2021 $ 12 (a) The amount of total gains for the period included in other comprehensive income attributable to the change in unrealized gains or losses relating to assets still held at June 30, 2021 $ 246 (a) Included in Other (gains) losses, net, within the unaudited Condensed Consolidated Statement of Comprehensive Income (Loss). Fair value measurements using significant unobservable inputs (Level 3) (in millions) Fuel derivatives Balance at December 31, 2020 $ 134 Total gains for the period Included in earnings 10 (a) Included in other comprehensive income 367 Settlements (9) Balance at June 30, 2021 $ 502 The amount of total gains for the period included in earnings attributable to the change in unrealized gains or losses relating to assets still held at June 30, 2021 $ 10 (a) The amount of total gains for the period included in other comprehensive income attributable to the change in unrealized gains or losses relating to assets still held at June 30, 2021 $ 360 (a) Included in Other (gains) losses, net, within the unaudited Condensed Consolidated Statement of Comprehensive Income (Los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June 30, 2021: Quantitative information about Level 3 fair value measurements Valuation technique Unobservable input Period (by year) Range Weighted Average (a) Fuel derivatives Option model Implied volatility Third quarter 2021 17-33% 26 % Fourth quarter 2021 27-33% 29 % 2022 24-37% 30 % 2023 23-28% 25 % Beyond 2023 23-25% 24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June 30, 2021,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All privately held debt agreements are categorized as Level 3.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75% Notes due 2022 $ 300 $ 308 Level 2 Pass Through Certificates due 2022 - 6.24% 105 108 Level 2 4.75% Notes due 2023 1,250 1,342 Level 2 1.25% Convertible Notes due 2025 1,982 3,494 Level 2 5.25% Notes due 2025 1,550 1,770 Level 2 Term Loan Agreement payable through 2025 - 1.55% 106 106 Level 3 3.00% Notes due 2026 300 321 Level 2 Term Loan Agreement payable through 2026 - 1.31% 149 146 Level 3 3.45% Notes due 2027 300 326 Level 2 5.125% Notes due 2027 2,000 2,355 Level 2 7.375% Debentures due 2027 118 146 Level 2 Term Loan Agreement payable through 2028 - 1.55% 171 171 Level 3 2.625% Notes due 2030 500 513 Level 2 1.000% Payroll Support Program Loan due April 2030 976 956 Level 3 1.000% Payroll Support Program Loan due January 2031 566 542 Level 3 1.000% Payroll Support Program Loan due April 2031 526 500 Level 3</t>
        </is>
      </c>
    </row>
    <row r="8">
      <c r="A8" s="4" t="inlineStr">
        <is>
          <t>Schedule of Debt</t>
        </is>
      </c>
      <c r="B8" s="4" t="inlineStr">
        <is>
          <t xml:space="preserve">The following table details the liability component recognized related to the Convertible Notes as of June 30, 2021, and December 31, 2020: (in millions) June 30, 2021 December 31, 2020 Liability component: Principal amount $ 2,300 $ 2,300 Unamortized debt discount (318) (355) Net carrying amount $ 1,982 $ 1,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Accounts and Other Receivables</t>
        </is>
      </c>
      <c r="B4" s="4" t="inlineStr">
        <is>
          <t xml:space="preserve">(in millions) June 30, 2021 December 31, 2020 Trade receivables $ 81 $ 46 Credit card receivables 129 35 Business partners and other suppliers 380 274 Taxes receivable (a) 696 740 Other 42 35 Accounts and other receivables $ 1,328 $ 1,130 </t>
        </is>
      </c>
    </row>
    <row r="5">
      <c r="A5" s="4" t="inlineStr">
        <is>
          <t>Other Assets</t>
        </is>
      </c>
      <c r="B5" s="4" t="inlineStr">
        <is>
          <t xml:space="preserve">(in millions) June 30, 2021 December 31, 2020 Derivative contracts $ 207 $ 90 Intangible assets, net 295 295 Other 335 337 Other assets $ 837 $ 722 </t>
        </is>
      </c>
    </row>
    <row r="6">
      <c r="A6" s="4" t="inlineStr">
        <is>
          <t>Schedule of Accounts Payable</t>
        </is>
      </c>
      <c r="B6" s="4" t="inlineStr">
        <is>
          <t xml:space="preserve">(in millions) June 30, 2021 December 31, 2020 Accounts payable trade $ 219 $ 111 Salaries payable 253 201 Taxes payable excluding income taxes 266 49 Aircraft maintenance payable 75 95 Fuel payable 112 66 Other payable 453 409 Accounts payable $ 1,378 $ 931 </t>
        </is>
      </c>
    </row>
    <row r="7">
      <c r="A7" s="4" t="inlineStr">
        <is>
          <t>Accrued Liabilities</t>
        </is>
      </c>
      <c r="B7" s="4" t="inlineStr">
        <is>
          <t xml:space="preserve">(in millions) June 30, 2021 December 31, 2020 Deferred Payroll Support Program grant proceeds $ 763 $ — Extended Emergency Time Off 48 393 Voluntary Separation Program 112 143 Profitsharing and savings plans 136 25 Vendor prepayment (b) — 600 Vacation pay 448 436 Health 109 111 Workers compensation 145 161 Property and income taxes 102 84 Interest 47 49 Deferred supplier payments (c) 151 — Other 292 257 Accrued liabilities $ 2,353 $ 2,259 </t>
        </is>
      </c>
    </row>
    <row r="8">
      <c r="A8" s="4" t="inlineStr">
        <is>
          <t>Other Noncurrent Liabilities</t>
        </is>
      </c>
      <c r="B8" s="4" t="inlineStr">
        <is>
          <t>(in millions) June 30, 2021 December 31, 2020 Extended Emergency Time Off $ — $ 57 Voluntary Separation Program 276 321 Postretirement obligation 432 428 Other deferred compensation 338 353 Other 74 88 Other noncurrent liabilities $ 1,120 $ 1,247 (a) Both periods include approximately $470 million associated with a significant cash tax refund expected as a result of the CARES Act allowing entities to carry back 2020 losses to prior periods of up to five years and claim refunds of federal taxes paid. This amount also includes excise taxes remitted to taxing authorities for which the subsequent flights were canceled by Customers, resulting in amounts due back to the Company. (b) In fourth quarter 2020, the Company received a $600 million prepayment from Chase for Rapid Rewards points that were subsequently issued to Members during the six months ended June 30, 2021, based on cardholder activity on the Visa credit card associated with its loyalty program. (c) Represents amounts owed for aircraft deliveries received that will be relieved via future payments to supplier. See Note 11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Other Commitments</t>
        </is>
      </c>
      <c r="B4" s="4" t="inlineStr">
        <is>
          <t>The Boeing Company MAX 7 MAX 8 MAX 7 or 8 Options Additional MAX 8s Total 2021 — 19 — 9 28 (a) 2022 64 — 50 — 114 2023 30 — 60 — 90 2024 30 — 56 — 86 2025 30 — 56 — 86 2026 15 15 40 — 70 2027 15 15 6 — 36 2028 15 15 — — 30 2029 20 30 — — 50 2030 15 45 — — 60 2031 — 10 — — 10 234 149 (b) 268 9 (c) 660 (a) Includes 27 737 MAX 8s delivered as of June 30, 2021, consisting of 19 owned and 8 leased aircraft. (b) The Company has flexibility to designate firm orders or options as MAX 7 or MAX 8, upon written advance notification as stated in the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asis of Presentation (Details) - USD ($) $ in Millions</t>
        </is>
      </c>
      <c r="B1" s="2" t="inlineStr">
        <is>
          <t>3 Months Ended</t>
        </is>
      </c>
      <c r="E1" s="2" t="inlineStr">
        <is>
          <t>6 Months Ended</t>
        </is>
      </c>
      <c r="G1" s="2" t="inlineStr">
        <is>
          <t>12 Months Ended</t>
        </is>
      </c>
    </row>
    <row r="2">
      <c r="B2" s="2" t="inlineStr">
        <is>
          <t>Jun. 30, 2021</t>
        </is>
      </c>
      <c r="C2" s="2" t="inlineStr">
        <is>
          <t>Dec. 31, 2020</t>
        </is>
      </c>
      <c r="D2" s="2" t="inlineStr">
        <is>
          <t>Jun. 30, 2020</t>
        </is>
      </c>
      <c r="E2" s="2" t="inlineStr">
        <is>
          <t>Jun. 30, 2021</t>
        </is>
      </c>
      <c r="F2" s="2" t="inlineStr">
        <is>
          <t>Jun. 30, 2020</t>
        </is>
      </c>
      <c r="G2" s="2" t="inlineStr">
        <is>
          <t>Dec. 31, 2020</t>
        </is>
      </c>
      <c r="H2" s="2" t="inlineStr">
        <is>
          <t>Mar. 31, 2021</t>
        </is>
      </c>
      <c r="I2" s="2" t="inlineStr">
        <is>
          <t>Mar. 31, 2020</t>
        </is>
      </c>
      <c r="J2" s="2" t="inlineStr">
        <is>
          <t>Dec. 31, 2019</t>
        </is>
      </c>
    </row>
    <row r="3">
      <c r="A3" s="3" t="inlineStr">
        <is>
          <t>New Accounting Pronouncements or Change in Accounting Principle [Line Items]</t>
        </is>
      </c>
    </row>
    <row r="4">
      <c r="A4" s="4" t="inlineStr">
        <is>
          <t>Payroll support and voluntary Employee programs, net</t>
        </is>
      </c>
      <c r="B4" s="6" t="n">
        <v>740</v>
      </c>
      <c r="D4" s="6" t="n">
        <v>784</v>
      </c>
      <c r="E4" s="6" t="n">
        <v>2187</v>
      </c>
      <c r="F4" s="6" t="n">
        <v>784</v>
      </c>
    </row>
    <row r="5">
      <c r="A5" s="4" t="inlineStr">
        <is>
          <t>Other (gains) losses, net</t>
        </is>
      </c>
      <c r="B5" s="5" t="n">
        <v>-14</v>
      </c>
      <c r="D5" s="5" t="n">
        <v>32</v>
      </c>
      <c r="E5" s="5" t="n">
        <v>-61</v>
      </c>
      <c r="F5" s="5" t="n">
        <v>60</v>
      </c>
    </row>
    <row r="6">
      <c r="A6" s="4" t="inlineStr">
        <is>
          <t>Decrease in AOCI</t>
        </is>
      </c>
      <c r="B6" s="5" t="n">
        <v>-9688</v>
      </c>
      <c r="C6" s="6" t="n">
        <v>-8876</v>
      </c>
      <c r="D6" s="5" t="n">
        <v>-10878</v>
      </c>
      <c r="E6" s="5" t="n">
        <v>-9688</v>
      </c>
      <c r="F6" s="5" t="n">
        <v>-10878</v>
      </c>
      <c r="G6" s="6" t="n">
        <v>-8876</v>
      </c>
      <c r="H6" s="6" t="n">
        <v>-9093</v>
      </c>
      <c r="I6" s="6" t="n">
        <v>-9075</v>
      </c>
      <c r="J6" s="6" t="n">
        <v>-9832</v>
      </c>
    </row>
    <row r="7">
      <c r="A7" s="4" t="inlineStr">
        <is>
          <t>Accumulated other comprehensive income (loss)</t>
        </is>
      </c>
    </row>
    <row r="8">
      <c r="A8" s="3" t="inlineStr">
        <is>
          <t>New Accounting Pronouncements or Change in Accounting Principle [Line Items]</t>
        </is>
      </c>
    </row>
    <row r="9">
      <c r="A9" s="4" t="inlineStr">
        <is>
          <t>Decrease in AOCI</t>
        </is>
      </c>
      <c r="B9" s="5" t="n">
        <v>-136</v>
      </c>
      <c r="C9" s="5" t="n">
        <v>105</v>
      </c>
      <c r="D9" s="5" t="n">
        <v>130</v>
      </c>
      <c r="E9" s="5" t="n">
        <v>-136</v>
      </c>
      <c r="F9" s="5" t="n">
        <v>130</v>
      </c>
      <c r="G9" s="5" t="n">
        <v>105</v>
      </c>
      <c r="H9" s="5" t="n">
        <v>60</v>
      </c>
      <c r="I9" s="5" t="n">
        <v>186</v>
      </c>
      <c r="J9" s="5" t="n">
        <v>61</v>
      </c>
    </row>
    <row r="10">
      <c r="A10" s="4" t="inlineStr">
        <is>
          <t>Retained earnings</t>
        </is>
      </c>
    </row>
    <row r="11">
      <c r="A11" s="3" t="inlineStr">
        <is>
          <t>New Accounting Pronouncements or Change in Accounting Principle [Line Items]</t>
        </is>
      </c>
    </row>
    <row r="12">
      <c r="A12" s="4" t="inlineStr">
        <is>
          <t>Decrease in AOCI</t>
        </is>
      </c>
      <c r="B12" s="6" t="n">
        <v>-15260</v>
      </c>
      <c r="C12" s="5" t="n">
        <v>-14777</v>
      </c>
      <c r="D12" s="6" t="n">
        <v>-16842</v>
      </c>
      <c r="E12" s="6" t="n">
        <v>-15260</v>
      </c>
      <c r="F12" s="6" t="n">
        <v>-16842</v>
      </c>
      <c r="G12" s="5" t="n">
        <v>-14777</v>
      </c>
      <c r="H12" s="6" t="n">
        <v>-14912</v>
      </c>
      <c r="I12" s="6" t="n">
        <v>-17757</v>
      </c>
      <c r="J12" s="6" t="n">
        <v>-17945</v>
      </c>
    </row>
    <row r="13">
      <c r="A13" s="4" t="inlineStr">
        <is>
          <t>Cumulative effect of adopting Accounting Standards Update No. 2016-01, Financial Instruments (See Note 1)</t>
        </is>
      </c>
    </row>
    <row r="14">
      <c r="A14" s="3" t="inlineStr">
        <is>
          <t>New Accounting Pronouncements or Change in Accounting Principle [Line Items]</t>
        </is>
      </c>
    </row>
    <row r="15">
      <c r="A15" s="4" t="inlineStr">
        <is>
          <t>Decrease in AOCI</t>
        </is>
      </c>
      <c r="C15" s="5" t="n">
        <v>0</v>
      </c>
      <c r="G15" s="5" t="n">
        <v>0</v>
      </c>
    </row>
    <row r="16">
      <c r="A16" s="4" t="inlineStr">
        <is>
          <t>Cumulative effect of adopting Accounting Standards Update No. 2016-01, Financial Instruments (See Note 1) | Accumulated other comprehensive income (loss)</t>
        </is>
      </c>
    </row>
    <row r="17">
      <c r="A17" s="3" t="inlineStr">
        <is>
          <t>New Accounting Pronouncements or Change in Accounting Principle [Line Items]</t>
        </is>
      </c>
    </row>
    <row r="18">
      <c r="A18" s="4" t="inlineStr">
        <is>
          <t>Decrease in AOCI</t>
        </is>
      </c>
      <c r="C18" s="5" t="n">
        <v>19</v>
      </c>
      <c r="G18" s="5" t="n">
        <v>19</v>
      </c>
    </row>
    <row r="19">
      <c r="A19" s="4" t="inlineStr">
        <is>
          <t>Cumulative effect of adopting Accounting Standards Update No. 2016-01, Financial Instruments (See Note 1) | Retained earnings</t>
        </is>
      </c>
    </row>
    <row r="20">
      <c r="A20" s="3" t="inlineStr">
        <is>
          <t>New Accounting Pronouncements or Change in Accounting Principle [Line Items]</t>
        </is>
      </c>
    </row>
    <row r="21">
      <c r="A21" s="4" t="inlineStr">
        <is>
          <t>Decrease in AOCI</t>
        </is>
      </c>
      <c r="C21" s="5" t="n">
        <v>-19</v>
      </c>
      <c r="G21" s="5" t="n">
        <v>-19</v>
      </c>
    </row>
    <row r="22">
      <c r="A22" s="4" t="inlineStr">
        <is>
          <t>Cumulative effect of adopting Accounting Standards Update No. 2016-01, Financial Instruments (See Note 1) | Accounting Standards Update 2016-01 | Accumulated other comprehensive income (loss)</t>
        </is>
      </c>
    </row>
    <row r="23">
      <c r="A23" s="3" t="inlineStr">
        <is>
          <t>New Accounting Pronouncements or Change in Accounting Principle [Line Items]</t>
        </is>
      </c>
    </row>
    <row r="24">
      <c r="A24" s="4" t="inlineStr">
        <is>
          <t>Decrease in AOCI</t>
        </is>
      </c>
      <c r="C24" s="5" t="n">
        <v>19</v>
      </c>
      <c r="G24" s="5" t="n">
        <v>19</v>
      </c>
    </row>
    <row r="25">
      <c r="A25" s="4" t="inlineStr">
        <is>
          <t>Cumulative effect of adopting Accounting Standards Update No. 2016-01, Financial Instruments (See Note 1) | Accounting Standards Update 2016-01 | Retained earnings</t>
        </is>
      </c>
    </row>
    <row r="26">
      <c r="A26" s="3" t="inlineStr">
        <is>
          <t>New Accounting Pronouncements or Change in Accounting Principle [Line Items]</t>
        </is>
      </c>
    </row>
    <row r="27">
      <c r="A27" s="4" t="inlineStr">
        <is>
          <t>Decrease in AOCI</t>
        </is>
      </c>
      <c r="C27" s="5" t="n">
        <v>-19</v>
      </c>
      <c r="G27" s="5" t="n">
        <v>-19</v>
      </c>
    </row>
    <row r="28">
      <c r="A28" s="4" t="inlineStr">
        <is>
          <t>Revision of Prior Period, Error Correction, Adjustment | Underaccrued Payroll Tax Credits</t>
        </is>
      </c>
    </row>
    <row r="29">
      <c r="A29" s="3" t="inlineStr">
        <is>
          <t>New Accounting Pronouncements or Change in Accounting Principle [Line Items]</t>
        </is>
      </c>
    </row>
    <row r="30">
      <c r="A30" s="4" t="inlineStr">
        <is>
          <t>Payroll support and voluntary Employee programs, net</t>
        </is>
      </c>
      <c r="C30" s="6" t="n">
        <v>88</v>
      </c>
    </row>
    <row r="31">
      <c r="A31" s="4" t="inlineStr">
        <is>
          <t>Revision of Prior Period, Error Correction, Adjustment | Investment Gains</t>
        </is>
      </c>
    </row>
    <row r="32">
      <c r="A32" s="3" t="inlineStr">
        <is>
          <t>New Accounting Pronouncements or Change in Accounting Principle [Line Items]</t>
        </is>
      </c>
    </row>
    <row r="33">
      <c r="A33" s="4" t="inlineStr">
        <is>
          <t>Other (gains) losses, net</t>
        </is>
      </c>
      <c r="G33" s="6" t="n">
        <v>-6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87"/>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2" customWidth="1" min="11" max="11"/>
    <col width="26" customWidth="1" min="12" max="12"/>
    <col width="27" customWidth="1" min="13" max="13"/>
    <col width="67" customWidth="1" min="14" max="14"/>
    <col width="21" customWidth="1" min="15" max="15"/>
    <col width="67" customWidth="1" min="16" max="16"/>
    <col width="21" customWidth="1" min="17" max="17"/>
    <col width="27" customWidth="1" min="18" max="18"/>
    <col width="27" customWidth="1" min="19" max="19"/>
    <col width="67" customWidth="1" min="20" max="20"/>
    <col width="67" customWidth="1" min="21" max="21"/>
    <col width="27" customWidth="1" min="22" max="22"/>
    <col width="27" customWidth="1" min="23" max="23"/>
    <col width="27" customWidth="1" min="24" max="24"/>
    <col width="67" customWidth="1" min="25" max="25"/>
  </cols>
  <sheetData>
    <row r="1">
      <c r="A1" s="1" t="inlineStr">
        <is>
          <t>WORLDWIDE PANDEMIC - Narrative (Details)</t>
        </is>
      </c>
      <c r="B1" s="2" t="inlineStr">
        <is>
          <t>Apr. 23, 2026</t>
        </is>
      </c>
      <c r="C1" s="2" t="inlineStr">
        <is>
          <t>Jan. 15, 2026</t>
        </is>
      </c>
      <c r="D1" s="2" t="inlineStr">
        <is>
          <t>Jun. 03, 2021USD ($)shares</t>
        </is>
      </c>
      <c r="E1" s="2" t="inlineStr">
        <is>
          <t>Apr. 23, 2021USD ($)shares</t>
        </is>
      </c>
      <c r="F1" s="2" t="inlineStr">
        <is>
          <t>Mar. 05, 2021USD ($)shares</t>
        </is>
      </c>
      <c r="G1" s="2" t="inlineStr">
        <is>
          <t>Jan. 15, 2021USD ($)shares</t>
        </is>
      </c>
      <c r="H1" s="2" t="inlineStr">
        <is>
          <t>Sep. 30, 2020USD ($)shares</t>
        </is>
      </c>
      <c r="I1" s="2" t="inlineStr">
        <is>
          <t>Jul. 30, 2020USD ($)shares</t>
        </is>
      </c>
      <c r="J1" s="2" t="inlineStr">
        <is>
          <t>Jun. 30, 2020USD ($)shares</t>
        </is>
      </c>
      <c r="K1" s="2" t="inlineStr">
        <is>
          <t>Jun. 01, 2020employee</t>
        </is>
      </c>
      <c r="L1" s="2" t="inlineStr">
        <is>
          <t>May 29, 2020USD ($)shares</t>
        </is>
      </c>
      <c r="M1" s="2" t="inlineStr">
        <is>
          <t>Apr. 21, 2020USD ($)shares</t>
        </is>
      </c>
      <c r="N1" s="2" t="inlineStr">
        <is>
          <t>Jun. 30, 2021USD ($)employeesupportProgramaircraft$ / sharesshares</t>
        </is>
      </c>
      <c r="O1" s="2" t="inlineStr">
        <is>
          <t>Sep. 30, 2021USD ($)</t>
        </is>
      </c>
      <c r="P1" s="2" t="inlineStr">
        <is>
          <t>Jun. 30, 2021USD ($)employeesupportProgramaircraft$ / sharesshares</t>
        </is>
      </c>
      <c r="Q1" s="2" t="inlineStr">
        <is>
          <t>Mar. 31, 2021USD ($)</t>
        </is>
      </c>
      <c r="R1" s="2" t="inlineStr">
        <is>
          <t>Jun. 30, 2020USD ($)shares</t>
        </is>
      </c>
      <c r="S1" s="2" t="inlineStr">
        <is>
          <t>Sep. 30, 2020USD ($)shares</t>
        </is>
      </c>
      <c r="T1" s="2" t="inlineStr">
        <is>
          <t>Jun. 30, 2021USD ($)employeesupportProgramaircraft$ / sharesshares</t>
        </is>
      </c>
      <c r="U1" s="2" t="inlineStr">
        <is>
          <t>Jun. 30, 2021USD ($)supportProgramaircraftemployee$ / sharesshares</t>
        </is>
      </c>
      <c r="V1" s="2" t="inlineStr">
        <is>
          <t>Jun. 30, 2020USD ($)shares</t>
        </is>
      </c>
      <c r="W1" s="2" t="inlineStr">
        <is>
          <t>Dec. 31, 2020USD ($)shares</t>
        </is>
      </c>
      <c r="X1" s="2" t="inlineStr">
        <is>
          <t>Dec. 31, 2020USD ($)shares</t>
        </is>
      </c>
      <c r="Y1" s="2" t="inlineStr">
        <is>
          <t>Jun. 30, 2021USD ($)employeesupportProgramaircraft$ / sharesshares</t>
        </is>
      </c>
    </row>
    <row r="2">
      <c r="A2" s="3" t="inlineStr">
        <is>
          <t>Unusual or Infrequent Item, or Both [Line Items]</t>
        </is>
      </c>
    </row>
    <row r="3">
      <c r="A3" s="4" t="inlineStr">
        <is>
          <t>Promissory Note</t>
        </is>
      </c>
      <c r="P3" s="6" t="n">
        <v>0</v>
      </c>
      <c r="R3" s="6" t="n">
        <v>2683000000</v>
      </c>
      <c r="U3" s="6" t="n">
        <v>0</v>
      </c>
      <c r="V3" s="6" t="n">
        <v>3683000000</v>
      </c>
    </row>
    <row r="4">
      <c r="A4" s="4" t="inlineStr">
        <is>
          <t>Payroll support and voluntary Employee programs, net</t>
        </is>
      </c>
      <c r="P4" s="5" t="n">
        <v>740000000</v>
      </c>
      <c r="R4" s="6" t="n">
        <v>784000000</v>
      </c>
      <c r="U4" s="5" t="n">
        <v>2187000000</v>
      </c>
      <c r="V4" s="6" t="n">
        <v>784000000</v>
      </c>
    </row>
    <row r="5">
      <c r="A5" s="4" t="inlineStr">
        <is>
          <t>Deferred Payroll Support Program grant proceeds</t>
        </is>
      </c>
      <c r="N5" s="6" t="n">
        <v>763000000</v>
      </c>
      <c r="P5" s="6" t="n">
        <v>763000000</v>
      </c>
      <c r="T5" s="6" t="n">
        <v>763000000</v>
      </c>
      <c r="U5" s="6" t="n">
        <v>763000000</v>
      </c>
      <c r="W5" s="6" t="n">
        <v>0</v>
      </c>
      <c r="X5" s="6" t="n">
        <v>0</v>
      </c>
      <c r="Y5" s="6" t="n">
        <v>763000000</v>
      </c>
    </row>
    <row r="6">
      <c r="A6" s="4" t="inlineStr">
        <is>
          <t>COVID - 19</t>
        </is>
      </c>
    </row>
    <row r="7">
      <c r="A7" s="3" t="inlineStr">
        <is>
          <t>Unusual or Infrequent Item, or Both [Line Items]</t>
        </is>
      </c>
    </row>
    <row r="8">
      <c r="A8" s="4" t="inlineStr">
        <is>
          <t>Number of support programs | supportProgram</t>
        </is>
      </c>
      <c r="N8" s="5" t="n">
        <v>3</v>
      </c>
      <c r="P8" s="5" t="n">
        <v>3</v>
      </c>
      <c r="T8" s="5" t="n">
        <v>3</v>
      </c>
      <c r="U8" s="5" t="n">
        <v>3</v>
      </c>
      <c r="Y8" s="5" t="n">
        <v>3</v>
      </c>
    </row>
    <row r="9">
      <c r="A9" s="4" t="inlineStr">
        <is>
          <t>Voluntary separation program 2020 participants | employee</t>
        </is>
      </c>
      <c r="N9" s="5" t="n">
        <v>4200</v>
      </c>
      <c r="P9" s="5" t="n">
        <v>4200</v>
      </c>
      <c r="T9" s="5" t="n">
        <v>4200</v>
      </c>
      <c r="U9" s="5" t="n">
        <v>4200</v>
      </c>
      <c r="Y9" s="5" t="n">
        <v>4200</v>
      </c>
    </row>
    <row r="10">
      <c r="A10" s="4" t="inlineStr">
        <is>
          <t>Number of days before the end of their term</t>
        </is>
      </c>
      <c r="K10" s="4" t="inlineStr">
        <is>
          <t>90 days</t>
        </is>
      </c>
    </row>
    <row r="11">
      <c r="A11" s="4" t="inlineStr">
        <is>
          <t>Employees who elected conversion in extended emergency time off | employee</t>
        </is>
      </c>
      <c r="U11" s="5" t="n">
        <v>300</v>
      </c>
    </row>
    <row r="12">
      <c r="A12" s="4" t="inlineStr">
        <is>
          <t>Number of employees who participated in extended emergency time off during 2020 | employee</t>
        </is>
      </c>
      <c r="K12" s="5" t="n">
        <v>11000</v>
      </c>
      <c r="N12" s="5" t="n">
        <v>7000</v>
      </c>
      <c r="P12" s="5" t="n">
        <v>7000</v>
      </c>
      <c r="T12" s="5" t="n">
        <v>7000</v>
      </c>
      <c r="U12" s="5" t="n">
        <v>7000</v>
      </c>
      <c r="Y12" s="5" t="n">
        <v>7000</v>
      </c>
    </row>
    <row r="13">
      <c r="A13" s="4" t="inlineStr">
        <is>
          <t>Total employees who participated in extended emergency time off During 2020, who were still on emergency time off at December 31, 2020 | employee</t>
        </is>
      </c>
      <c r="K13" s="5" t="n">
        <v>1466</v>
      </c>
    </row>
    <row r="14">
      <c r="A14" s="4" t="inlineStr">
        <is>
          <t>Extended emergency time off reversal for employees who accepted through March 31, 2021</t>
        </is>
      </c>
      <c r="P14" s="6" t="n">
        <v>15000000</v>
      </c>
      <c r="Q14" s="6" t="n">
        <v>115000000</v>
      </c>
    </row>
    <row r="15">
      <c r="A15" s="4" t="inlineStr">
        <is>
          <t>Proceeds from PSP2 payroll support program</t>
        </is>
      </c>
      <c r="P15" s="5" t="n">
        <v>724000000</v>
      </c>
      <c r="U15" s="6" t="n">
        <v>1900000000</v>
      </c>
    </row>
    <row r="16">
      <c r="A16" s="4" t="inlineStr">
        <is>
          <t>Extended emergency time off accrual for employees who accepted through 2020</t>
        </is>
      </c>
      <c r="P16" s="6" t="n">
        <v>436000000</v>
      </c>
      <c r="Q16" s="6" t="n">
        <v>348000000</v>
      </c>
      <c r="X16" s="5" t="n">
        <v>1400000000</v>
      </c>
    </row>
    <row r="17">
      <c r="A17" s="4" t="inlineStr">
        <is>
          <t>Aircrafts in long-term storage | aircraft</t>
        </is>
      </c>
      <c r="N17" s="5" t="n">
        <v>39</v>
      </c>
      <c r="P17" s="5" t="n">
        <v>39</v>
      </c>
      <c r="T17" s="5" t="n">
        <v>39</v>
      </c>
      <c r="U17" s="5" t="n">
        <v>39</v>
      </c>
      <c r="Y17" s="5" t="n">
        <v>39</v>
      </c>
    </row>
    <row r="18">
      <c r="A18" s="4" t="inlineStr">
        <is>
          <t>COVID - 19 | Minimum</t>
        </is>
      </c>
    </row>
    <row r="19">
      <c r="A19" s="3" t="inlineStr">
        <is>
          <t>Unusual or Infrequent Item, or Both [Line Items]</t>
        </is>
      </c>
    </row>
    <row r="20">
      <c r="A20" s="4" t="inlineStr">
        <is>
          <t>Extended emergency time off, period</t>
        </is>
      </c>
      <c r="K20" s="4" t="inlineStr">
        <is>
          <t>6 months</t>
        </is>
      </c>
    </row>
    <row r="21">
      <c r="A21" s="4" t="inlineStr">
        <is>
          <t>COVID - 19 | Minimum | Option to Convert to Voluntary Separation Program 2020</t>
        </is>
      </c>
    </row>
    <row r="22">
      <c r="A22" s="3" t="inlineStr">
        <is>
          <t>Unusual or Infrequent Item, or Both [Line Items]</t>
        </is>
      </c>
    </row>
    <row r="23">
      <c r="A23" s="4" t="inlineStr">
        <is>
          <t>Extended emergency time off, period</t>
        </is>
      </c>
      <c r="K23" s="4" t="inlineStr">
        <is>
          <t>12 months</t>
        </is>
      </c>
    </row>
    <row r="24">
      <c r="A24" s="4" t="inlineStr">
        <is>
          <t>Years of service</t>
        </is>
      </c>
      <c r="K24" s="4" t="inlineStr">
        <is>
          <t>10 years</t>
        </is>
      </c>
    </row>
    <row r="25">
      <c r="A25" s="4" t="inlineStr">
        <is>
          <t>COVID - 19 | Maximum</t>
        </is>
      </c>
    </row>
    <row r="26">
      <c r="A26" s="3" t="inlineStr">
        <is>
          <t>Unusual or Infrequent Item, or Both [Line Items]</t>
        </is>
      </c>
    </row>
    <row r="27">
      <c r="A27" s="4" t="inlineStr">
        <is>
          <t>Extended emergency time off, period</t>
        </is>
      </c>
      <c r="K27" s="4" t="inlineStr">
        <is>
          <t>18 months</t>
        </is>
      </c>
    </row>
    <row r="28">
      <c r="A28" s="4" t="inlineStr">
        <is>
          <t>COVID - 19 | Maximum | Option to Convert to Voluntary Separation Program 2020</t>
        </is>
      </c>
    </row>
    <row r="29">
      <c r="A29" s="3" t="inlineStr">
        <is>
          <t>Unusual or Infrequent Item, or Both [Line Items]</t>
        </is>
      </c>
    </row>
    <row r="30">
      <c r="A30" s="4" t="inlineStr">
        <is>
          <t>Extended emergency time off, period</t>
        </is>
      </c>
      <c r="K30" s="4" t="inlineStr">
        <is>
          <t>18 months</t>
        </is>
      </c>
    </row>
    <row r="31">
      <c r="A31" s="4" t="inlineStr">
        <is>
          <t>COVID - 19 | Maximum | Pilots</t>
        </is>
      </c>
    </row>
    <row r="32">
      <c r="A32" s="3" t="inlineStr">
        <is>
          <t>Unusual or Infrequent Item, or Both [Line Items]</t>
        </is>
      </c>
    </row>
    <row r="33">
      <c r="A33" s="4" t="inlineStr">
        <is>
          <t>Extended emergency time off, period</t>
        </is>
      </c>
      <c r="K33" s="4" t="inlineStr">
        <is>
          <t>5 years</t>
        </is>
      </c>
    </row>
    <row r="34">
      <c r="A34" s="4" t="inlineStr">
        <is>
          <t>United States Department of Treasury | Subsequent Event | Forecast</t>
        </is>
      </c>
    </row>
    <row r="35">
      <c r="A35" s="3" t="inlineStr">
        <is>
          <t>Unusual or Infrequent Item, or Both [Line Items]</t>
        </is>
      </c>
    </row>
    <row r="36">
      <c r="A36" s="4" t="inlineStr">
        <is>
          <t>Payroll support and voluntary Employee programs, net</t>
        </is>
      </c>
      <c r="O36" s="6" t="n">
        <v>763000000</v>
      </c>
    </row>
    <row r="37">
      <c r="A37" s="4" t="inlineStr">
        <is>
          <t>United States Department of Treasury | COVID - 19</t>
        </is>
      </c>
    </row>
    <row r="38">
      <c r="A38" s="3" t="inlineStr">
        <is>
          <t>Unusual or Infrequent Item, or Both [Line Items]</t>
        </is>
      </c>
    </row>
    <row r="39">
      <c r="A39" s="4" t="inlineStr">
        <is>
          <t>Total Payroll Support Proceeds</t>
        </is>
      </c>
      <c r="Y39" s="6" t="n">
        <v>7193000000</v>
      </c>
    </row>
    <row r="40">
      <c r="A40" s="4" t="inlineStr">
        <is>
          <t>Promissory Note</t>
        </is>
      </c>
      <c r="Y40" s="5" t="n">
        <v>2068000000</v>
      </c>
    </row>
    <row r="41">
      <c r="A41" s="4" t="inlineStr">
        <is>
          <t>Warrants ($)</t>
        </is>
      </c>
      <c r="Y41" s="6" t="n">
        <v>85000000</v>
      </c>
    </row>
    <row r="42">
      <c r="A42" s="4" t="inlineStr">
        <is>
          <t>Warrants (shares) | shares</t>
        </is>
      </c>
      <c r="N42" s="5" t="n">
        <v>4798000</v>
      </c>
      <c r="P42" s="5" t="n">
        <v>4798000</v>
      </c>
      <c r="T42" s="5" t="n">
        <v>4798000</v>
      </c>
      <c r="U42" s="5" t="n">
        <v>4798000</v>
      </c>
      <c r="Y42" s="5" t="n">
        <v>4798000</v>
      </c>
    </row>
    <row r="43">
      <c r="A43" s="4" t="inlineStr">
        <is>
          <t>United States Department of Treasury | PSP1 Payroll Support Program</t>
        </is>
      </c>
    </row>
    <row r="44">
      <c r="A44" s="3" t="inlineStr">
        <is>
          <t>Unusual or Infrequent Item, or Both [Line Items]</t>
        </is>
      </c>
    </row>
    <row r="45">
      <c r="A45" s="4" t="inlineStr">
        <is>
          <t>Total Payroll Support Proceeds</t>
        </is>
      </c>
      <c r="H45" s="6" t="n">
        <v>94000000</v>
      </c>
      <c r="I45" s="6" t="n">
        <v>326000000</v>
      </c>
      <c r="J45" s="6" t="n">
        <v>652000000</v>
      </c>
      <c r="L45" s="6" t="n">
        <v>652000000</v>
      </c>
      <c r="M45" s="6" t="n">
        <v>1630000000</v>
      </c>
      <c r="S45" s="6" t="n">
        <v>3354000000</v>
      </c>
      <c r="W45" s="5" t="n">
        <v>3400000000</v>
      </c>
    </row>
    <row r="46">
      <c r="A46" s="4" t="inlineStr">
        <is>
          <t>Warrants and rights outstanding</t>
        </is>
      </c>
      <c r="W46" s="6" t="n">
        <v>40000000</v>
      </c>
      <c r="X46" s="6" t="n">
        <v>40000000</v>
      </c>
    </row>
    <row r="47">
      <c r="A47" s="4" t="inlineStr">
        <is>
          <t>Class of warrants or rights outstanding (in shares) | shares</t>
        </is>
      </c>
      <c r="W47" s="5" t="n">
        <v>2700000</v>
      </c>
      <c r="X47" s="5" t="n">
        <v>2700000</v>
      </c>
    </row>
    <row r="48">
      <c r="A48" s="4" t="inlineStr">
        <is>
          <t>Promissory Note</t>
        </is>
      </c>
      <c r="H48" s="5" t="n">
        <v>28000000</v>
      </c>
      <c r="I48" s="5" t="n">
        <v>97000000</v>
      </c>
      <c r="J48" s="5" t="n">
        <v>196000000</v>
      </c>
      <c r="L48" s="5" t="n">
        <v>196000000</v>
      </c>
      <c r="M48" s="5" t="n">
        <v>459000000</v>
      </c>
      <c r="S48" s="5" t="n">
        <v>976000000</v>
      </c>
    </row>
    <row r="49">
      <c r="A49" s="4" t="inlineStr">
        <is>
          <t>Warrants ($)</t>
        </is>
      </c>
      <c r="H49" s="6" t="n">
        <v>2000000</v>
      </c>
      <c r="I49" s="6" t="n">
        <v>3000000</v>
      </c>
      <c r="J49" s="6" t="n">
        <v>9000000</v>
      </c>
      <c r="L49" s="6" t="n">
        <v>8000000</v>
      </c>
      <c r="M49" s="6" t="n">
        <v>18000000</v>
      </c>
      <c r="S49" s="6" t="n">
        <v>40000000</v>
      </c>
    </row>
    <row r="50">
      <c r="A50" s="4" t="inlineStr">
        <is>
          <t>Warrants (shares) | shares</t>
        </is>
      </c>
      <c r="H50" s="5" t="n">
        <v>78000</v>
      </c>
      <c r="I50" s="5" t="n">
        <v>268000</v>
      </c>
      <c r="J50" s="5" t="n">
        <v>536000</v>
      </c>
      <c r="L50" s="5" t="n">
        <v>536000</v>
      </c>
      <c r="M50" s="5" t="n">
        <v>1258000</v>
      </c>
      <c r="R50" s="5" t="n">
        <v>536000</v>
      </c>
      <c r="S50" s="5" t="n">
        <v>78000</v>
      </c>
      <c r="V50" s="5" t="n">
        <v>536000</v>
      </c>
      <c r="W50" s="5" t="n">
        <v>2676000</v>
      </c>
      <c r="X50" s="5" t="n">
        <v>2676000</v>
      </c>
    </row>
    <row r="51">
      <c r="A51" s="4" t="inlineStr">
        <is>
          <t>United States Department of Treasury | PSP1 Payroll Support Program | Notes Payable, Other Payables</t>
        </is>
      </c>
    </row>
    <row r="52">
      <c r="A52" s="3" t="inlineStr">
        <is>
          <t>Unusual or Infrequent Item, or Both [Line Items]</t>
        </is>
      </c>
    </row>
    <row r="53">
      <c r="A53" s="4" t="inlineStr">
        <is>
          <t>Principal amount</t>
        </is>
      </c>
      <c r="W53" s="6" t="n">
        <v>976000000</v>
      </c>
      <c r="X53" s="6" t="n">
        <v>976000000</v>
      </c>
    </row>
    <row r="54">
      <c r="A54" s="4" t="inlineStr">
        <is>
          <t>United States Department of Treasury | PSP2 Payroll Support Program</t>
        </is>
      </c>
    </row>
    <row r="55">
      <c r="A55" s="3" t="inlineStr">
        <is>
          <t>Unusual or Infrequent Item, or Both [Line Items]</t>
        </is>
      </c>
    </row>
    <row r="56">
      <c r="A56" s="4" t="inlineStr">
        <is>
          <t>Total Payroll Support Proceeds</t>
        </is>
      </c>
      <c r="E56" s="6" t="n">
        <v>259000000</v>
      </c>
      <c r="F56" s="6" t="n">
        <v>864000000</v>
      </c>
      <c r="G56" s="6" t="n">
        <v>864000000</v>
      </c>
      <c r="T56" s="6" t="n">
        <v>1987000000</v>
      </c>
      <c r="U56" s="6" t="n">
        <v>2000000000</v>
      </c>
    </row>
    <row r="57">
      <c r="A57" s="4" t="inlineStr">
        <is>
          <t>Warrants and rights outstanding</t>
        </is>
      </c>
      <c r="N57" s="6" t="n">
        <v>27000000</v>
      </c>
      <c r="P57" s="6" t="n">
        <v>27000000</v>
      </c>
      <c r="T57" s="6" t="n">
        <v>27000000</v>
      </c>
      <c r="U57" s="6" t="n">
        <v>27000000</v>
      </c>
      <c r="Y57" s="6" t="n">
        <v>27000000</v>
      </c>
    </row>
    <row r="58">
      <c r="A58" s="4" t="inlineStr">
        <is>
          <t>Class of warrants or rights outstanding (in shares) | shares</t>
        </is>
      </c>
      <c r="N58" s="5" t="n">
        <v>1200000</v>
      </c>
      <c r="P58" s="5" t="n">
        <v>1200000</v>
      </c>
      <c r="T58" s="5" t="n">
        <v>1200000</v>
      </c>
      <c r="U58" s="5" t="n">
        <v>1200000</v>
      </c>
      <c r="Y58" s="5" t="n">
        <v>1200000</v>
      </c>
    </row>
    <row r="59">
      <c r="A59" s="4" t="inlineStr">
        <is>
          <t>Promissory Note</t>
        </is>
      </c>
      <c r="E59" s="5" t="n">
        <v>78000000</v>
      </c>
      <c r="F59" s="5" t="n">
        <v>259000000</v>
      </c>
      <c r="G59" s="5" t="n">
        <v>229000000</v>
      </c>
      <c r="T59" s="6" t="n">
        <v>566000000</v>
      </c>
    </row>
    <row r="60">
      <c r="A60" s="4" t="inlineStr">
        <is>
          <t>Warrants ($)</t>
        </is>
      </c>
      <c r="E60" s="6" t="n">
        <v>4000000</v>
      </c>
      <c r="F60" s="6" t="n">
        <v>14000000</v>
      </c>
      <c r="G60" s="6" t="n">
        <v>9000000</v>
      </c>
      <c r="T60" s="6" t="n">
        <v>27000000</v>
      </c>
    </row>
    <row r="61">
      <c r="A61" s="4" t="inlineStr">
        <is>
          <t>Warrants (shares) | shares</t>
        </is>
      </c>
      <c r="E61" s="5" t="n">
        <v>168000</v>
      </c>
      <c r="F61" s="5" t="n">
        <v>560000</v>
      </c>
      <c r="G61" s="5" t="n">
        <v>495000</v>
      </c>
      <c r="N61" s="5" t="n">
        <v>1223000</v>
      </c>
      <c r="P61" s="5" t="n">
        <v>1223000</v>
      </c>
      <c r="T61" s="5" t="n">
        <v>1223000</v>
      </c>
      <c r="U61" s="5" t="n">
        <v>1223000</v>
      </c>
      <c r="Y61" s="5" t="n">
        <v>1223000</v>
      </c>
    </row>
    <row r="62">
      <c r="A62" s="4" t="inlineStr">
        <is>
          <t>Strike price (in USD per share) | $ / shares</t>
        </is>
      </c>
      <c r="N62" s="7" t="n">
        <v>46.28</v>
      </c>
      <c r="P62" s="7" t="n">
        <v>46.28</v>
      </c>
      <c r="T62" s="7" t="n">
        <v>46.28</v>
      </c>
      <c r="U62" s="7" t="n">
        <v>46.28</v>
      </c>
      <c r="Y62" s="7" t="n">
        <v>46.28</v>
      </c>
    </row>
    <row r="63">
      <c r="A63" s="4" t="inlineStr">
        <is>
          <t>Expiration period (in years)</t>
        </is>
      </c>
      <c r="U63" s="4" t="inlineStr">
        <is>
          <t>5 years</t>
        </is>
      </c>
    </row>
    <row r="64">
      <c r="A64" s="4" t="inlineStr">
        <is>
          <t>United States Department of Treasury | PSP2 Payroll Support Program | Notes Payable, Other Payables</t>
        </is>
      </c>
    </row>
    <row r="65">
      <c r="A65" s="3" t="inlineStr">
        <is>
          <t>Unusual or Infrequent Item, or Both [Line Items]</t>
        </is>
      </c>
    </row>
    <row r="66">
      <c r="A66" s="4" t="inlineStr">
        <is>
          <t>Principal amount</t>
        </is>
      </c>
      <c r="N66" s="6" t="n">
        <v>566000000</v>
      </c>
      <c r="P66" s="6" t="n">
        <v>566000000</v>
      </c>
      <c r="T66" s="6" t="n">
        <v>566000000</v>
      </c>
      <c r="U66" s="6" t="n">
        <v>566000000</v>
      </c>
      <c r="Y66" s="6" t="n">
        <v>566000000</v>
      </c>
    </row>
    <row r="67">
      <c r="A67" s="4" t="inlineStr">
        <is>
          <t>Stated interest rate</t>
        </is>
      </c>
      <c r="N67" s="4" t="inlineStr">
        <is>
          <t>1.00%</t>
        </is>
      </c>
      <c r="P67" s="4" t="inlineStr">
        <is>
          <t>1.00%</t>
        </is>
      </c>
      <c r="T67" s="4" t="inlineStr">
        <is>
          <t>1.00%</t>
        </is>
      </c>
      <c r="U67" s="4" t="inlineStr">
        <is>
          <t>1.00%</t>
        </is>
      </c>
      <c r="Y67" s="4" t="inlineStr">
        <is>
          <t>1.00%</t>
        </is>
      </c>
    </row>
    <row r="68">
      <c r="A68" s="4" t="inlineStr">
        <is>
          <t>United States Department of Treasury | PSP2 Payroll Support Program | Notes Payable, Other Payables | Secured Overnight Financing Rate (SOFR) Overnight Index Swap Rate | Forecast</t>
        </is>
      </c>
    </row>
    <row r="69">
      <c r="A69" s="3" t="inlineStr">
        <is>
          <t>Unusual or Infrequent Item, or Both [Line Items]</t>
        </is>
      </c>
    </row>
    <row r="70">
      <c r="A70" s="4" t="inlineStr">
        <is>
          <t>Variable rate (as a percent)</t>
        </is>
      </c>
      <c r="C70" s="4" t="inlineStr">
        <is>
          <t>2.00%</t>
        </is>
      </c>
    </row>
    <row r="71">
      <c r="A71" s="4" t="inlineStr">
        <is>
          <t>United States Department of Treasury | PSP3 Payroll Support Program</t>
        </is>
      </c>
    </row>
    <row r="72">
      <c r="A72" s="3" t="inlineStr">
        <is>
          <t>Unusual or Infrequent Item, or Both [Line Items]</t>
        </is>
      </c>
    </row>
    <row r="73">
      <c r="A73" s="4" t="inlineStr">
        <is>
          <t>Total Payroll Support Proceeds</t>
        </is>
      </c>
      <c r="D73" s="6" t="n">
        <v>926000000</v>
      </c>
      <c r="E73" s="6" t="n">
        <v>926000000</v>
      </c>
      <c r="N73" s="6" t="n">
        <v>1852000000</v>
      </c>
      <c r="P73" s="6" t="n">
        <v>1900000000</v>
      </c>
    </row>
    <row r="74">
      <c r="A74" s="4" t="inlineStr">
        <is>
          <t>Warrants and rights outstanding</t>
        </is>
      </c>
      <c r="N74" s="6" t="n">
        <v>18000000</v>
      </c>
      <c r="P74" s="6" t="n">
        <v>18000000</v>
      </c>
      <c r="T74" s="6" t="n">
        <v>18000000</v>
      </c>
      <c r="U74" s="6" t="n">
        <v>18000000</v>
      </c>
      <c r="Y74" s="6" t="n">
        <v>18000000</v>
      </c>
    </row>
    <row r="75">
      <c r="A75" s="4" t="inlineStr">
        <is>
          <t>Class of warrants or rights outstanding (in shares) | shares</t>
        </is>
      </c>
      <c r="N75" s="5" t="n">
        <v>899000</v>
      </c>
      <c r="P75" s="5" t="n">
        <v>899000</v>
      </c>
      <c r="T75" s="5" t="n">
        <v>899000</v>
      </c>
      <c r="U75" s="5" t="n">
        <v>899000</v>
      </c>
      <c r="Y75" s="5" t="n">
        <v>899000</v>
      </c>
    </row>
    <row r="76">
      <c r="A76" s="4" t="inlineStr">
        <is>
          <t>Promissory Note</t>
        </is>
      </c>
      <c r="D76" s="5" t="n">
        <v>278000000</v>
      </c>
      <c r="E76" s="5" t="n">
        <v>248000000</v>
      </c>
      <c r="N76" s="6" t="n">
        <v>526000000</v>
      </c>
    </row>
    <row r="77">
      <c r="A77" s="4" t="inlineStr">
        <is>
          <t>Warrants ($)</t>
        </is>
      </c>
      <c r="D77" s="6" t="n">
        <v>9000000</v>
      </c>
      <c r="E77" s="6" t="n">
        <v>9000000</v>
      </c>
      <c r="N77" s="6" t="n">
        <v>18000000</v>
      </c>
    </row>
    <row r="78">
      <c r="A78" s="4" t="inlineStr">
        <is>
          <t>Warrants (shares) | shares</t>
        </is>
      </c>
      <c r="D78" s="5" t="n">
        <v>475000</v>
      </c>
      <c r="E78" s="5" t="n">
        <v>424000</v>
      </c>
      <c r="N78" s="5" t="n">
        <v>899000</v>
      </c>
      <c r="P78" s="5" t="n">
        <v>899000</v>
      </c>
      <c r="T78" s="5" t="n">
        <v>899000</v>
      </c>
      <c r="U78" s="5" t="n">
        <v>899000</v>
      </c>
      <c r="Y78" s="5" t="n">
        <v>899000</v>
      </c>
    </row>
    <row r="79">
      <c r="A79" s="4" t="inlineStr">
        <is>
          <t>Strike price (in USD per share) | $ / shares</t>
        </is>
      </c>
      <c r="N79" s="7" t="n">
        <v>58.51</v>
      </c>
      <c r="P79" s="7" t="n">
        <v>58.51</v>
      </c>
      <c r="T79" s="7" t="n">
        <v>58.51</v>
      </c>
      <c r="U79" s="7" t="n">
        <v>58.51</v>
      </c>
      <c r="Y79" s="7" t="n">
        <v>58.51</v>
      </c>
    </row>
    <row r="80">
      <c r="A80" s="4" t="inlineStr">
        <is>
          <t>Expiration period (in years)</t>
        </is>
      </c>
      <c r="U80" s="4" t="inlineStr">
        <is>
          <t>5 years</t>
        </is>
      </c>
    </row>
    <row r="81">
      <c r="A81" s="4" t="inlineStr">
        <is>
          <t>United States Department of Treasury | PSP3 Payroll Support Program | Notes Payable, Other Payables</t>
        </is>
      </c>
    </row>
    <row r="82">
      <c r="A82" s="3" t="inlineStr">
        <is>
          <t>Unusual or Infrequent Item, or Both [Line Items]</t>
        </is>
      </c>
    </row>
    <row r="83">
      <c r="A83" s="4" t="inlineStr">
        <is>
          <t>Principal amount</t>
        </is>
      </c>
      <c r="N83" s="6" t="n">
        <v>526000000</v>
      </c>
      <c r="P83" s="6" t="n">
        <v>526000000</v>
      </c>
      <c r="T83" s="6" t="n">
        <v>526000000</v>
      </c>
      <c r="U83" s="6" t="n">
        <v>526000000</v>
      </c>
      <c r="Y83" s="6" t="n">
        <v>526000000</v>
      </c>
    </row>
    <row r="84">
      <c r="A84" s="4" t="inlineStr">
        <is>
          <t>Stated interest rate</t>
        </is>
      </c>
      <c r="N84" s="4" t="inlineStr">
        <is>
          <t>1.00%</t>
        </is>
      </c>
      <c r="P84" s="4" t="inlineStr">
        <is>
          <t>1.00%</t>
        </is>
      </c>
      <c r="T84" s="4" t="inlineStr">
        <is>
          <t>1.00%</t>
        </is>
      </c>
      <c r="U84" s="4" t="inlineStr">
        <is>
          <t>1.00%</t>
        </is>
      </c>
      <c r="Y84" s="4" t="inlineStr">
        <is>
          <t>1.00%</t>
        </is>
      </c>
    </row>
    <row r="85">
      <c r="A85" s="4" t="inlineStr">
        <is>
          <t>United States Department of Treasury | PSP3 Payroll Support Program | Notes Payable, Other Payables | Secured Overnight Financing Rate (SOFR) Overnight Index Swap Rate | Forecast</t>
        </is>
      </c>
    </row>
    <row r="86">
      <c r="A86" s="3" t="inlineStr">
        <is>
          <t>Unusual or Infrequent Item, or Both [Line Items]</t>
        </is>
      </c>
    </row>
    <row r="87">
      <c r="A87" s="4" t="inlineStr">
        <is>
          <t>Variable rate (as a percent)</t>
        </is>
      </c>
      <c r="B87" s="4" t="inlineStr">
        <is>
          <t>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WORLDWIDE PANDEMIC - Payroll Support Program (Details) - USD ($) shares in Thousands, $ in Millions</t>
        </is>
      </c>
      <c r="B1" s="2" t="inlineStr">
        <is>
          <t>Jun. 03, 2021</t>
        </is>
      </c>
      <c r="C1" s="2" t="inlineStr">
        <is>
          <t>Apr. 23, 2021</t>
        </is>
      </c>
      <c r="D1" s="2" t="inlineStr">
        <is>
          <t>Mar. 05, 2021</t>
        </is>
      </c>
      <c r="E1" s="2" t="inlineStr">
        <is>
          <t>Jan. 15, 2021</t>
        </is>
      </c>
      <c r="F1" s="2" t="inlineStr">
        <is>
          <t>Sep. 30, 2020</t>
        </is>
      </c>
      <c r="G1" s="2" t="inlineStr">
        <is>
          <t>Jul. 30, 2020</t>
        </is>
      </c>
      <c r="H1" s="2" t="inlineStr">
        <is>
          <t>Jun. 30, 2020</t>
        </is>
      </c>
      <c r="I1" s="2" t="inlineStr">
        <is>
          <t>May 29, 2020</t>
        </is>
      </c>
      <c r="J1" s="2" t="inlineStr">
        <is>
          <t>Apr. 21, 2020</t>
        </is>
      </c>
      <c r="K1" s="2" t="inlineStr">
        <is>
          <t>Jun. 30, 2021</t>
        </is>
      </c>
      <c r="L1" s="2" t="inlineStr">
        <is>
          <t>Jun. 30, 2021</t>
        </is>
      </c>
      <c r="M1" s="2" t="inlineStr">
        <is>
          <t>Jun. 30, 2020</t>
        </is>
      </c>
      <c r="N1" s="2" t="inlineStr">
        <is>
          <t>Sep. 30, 2020</t>
        </is>
      </c>
      <c r="O1" s="2" t="inlineStr">
        <is>
          <t>Jun. 30, 2021</t>
        </is>
      </c>
      <c r="P1" s="2" t="inlineStr">
        <is>
          <t>Jun. 30, 2021</t>
        </is>
      </c>
      <c r="Q1" s="2" t="inlineStr">
        <is>
          <t>Jun. 30, 2020</t>
        </is>
      </c>
      <c r="R1" s="2" t="inlineStr">
        <is>
          <t>Dec. 31, 2020</t>
        </is>
      </c>
      <c r="S1" s="2" t="inlineStr">
        <is>
          <t>Jun. 30, 2021</t>
        </is>
      </c>
    </row>
    <row r="2">
      <c r="A2" s="3" t="inlineStr">
        <is>
          <t>Unusual or Infrequent Item, or Both [Line Items]</t>
        </is>
      </c>
    </row>
    <row r="3">
      <c r="A3" s="4" t="inlineStr">
        <is>
          <t>Promissory Note</t>
        </is>
      </c>
      <c r="L3" s="6" t="n">
        <v>0</v>
      </c>
      <c r="M3" s="6" t="n">
        <v>2683</v>
      </c>
      <c r="P3" s="6" t="n">
        <v>0</v>
      </c>
      <c r="Q3" s="6" t="n">
        <v>3683</v>
      </c>
    </row>
    <row r="4">
      <c r="A4" s="4" t="inlineStr">
        <is>
          <t>COVID - 19 | United States Department of Treasury</t>
        </is>
      </c>
    </row>
    <row r="5">
      <c r="A5" s="3" t="inlineStr">
        <is>
          <t>Unusual or Infrequent Item, or Both [Line Items]</t>
        </is>
      </c>
    </row>
    <row r="6">
      <c r="A6" s="4" t="inlineStr">
        <is>
          <t>Grant</t>
        </is>
      </c>
      <c r="S6" s="6" t="n">
        <v>5040</v>
      </c>
    </row>
    <row r="7">
      <c r="A7" s="4" t="inlineStr">
        <is>
          <t>Promissory Note</t>
        </is>
      </c>
      <c r="S7" s="5" t="n">
        <v>2068</v>
      </c>
    </row>
    <row r="8">
      <c r="A8" s="4" t="inlineStr">
        <is>
          <t>Warrants ($)</t>
        </is>
      </c>
      <c r="S8" s="5" t="n">
        <v>85</v>
      </c>
    </row>
    <row r="9">
      <c r="A9" s="4" t="inlineStr">
        <is>
          <t>Total Payroll Support Proceeds</t>
        </is>
      </c>
      <c r="S9" s="6" t="n">
        <v>7193</v>
      </c>
    </row>
    <row r="10">
      <c r="A10" s="4" t="inlineStr">
        <is>
          <t>Warrants (shares)</t>
        </is>
      </c>
      <c r="K10" s="5" t="n">
        <v>4798</v>
      </c>
      <c r="L10" s="5" t="n">
        <v>4798</v>
      </c>
      <c r="O10" s="5" t="n">
        <v>4798</v>
      </c>
      <c r="P10" s="5" t="n">
        <v>4798</v>
      </c>
      <c r="S10" s="5" t="n">
        <v>4798</v>
      </c>
    </row>
    <row r="11">
      <c r="A11" s="4" t="inlineStr">
        <is>
          <t>PSP1 Payroll Support Program | United States Department of Treasury</t>
        </is>
      </c>
    </row>
    <row r="12">
      <c r="A12" s="3" t="inlineStr">
        <is>
          <t>Unusual or Infrequent Item, or Both [Line Items]</t>
        </is>
      </c>
    </row>
    <row r="13">
      <c r="A13" s="4" t="inlineStr">
        <is>
          <t>Grant</t>
        </is>
      </c>
      <c r="F13" s="6" t="n">
        <v>64</v>
      </c>
      <c r="G13" s="6" t="n">
        <v>225</v>
      </c>
      <c r="H13" s="6" t="n">
        <v>448</v>
      </c>
      <c r="I13" s="6" t="n">
        <v>448</v>
      </c>
      <c r="J13" s="6" t="n">
        <v>1152</v>
      </c>
      <c r="N13" s="6" t="n">
        <v>2337</v>
      </c>
    </row>
    <row r="14">
      <c r="A14" s="4" t="inlineStr">
        <is>
          <t>Promissory Note</t>
        </is>
      </c>
      <c r="F14" s="5" t="n">
        <v>28</v>
      </c>
      <c r="G14" s="5" t="n">
        <v>97</v>
      </c>
      <c r="H14" s="5" t="n">
        <v>196</v>
      </c>
      <c r="I14" s="5" t="n">
        <v>196</v>
      </c>
      <c r="J14" s="5" t="n">
        <v>459</v>
      </c>
      <c r="N14" s="5" t="n">
        <v>976</v>
      </c>
    </row>
    <row r="15">
      <c r="A15" s="4" t="inlineStr">
        <is>
          <t>Warrants ($)</t>
        </is>
      </c>
      <c r="F15" s="5" t="n">
        <v>2</v>
      </c>
      <c r="G15" s="5" t="n">
        <v>3</v>
      </c>
      <c r="H15" s="5" t="n">
        <v>9</v>
      </c>
      <c r="I15" s="5" t="n">
        <v>8</v>
      </c>
      <c r="J15" s="5" t="n">
        <v>18</v>
      </c>
      <c r="N15" s="5" t="n">
        <v>40</v>
      </c>
    </row>
    <row r="16">
      <c r="A16" s="4" t="inlineStr">
        <is>
          <t>Total Payroll Support Proceeds</t>
        </is>
      </c>
      <c r="F16" s="6" t="n">
        <v>94</v>
      </c>
      <c r="G16" s="6" t="n">
        <v>326</v>
      </c>
      <c r="H16" s="6" t="n">
        <v>652</v>
      </c>
      <c r="I16" s="6" t="n">
        <v>652</v>
      </c>
      <c r="J16" s="6" t="n">
        <v>1630</v>
      </c>
      <c r="N16" s="6" t="n">
        <v>3354</v>
      </c>
      <c r="R16" s="6" t="n">
        <v>3400</v>
      </c>
    </row>
    <row r="17">
      <c r="A17" s="4" t="inlineStr">
        <is>
          <t>Warrants (shares)</t>
        </is>
      </c>
      <c r="F17" s="5" t="n">
        <v>78</v>
      </c>
      <c r="G17" s="5" t="n">
        <v>268</v>
      </c>
      <c r="H17" s="5" t="n">
        <v>536</v>
      </c>
      <c r="I17" s="5" t="n">
        <v>536</v>
      </c>
      <c r="J17" s="5" t="n">
        <v>1258</v>
      </c>
      <c r="M17" s="5" t="n">
        <v>536</v>
      </c>
      <c r="N17" s="5" t="n">
        <v>78</v>
      </c>
      <c r="Q17" s="5" t="n">
        <v>536</v>
      </c>
      <c r="R17" s="5" t="n">
        <v>2676</v>
      </c>
    </row>
    <row r="18">
      <c r="A18" s="4" t="inlineStr">
        <is>
          <t>PSP2 Payroll Support Program | United States Department of Treasury</t>
        </is>
      </c>
    </row>
    <row r="19">
      <c r="A19" s="3" t="inlineStr">
        <is>
          <t>Unusual or Infrequent Item, or Both [Line Items]</t>
        </is>
      </c>
    </row>
    <row r="20">
      <c r="A20" s="4" t="inlineStr">
        <is>
          <t>Grant</t>
        </is>
      </c>
      <c r="C20" s="6" t="n">
        <v>177</v>
      </c>
      <c r="D20" s="6" t="n">
        <v>591</v>
      </c>
      <c r="E20" s="6" t="n">
        <v>625</v>
      </c>
      <c r="O20" s="6" t="n">
        <v>1393</v>
      </c>
    </row>
    <row r="21">
      <c r="A21" s="4" t="inlineStr">
        <is>
          <t>Promissory Note</t>
        </is>
      </c>
      <c r="C21" s="5" t="n">
        <v>78</v>
      </c>
      <c r="D21" s="5" t="n">
        <v>259</v>
      </c>
      <c r="E21" s="5" t="n">
        <v>229</v>
      </c>
      <c r="O21" s="5" t="n">
        <v>566</v>
      </c>
    </row>
    <row r="22">
      <c r="A22" s="4" t="inlineStr">
        <is>
          <t>Warrants ($)</t>
        </is>
      </c>
      <c r="C22" s="5" t="n">
        <v>4</v>
      </c>
      <c r="D22" s="5" t="n">
        <v>14</v>
      </c>
      <c r="E22" s="5" t="n">
        <v>9</v>
      </c>
      <c r="O22" s="5" t="n">
        <v>27</v>
      </c>
    </row>
    <row r="23">
      <c r="A23" s="4" t="inlineStr">
        <is>
          <t>Total Payroll Support Proceeds</t>
        </is>
      </c>
      <c r="C23" s="6" t="n">
        <v>259</v>
      </c>
      <c r="D23" s="6" t="n">
        <v>864</v>
      </c>
      <c r="E23" s="6" t="n">
        <v>864</v>
      </c>
      <c r="O23" s="6" t="n">
        <v>1987</v>
      </c>
      <c r="P23" s="6" t="n">
        <v>2000</v>
      </c>
    </row>
    <row r="24">
      <c r="A24" s="4" t="inlineStr">
        <is>
          <t>Warrants (shares)</t>
        </is>
      </c>
      <c r="C24" s="5" t="n">
        <v>168</v>
      </c>
      <c r="D24" s="5" t="n">
        <v>560</v>
      </c>
      <c r="E24" s="5" t="n">
        <v>495</v>
      </c>
      <c r="K24" s="5" t="n">
        <v>1223</v>
      </c>
      <c r="L24" s="5" t="n">
        <v>1223</v>
      </c>
      <c r="O24" s="5" t="n">
        <v>1223</v>
      </c>
      <c r="P24" s="5" t="n">
        <v>1223</v>
      </c>
      <c r="S24" s="5" t="n">
        <v>1223</v>
      </c>
    </row>
    <row r="25">
      <c r="A25" s="4" t="inlineStr">
        <is>
          <t>PSP3 Payroll Support Program | United States Department of Treasury</t>
        </is>
      </c>
    </row>
    <row r="26">
      <c r="A26" s="3" t="inlineStr">
        <is>
          <t>Unusual or Infrequent Item, or Both [Line Items]</t>
        </is>
      </c>
    </row>
    <row r="27">
      <c r="A27" s="4" t="inlineStr">
        <is>
          <t>Grant</t>
        </is>
      </c>
      <c r="B27" s="6" t="n">
        <v>640</v>
      </c>
      <c r="C27" s="6" t="n">
        <v>670</v>
      </c>
      <c r="K27" s="6" t="n">
        <v>1310</v>
      </c>
    </row>
    <row r="28">
      <c r="A28" s="4" t="inlineStr">
        <is>
          <t>Promissory Note</t>
        </is>
      </c>
      <c r="B28" s="5" t="n">
        <v>278</v>
      </c>
      <c r="C28" s="5" t="n">
        <v>248</v>
      </c>
      <c r="K28" s="5" t="n">
        <v>526</v>
      </c>
    </row>
    <row r="29">
      <c r="A29" s="4" t="inlineStr">
        <is>
          <t>Warrants ($)</t>
        </is>
      </c>
      <c r="B29" s="5" t="n">
        <v>9</v>
      </c>
      <c r="C29" s="5" t="n">
        <v>9</v>
      </c>
      <c r="K29" s="5" t="n">
        <v>18</v>
      </c>
    </row>
    <row r="30">
      <c r="A30" s="4" t="inlineStr">
        <is>
          <t>Total Payroll Support Proceeds</t>
        </is>
      </c>
      <c r="B30" s="6" t="n">
        <v>926</v>
      </c>
      <c r="C30" s="6" t="n">
        <v>926</v>
      </c>
      <c r="K30" s="6" t="n">
        <v>1852</v>
      </c>
      <c r="L30" s="6" t="n">
        <v>1900</v>
      </c>
    </row>
    <row r="31">
      <c r="A31" s="4" t="inlineStr">
        <is>
          <t>Warrants (shares)</t>
        </is>
      </c>
      <c r="B31" s="5" t="n">
        <v>475</v>
      </c>
      <c r="C31" s="5" t="n">
        <v>424</v>
      </c>
      <c r="K31" s="5" t="n">
        <v>899</v>
      </c>
      <c r="L31" s="5" t="n">
        <v>899</v>
      </c>
      <c r="O31" s="5" t="n">
        <v>899</v>
      </c>
      <c r="P31" s="5" t="n">
        <v>899</v>
      </c>
      <c r="S31" s="5" t="n">
        <v>8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t>
        </is>
      </c>
    </row>
    <row r="4">
      <c r="A4" s="4" t="inlineStr">
        <is>
          <t>Total operating revenues</t>
        </is>
      </c>
      <c r="B4" s="6" t="n">
        <v>4008</v>
      </c>
      <c r="C4" s="6" t="n">
        <v>1008</v>
      </c>
      <c r="D4" s="6" t="n">
        <v>6060</v>
      </c>
      <c r="E4" s="6" t="n">
        <v>5242</v>
      </c>
    </row>
    <row r="5">
      <c r="A5" s="3" t="inlineStr">
        <is>
          <t>OPERATING EXPENSES, NET:</t>
        </is>
      </c>
    </row>
    <row r="6">
      <c r="A6" s="4" t="inlineStr">
        <is>
          <t>Salaries, wages, and benefits</t>
        </is>
      </c>
      <c r="B6" s="5" t="n">
        <v>1825</v>
      </c>
      <c r="C6" s="5" t="n">
        <v>1714</v>
      </c>
      <c r="D6" s="5" t="n">
        <v>3395</v>
      </c>
      <c r="E6" s="5" t="n">
        <v>3568</v>
      </c>
    </row>
    <row r="7">
      <c r="A7" s="4" t="inlineStr">
        <is>
          <t>Payroll support and voluntary Employee programs, net</t>
        </is>
      </c>
      <c r="B7" s="5" t="n">
        <v>-740</v>
      </c>
      <c r="C7" s="5" t="n">
        <v>-784</v>
      </c>
      <c r="D7" s="5" t="n">
        <v>-2187</v>
      </c>
      <c r="E7" s="5" t="n">
        <v>-784</v>
      </c>
    </row>
    <row r="8">
      <c r="A8" s="4" t="inlineStr">
        <is>
          <t>Fuel and oil</t>
        </is>
      </c>
      <c r="B8" s="5" t="n">
        <v>803</v>
      </c>
      <c r="C8" s="5" t="n">
        <v>257</v>
      </c>
      <c r="D8" s="5" t="n">
        <v>1272</v>
      </c>
      <c r="E8" s="5" t="n">
        <v>1128</v>
      </c>
    </row>
    <row r="9">
      <c r="A9" s="4" t="inlineStr">
        <is>
          <t>Maintenance materials and repairs</t>
        </is>
      </c>
      <c r="B9" s="5" t="n">
        <v>222</v>
      </c>
      <c r="C9" s="5" t="n">
        <v>140</v>
      </c>
      <c r="D9" s="5" t="n">
        <v>395</v>
      </c>
      <c r="E9" s="5" t="n">
        <v>412</v>
      </c>
    </row>
    <row r="10">
      <c r="A10" s="4" t="inlineStr">
        <is>
          <t>Landing fees and airport rentals</t>
        </is>
      </c>
      <c r="B10" s="5" t="n">
        <v>403</v>
      </c>
      <c r="C10" s="5" t="n">
        <v>275</v>
      </c>
      <c r="D10" s="5" t="n">
        <v>716</v>
      </c>
      <c r="E10" s="5" t="n">
        <v>614</v>
      </c>
    </row>
    <row r="11">
      <c r="A11" s="4" t="inlineStr">
        <is>
          <t>Depreciation and amortization</t>
        </is>
      </c>
      <c r="B11" s="5" t="n">
        <v>315</v>
      </c>
      <c r="C11" s="5" t="n">
        <v>313</v>
      </c>
      <c r="D11" s="5" t="n">
        <v>627</v>
      </c>
      <c r="E11" s="5" t="n">
        <v>624</v>
      </c>
    </row>
    <row r="12">
      <c r="A12" s="4" t="inlineStr">
        <is>
          <t>Other operating expenses</t>
        </is>
      </c>
      <c r="B12" s="5" t="n">
        <v>586</v>
      </c>
      <c r="C12" s="5" t="n">
        <v>220</v>
      </c>
      <c r="D12" s="5" t="n">
        <v>1049</v>
      </c>
      <c r="E12" s="5" t="n">
        <v>917</v>
      </c>
    </row>
    <row r="13">
      <c r="A13" s="4" t="inlineStr">
        <is>
          <t>Total operating expenses, net</t>
        </is>
      </c>
      <c r="B13" s="5" t="n">
        <v>3414</v>
      </c>
      <c r="C13" s="5" t="n">
        <v>2135</v>
      </c>
      <c r="D13" s="5" t="n">
        <v>5267</v>
      </c>
      <c r="E13" s="5" t="n">
        <v>6479</v>
      </c>
    </row>
    <row r="14">
      <c r="A14" s="4" t="inlineStr">
        <is>
          <t>OPERATING INCOME (LOSS)</t>
        </is>
      </c>
      <c r="B14" s="5" t="n">
        <v>594</v>
      </c>
      <c r="C14" s="5" t="n">
        <v>-1127</v>
      </c>
      <c r="D14" s="5" t="n">
        <v>793</v>
      </c>
      <c r="E14" s="5" t="n">
        <v>-1237</v>
      </c>
    </row>
    <row r="15">
      <c r="A15" s="3" t="inlineStr">
        <is>
          <t>OTHER EXPENSES (INCOME):</t>
        </is>
      </c>
    </row>
    <row r="16">
      <c r="A16" s="4" t="inlineStr">
        <is>
          <t>Interest expense</t>
        </is>
      </c>
      <c r="B16" s="5" t="n">
        <v>116</v>
      </c>
      <c r="C16" s="5" t="n">
        <v>96</v>
      </c>
      <c r="D16" s="5" t="n">
        <v>229</v>
      </c>
      <c r="E16" s="5" t="n">
        <v>124</v>
      </c>
    </row>
    <row r="17">
      <c r="A17" s="4" t="inlineStr">
        <is>
          <t>Capitalized interest</t>
        </is>
      </c>
      <c r="B17" s="5" t="n">
        <v>-8</v>
      </c>
      <c r="C17" s="5" t="n">
        <v>-7</v>
      </c>
      <c r="D17" s="5" t="n">
        <v>-19</v>
      </c>
      <c r="E17" s="5" t="n">
        <v>-12</v>
      </c>
    </row>
    <row r="18">
      <c r="A18" s="4" t="inlineStr">
        <is>
          <t>Interest income</t>
        </is>
      </c>
      <c r="B18" s="5" t="n">
        <v>-2</v>
      </c>
      <c r="C18" s="5" t="n">
        <v>-9</v>
      </c>
      <c r="D18" s="5" t="n">
        <v>-4</v>
      </c>
      <c r="E18" s="5" t="n">
        <v>-26</v>
      </c>
    </row>
    <row r="19">
      <c r="A19" s="4" t="inlineStr">
        <is>
          <t>Other (gains) losses, net</t>
        </is>
      </c>
      <c r="B19" s="5" t="n">
        <v>-14</v>
      </c>
      <c r="C19" s="5" t="n">
        <v>32</v>
      </c>
      <c r="D19" s="5" t="n">
        <v>-61</v>
      </c>
      <c r="E19" s="5" t="n">
        <v>60</v>
      </c>
    </row>
    <row r="20">
      <c r="A20" s="4" t="inlineStr">
        <is>
          <t>Total other expenses (income)</t>
        </is>
      </c>
      <c r="B20" s="5" t="n">
        <v>92</v>
      </c>
      <c r="C20" s="5" t="n">
        <v>112</v>
      </c>
      <c r="D20" s="5" t="n">
        <v>145</v>
      </c>
      <c r="E20" s="5" t="n">
        <v>146</v>
      </c>
    </row>
    <row r="21">
      <c r="A21" s="4" t="inlineStr">
        <is>
          <t>INCOME (LOSS) BEFORE INCOME TAXES</t>
        </is>
      </c>
      <c r="B21" s="5" t="n">
        <v>502</v>
      </c>
      <c r="C21" s="5" t="n">
        <v>-1239</v>
      </c>
      <c r="D21" s="5" t="n">
        <v>648</v>
      </c>
      <c r="E21" s="5" t="n">
        <v>-1383</v>
      </c>
    </row>
    <row r="22">
      <c r="A22" s="4" t="inlineStr">
        <is>
          <t>PROVISION (BENEFIT) FOR INCOME TAXES</t>
        </is>
      </c>
      <c r="B22" s="5" t="n">
        <v>154</v>
      </c>
      <c r="C22" s="5" t="n">
        <v>-324</v>
      </c>
      <c r="D22" s="5" t="n">
        <v>185</v>
      </c>
      <c r="E22" s="5" t="n">
        <v>-374</v>
      </c>
    </row>
    <row r="23">
      <c r="A23" s="4" t="inlineStr">
        <is>
          <t>NET INCOME (LOSS)</t>
        </is>
      </c>
      <c r="B23" s="6" t="n">
        <v>348</v>
      </c>
      <c r="C23" s="6" t="n">
        <v>-915</v>
      </c>
      <c r="D23" s="6" t="n">
        <v>463</v>
      </c>
      <c r="E23" s="6" t="n">
        <v>-1009</v>
      </c>
    </row>
    <row r="24">
      <c r="A24" s="4" t="inlineStr">
        <is>
          <t>NET INCOME (LOSS) PER SHARE, BASIC (in USD per share)</t>
        </is>
      </c>
      <c r="B24" s="7" t="n">
        <v>0.59</v>
      </c>
      <c r="C24" s="7" t="n">
        <v>-1.63</v>
      </c>
      <c r="D24" s="7" t="n">
        <v>0.78</v>
      </c>
      <c r="E24" s="7" t="n">
        <v>-1.87</v>
      </c>
    </row>
    <row r="25">
      <c r="A25" s="4" t="inlineStr">
        <is>
          <t>NET INCOME (LOSS) PER SHARE, DILUTED (in USD per share)</t>
        </is>
      </c>
      <c r="B25" s="7" t="n">
        <v>0.57</v>
      </c>
      <c r="C25" s="7" t="n">
        <v>-1.63</v>
      </c>
      <c r="D25" s="7" t="n">
        <v>0.76</v>
      </c>
      <c r="E25" s="7" t="n">
        <v>-1.87</v>
      </c>
    </row>
    <row r="26">
      <c r="A26" s="4" t="inlineStr">
        <is>
          <t>COMPREHENSIVE INCOME (LOSS)</t>
        </is>
      </c>
      <c r="B26" s="6" t="n">
        <v>544</v>
      </c>
      <c r="C26" s="6" t="n">
        <v>-859</v>
      </c>
      <c r="D26" s="6" t="n">
        <v>723</v>
      </c>
      <c r="E26" s="6" t="n">
        <v>-1078</v>
      </c>
    </row>
    <row r="27">
      <c r="A27" s="3" t="inlineStr">
        <is>
          <t>WEIGHTED AVERAGE SHARES OUTSTANDING</t>
        </is>
      </c>
    </row>
    <row r="28">
      <c r="A28" s="4" t="inlineStr">
        <is>
          <t>Basic (in shares)</t>
        </is>
      </c>
      <c r="B28" s="5" t="n">
        <v>591</v>
      </c>
      <c r="C28" s="5" t="n">
        <v>563</v>
      </c>
      <c r="D28" s="5" t="n">
        <v>591</v>
      </c>
      <c r="E28" s="5" t="n">
        <v>539</v>
      </c>
    </row>
    <row r="29">
      <c r="A29" s="4" t="inlineStr">
        <is>
          <t>Diluted (in shares)</t>
        </is>
      </c>
      <c r="B29" s="5" t="n">
        <v>615</v>
      </c>
      <c r="C29" s="5" t="n">
        <v>563</v>
      </c>
      <c r="D29" s="5" t="n">
        <v>612</v>
      </c>
      <c r="E29" s="5" t="n">
        <v>539</v>
      </c>
    </row>
    <row r="30">
      <c r="A30" s="4" t="inlineStr">
        <is>
          <t>Passenger</t>
        </is>
      </c>
    </row>
    <row r="31">
      <c r="A31" s="3" t="inlineStr">
        <is>
          <t>OPERATING REVENUE:</t>
        </is>
      </c>
    </row>
    <row r="32">
      <c r="A32" s="4" t="inlineStr">
        <is>
          <t>Total operating revenues</t>
        </is>
      </c>
      <c r="B32" s="6" t="n">
        <v>3569</v>
      </c>
      <c r="C32" s="6" t="n">
        <v>704</v>
      </c>
      <c r="D32" s="6" t="n">
        <v>5282</v>
      </c>
      <c r="E32" s="6" t="n">
        <v>4549</v>
      </c>
    </row>
    <row r="33">
      <c r="A33" s="4" t="inlineStr">
        <is>
          <t>Freight</t>
        </is>
      </c>
    </row>
    <row r="34">
      <c r="A34" s="3" t="inlineStr">
        <is>
          <t>OPERATING REVENUE:</t>
        </is>
      </c>
    </row>
    <row r="35">
      <c r="A35" s="4" t="inlineStr">
        <is>
          <t>Total operating revenues</t>
        </is>
      </c>
      <c r="B35" s="5" t="n">
        <v>50</v>
      </c>
      <c r="C35" s="5" t="n">
        <v>38</v>
      </c>
      <c r="D35" s="5" t="n">
        <v>92</v>
      </c>
      <c r="E35" s="5" t="n">
        <v>77</v>
      </c>
    </row>
    <row r="36">
      <c r="A36" s="4" t="inlineStr">
        <is>
          <t>Other</t>
        </is>
      </c>
    </row>
    <row r="37">
      <c r="A37" s="3" t="inlineStr">
        <is>
          <t>OPERATING REVENUE:</t>
        </is>
      </c>
    </row>
    <row r="38">
      <c r="A38" s="4" t="inlineStr">
        <is>
          <t>Total operating revenues</t>
        </is>
      </c>
      <c r="B38" s="6" t="n">
        <v>389</v>
      </c>
      <c r="C38" s="6" t="n">
        <v>266</v>
      </c>
      <c r="D38" s="6" t="n">
        <v>686</v>
      </c>
      <c r="E38" s="6" t="n">
        <v>6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7" customWidth="1" min="2" max="2"/>
  </cols>
  <sheetData>
    <row r="1">
      <c r="A1" s="1" t="inlineStr">
        <is>
          <t>Financial Derivative Instruments - Fuel Hedging (Details) gal in Millions</t>
        </is>
      </c>
      <c r="B1" s="2" t="inlineStr">
        <is>
          <t>6 Months Ended</t>
        </is>
      </c>
    </row>
    <row r="2">
      <c r="B2" s="2" t="inlineStr">
        <is>
          <t>Jun. 30, 2021gal</t>
        </is>
      </c>
    </row>
    <row r="3">
      <c r="A3" s="4" t="inlineStr">
        <is>
          <t>Remainder of 2021</t>
        </is>
      </c>
    </row>
    <row r="4">
      <c r="A4" s="3" t="inlineStr">
        <is>
          <t>Volume of Fuel Hedging</t>
        </is>
      </c>
    </row>
    <row r="5">
      <c r="A5" s="4" t="inlineStr">
        <is>
          <t>Fuel Hedged (in gallons)</t>
        </is>
      </c>
      <c r="B5" s="5" t="n">
        <v>641</v>
      </c>
    </row>
    <row r="6">
      <c r="A6" s="4" t="inlineStr">
        <is>
          <t>2022</t>
        </is>
      </c>
    </row>
    <row r="7">
      <c r="A7" s="3" t="inlineStr">
        <is>
          <t>Volume of Fuel Hedging</t>
        </is>
      </c>
    </row>
    <row r="8">
      <c r="A8" s="4" t="inlineStr">
        <is>
          <t>Fuel Hedged (in gallons)</t>
        </is>
      </c>
      <c r="B8" s="5" t="n">
        <v>1220</v>
      </c>
    </row>
    <row r="9">
      <c r="A9" s="4" t="inlineStr">
        <is>
          <t>2023</t>
        </is>
      </c>
    </row>
    <row r="10">
      <c r="A10" s="3" t="inlineStr">
        <is>
          <t>Volume of Fuel Hedging</t>
        </is>
      </c>
    </row>
    <row r="11">
      <c r="A11" s="4" t="inlineStr">
        <is>
          <t>Fuel Hedged (in gallons)</t>
        </is>
      </c>
      <c r="B11" s="5" t="n">
        <v>643</v>
      </c>
    </row>
    <row r="12">
      <c r="A12" s="4" t="inlineStr">
        <is>
          <t>Beyond 2023</t>
        </is>
      </c>
    </row>
    <row r="13">
      <c r="A13" s="3" t="inlineStr">
        <is>
          <t>Volume of Fuel Hedging</t>
        </is>
      </c>
    </row>
    <row r="14">
      <c r="A14" s="4" t="inlineStr">
        <is>
          <t>Fuel Hedged (in gallons)</t>
        </is>
      </c>
      <c r="B14" s="5" t="n">
        <v>1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s by Balance Sheet Location (Details) - USD ($) $ in Millions</t>
        </is>
      </c>
      <c r="B1" s="2" t="inlineStr">
        <is>
          <t>Jun. 30, 2021</t>
        </is>
      </c>
      <c r="C1" s="2" t="inlineStr">
        <is>
          <t>Dec. 31, 2020</t>
        </is>
      </c>
    </row>
    <row r="2">
      <c r="A2" s="3" t="inlineStr">
        <is>
          <t>Derivatives, Fair Value [Line Items]</t>
        </is>
      </c>
    </row>
    <row r="3">
      <c r="A3" s="4" t="inlineStr">
        <is>
          <t>Gross amounts of recognized assets</t>
        </is>
      </c>
      <c r="B3" s="6" t="n">
        <v>503</v>
      </c>
      <c r="C3" s="6" t="n">
        <v>134</v>
      </c>
    </row>
    <row r="4">
      <c r="A4" s="4" t="inlineStr">
        <is>
          <t>Gross amounts of recognized liabilities</t>
        </is>
      </c>
      <c r="B4" s="5" t="n">
        <v>3</v>
      </c>
      <c r="C4" s="5" t="n">
        <v>6</v>
      </c>
    </row>
    <row r="5">
      <c r="A5" s="4" t="inlineStr">
        <is>
          <t>Fuel derivatives | Prepaid expenses and other current assets</t>
        </is>
      </c>
    </row>
    <row r="6">
      <c r="A6" s="3" t="inlineStr">
        <is>
          <t>Derivatives, Fair Value [Line Items]</t>
        </is>
      </c>
    </row>
    <row r="7">
      <c r="A7" s="4" t="inlineStr">
        <is>
          <t>Gross amounts of recognized assets</t>
        </is>
      </c>
      <c r="B7" s="5" t="n">
        <v>224</v>
      </c>
      <c r="C7" s="5" t="n">
        <v>13</v>
      </c>
    </row>
    <row r="8">
      <c r="A8" s="4" t="inlineStr">
        <is>
          <t>Gross amounts offset in the Balance Sheet</t>
        </is>
      </c>
      <c r="B8" s="5" t="n">
        <v>48</v>
      </c>
      <c r="C8" s="5" t="n">
        <v>3</v>
      </c>
    </row>
    <row r="9">
      <c r="A9" s="4" t="inlineStr">
        <is>
          <t>Gross amounts offset in the Balance Sheet</t>
        </is>
      </c>
      <c r="B9" s="5" t="n">
        <v>48</v>
      </c>
      <c r="C9" s="5" t="n">
        <v>3</v>
      </c>
    </row>
    <row r="10">
      <c r="A10" s="4" t="inlineStr">
        <is>
          <t>Gross amounts of recognized liabilities</t>
        </is>
      </c>
      <c r="B10" s="5" t="n">
        <v>48</v>
      </c>
      <c r="C10" s="5" t="n">
        <v>3</v>
      </c>
    </row>
    <row r="11">
      <c r="A11" s="4" t="inlineStr">
        <is>
          <t>Fuel derivatives | Other Current Assets</t>
        </is>
      </c>
    </row>
    <row r="12">
      <c r="A12" s="3" t="inlineStr">
        <is>
          <t>Derivatives, Fair Value [Line Items]</t>
        </is>
      </c>
    </row>
    <row r="13">
      <c r="A13" s="4" t="inlineStr">
        <is>
          <t>Cash collateral deposits held from counterparties for fuel contracts - current</t>
        </is>
      </c>
      <c r="B13" s="5" t="n">
        <v>48</v>
      </c>
      <c r="C13" s="5" t="n">
        <v>3</v>
      </c>
    </row>
    <row r="14">
      <c r="A14" s="4" t="inlineStr">
        <is>
          <t>Fuel derivatives | Other assets</t>
        </is>
      </c>
    </row>
    <row r="15">
      <c r="A15" s="3" t="inlineStr">
        <is>
          <t>Derivatives, Fair Value [Line Items]</t>
        </is>
      </c>
    </row>
    <row r="16">
      <c r="A16" s="4" t="inlineStr">
        <is>
          <t>Gross amounts of recognized assets</t>
        </is>
      </c>
      <c r="B16" s="5" t="n">
        <v>278</v>
      </c>
      <c r="C16" s="5" t="n">
        <v>121</v>
      </c>
    </row>
    <row r="17">
      <c r="A17" s="4" t="inlineStr">
        <is>
          <t>Gross amounts offset in the Balance Sheet</t>
        </is>
      </c>
      <c r="B17" s="5" t="n">
        <v>72</v>
      </c>
      <c r="C17" s="5" t="n">
        <v>31</v>
      </c>
    </row>
    <row r="18">
      <c r="A18" s="4" t="inlineStr">
        <is>
          <t>Gross amounts offset in the Balance Sheet</t>
        </is>
      </c>
      <c r="B18" s="5" t="n">
        <v>72</v>
      </c>
      <c r="C18" s="5" t="n">
        <v>31</v>
      </c>
    </row>
    <row r="19">
      <c r="A19" s="4" t="inlineStr">
        <is>
          <t>Gross amounts of recognized liabilities</t>
        </is>
      </c>
      <c r="B19" s="5" t="n">
        <v>72</v>
      </c>
      <c r="C19" s="5" t="n">
        <v>31</v>
      </c>
    </row>
    <row r="20">
      <c r="A20" s="4" t="inlineStr">
        <is>
          <t>Cash collateral deposits held from counterparties for fuel contracts - current</t>
        </is>
      </c>
      <c r="B20" s="5" t="n">
        <v>72</v>
      </c>
      <c r="C20" s="5" t="n">
        <v>31</v>
      </c>
    </row>
    <row r="21">
      <c r="A21" s="4" t="inlineStr">
        <is>
          <t>Interest rate derivatives | Other noncurrent liabilities</t>
        </is>
      </c>
    </row>
    <row r="22">
      <c r="A22" s="3" t="inlineStr">
        <is>
          <t>Derivatives, Fair Value [Line Items]</t>
        </is>
      </c>
    </row>
    <row r="23">
      <c r="A23" s="4" t="inlineStr">
        <is>
          <t>Gross amounts offset in the Balance Sheet</t>
        </is>
      </c>
      <c r="B23" s="5" t="n">
        <v>0</v>
      </c>
      <c r="C23" s="5" t="n">
        <v>0</v>
      </c>
    </row>
    <row r="24">
      <c r="A24" s="4" t="inlineStr">
        <is>
          <t>Gross amounts of recognized liabilities</t>
        </is>
      </c>
      <c r="B24" s="5" t="n">
        <v>3</v>
      </c>
      <c r="C24" s="5" t="n">
        <v>6</v>
      </c>
    </row>
    <row r="25">
      <c r="A25" s="4" t="inlineStr">
        <is>
          <t>Interest rate derivatives | Other assets</t>
        </is>
      </c>
    </row>
    <row r="26">
      <c r="A26" s="3" t="inlineStr">
        <is>
          <t>Derivatives, Fair Value [Line Items]</t>
        </is>
      </c>
    </row>
    <row r="27">
      <c r="A27" s="4" t="inlineStr">
        <is>
          <t>Gross amounts of recognized assets</t>
        </is>
      </c>
      <c r="B27" s="5" t="n">
        <v>1</v>
      </c>
      <c r="C27" s="5" t="n">
        <v>0</v>
      </c>
    </row>
    <row r="28">
      <c r="A28" s="4" t="inlineStr">
        <is>
          <t>Gross amounts offset in the Balance Sheet</t>
        </is>
      </c>
      <c r="B28" s="5" t="n">
        <v>0</v>
      </c>
      <c r="C28" s="5" t="n">
        <v>0</v>
      </c>
    </row>
    <row r="29">
      <c r="A29" s="4" t="inlineStr">
        <is>
          <t>Designated as Hedging Instrument</t>
        </is>
      </c>
    </row>
    <row r="30">
      <c r="A30" s="3" t="inlineStr">
        <is>
          <t>Derivatives, Fair Value [Line Items]</t>
        </is>
      </c>
    </row>
    <row r="31">
      <c r="A31" s="4" t="inlineStr">
        <is>
          <t>Gross amounts of recognized assets</t>
        </is>
      </c>
      <c r="B31" s="5" t="n">
        <v>483</v>
      </c>
      <c r="C31" s="5" t="n">
        <v>130</v>
      </c>
    </row>
    <row r="32">
      <c r="A32" s="4" t="inlineStr">
        <is>
          <t>Gross amounts of recognized liabilities</t>
        </is>
      </c>
      <c r="B32" s="5" t="n">
        <v>3</v>
      </c>
      <c r="C32" s="5" t="n">
        <v>6</v>
      </c>
    </row>
    <row r="33">
      <c r="A33" s="4" t="inlineStr">
        <is>
          <t>Designated as Hedging Instrument | Fuel derivatives | Prepaid expenses and other current assets</t>
        </is>
      </c>
    </row>
    <row r="34">
      <c r="A34" s="3" t="inlineStr">
        <is>
          <t>Derivatives, Fair Value [Line Items]</t>
        </is>
      </c>
    </row>
    <row r="35">
      <c r="A35" s="4" t="inlineStr">
        <is>
          <t>Gross amounts of recognized assets</t>
        </is>
      </c>
      <c r="B35" s="5" t="n">
        <v>204</v>
      </c>
      <c r="C35" s="5" t="n">
        <v>9</v>
      </c>
    </row>
    <row r="36">
      <c r="A36" s="4" t="inlineStr">
        <is>
          <t>Designated as Hedging Instrument | Fuel derivatives | Other assets</t>
        </is>
      </c>
    </row>
    <row r="37">
      <c r="A37" s="3" t="inlineStr">
        <is>
          <t>Derivatives, Fair Value [Line Items]</t>
        </is>
      </c>
    </row>
    <row r="38">
      <c r="A38" s="4" t="inlineStr">
        <is>
          <t>Gross amounts of recognized assets</t>
        </is>
      </c>
      <c r="B38" s="5" t="n">
        <v>278</v>
      </c>
      <c r="C38" s="5" t="n">
        <v>121</v>
      </c>
    </row>
    <row r="39">
      <c r="A39" s="4" t="inlineStr">
        <is>
          <t>Designated as Hedging Instrument | Interest rate derivatives | Other noncurrent liabilities</t>
        </is>
      </c>
    </row>
    <row r="40">
      <c r="A40" s="3" t="inlineStr">
        <is>
          <t>Derivatives, Fair Value [Line Items]</t>
        </is>
      </c>
    </row>
    <row r="41">
      <c r="A41" s="4" t="inlineStr">
        <is>
          <t>Gross amounts of recognized liabilities</t>
        </is>
      </c>
      <c r="B41" s="5" t="n">
        <v>3</v>
      </c>
      <c r="C41" s="5" t="n">
        <v>6</v>
      </c>
    </row>
    <row r="42">
      <c r="A42" s="4" t="inlineStr">
        <is>
          <t>Designated as Hedging Instrument | Interest rate derivatives | Other assets</t>
        </is>
      </c>
    </row>
    <row r="43">
      <c r="A43" s="3" t="inlineStr">
        <is>
          <t>Derivatives, Fair Value [Line Items]</t>
        </is>
      </c>
    </row>
    <row r="44">
      <c r="A44" s="4" t="inlineStr">
        <is>
          <t>Gross amounts of recognized assets</t>
        </is>
      </c>
      <c r="B44" s="5" t="n">
        <v>1</v>
      </c>
    </row>
    <row r="45">
      <c r="A45" s="4" t="inlineStr">
        <is>
          <t>Not Designated as Hedging Instrument | Fuel derivatives | Prepaid expenses and other current assets</t>
        </is>
      </c>
    </row>
    <row r="46">
      <c r="A46" s="3" t="inlineStr">
        <is>
          <t>Derivatives, Fair Value [Line Items]</t>
        </is>
      </c>
    </row>
    <row r="47">
      <c r="A47" s="4" t="inlineStr">
        <is>
          <t>Gross amounts of recognized assets</t>
        </is>
      </c>
      <c r="B47" s="6" t="n">
        <v>20</v>
      </c>
      <c r="C47"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1" customWidth="1" min="2" max="2"/>
    <col width="29" customWidth="1" min="3" max="3"/>
    <col width="22" customWidth="1" min="4" max="4"/>
    <col width="22" customWidth="1" min="5" max="5"/>
  </cols>
  <sheetData>
    <row r="1">
      <c r="A1" s="1" t="inlineStr">
        <is>
          <t>Financial Derivative Instruments - Narrative (Details) $ in Millions</t>
        </is>
      </c>
      <c r="B1" s="2" t="inlineStr">
        <is>
          <t>6 Months Ended</t>
        </is>
      </c>
      <c r="C1" s="2" t="inlineStr">
        <is>
          <t>12 Months Ended</t>
        </is>
      </c>
    </row>
    <row r="2">
      <c r="B2" s="2" t="inlineStr">
        <is>
          <t>Jun. 30, 2021USD ($)</t>
        </is>
      </c>
      <c r="C2" s="2" t="inlineStr">
        <is>
          <t>Dec. 31, 2020USD ($)aircraft</t>
        </is>
      </c>
      <c r="D2" s="2" t="inlineStr">
        <is>
          <t>Mar. 31, 2021aircraft</t>
        </is>
      </c>
      <c r="E2" s="2" t="inlineStr">
        <is>
          <t>Dec. 31, 2019aircraft</t>
        </is>
      </c>
    </row>
    <row r="3">
      <c r="A3" s="3" t="inlineStr">
        <is>
          <t>Derivative [Line Items]</t>
        </is>
      </c>
    </row>
    <row r="4">
      <c r="A4" s="4" t="inlineStr">
        <is>
          <t>Net unrealized losses, net of taxes</t>
        </is>
      </c>
      <c r="B4" s="6" t="n">
        <v>-88</v>
      </c>
    </row>
    <row r="5">
      <c r="A5" s="4" t="inlineStr">
        <is>
          <t>Number of aircraft leases | aircraft</t>
        </is>
      </c>
      <c r="C5" s="5" t="n">
        <v>3</v>
      </c>
      <c r="D5" s="5" t="n">
        <v>8</v>
      </c>
    </row>
    <row r="6">
      <c r="A6" s="4" t="inlineStr">
        <is>
          <t>Aircraft lease term</t>
        </is>
      </c>
      <c r="B6" s="4" t="inlineStr">
        <is>
          <t>9 years</t>
        </is>
      </c>
    </row>
    <row r="7">
      <c r="A7" s="4" t="inlineStr">
        <is>
          <t>Aircraft lease term</t>
        </is>
      </c>
      <c r="B7" s="4" t="inlineStr">
        <is>
          <t>9 years</t>
        </is>
      </c>
    </row>
    <row r="8">
      <c r="A8" s="4" t="inlineStr">
        <is>
          <t>Remaining AOCI associated with future aircraft deliveries</t>
        </is>
      </c>
      <c r="B8" s="6" t="n">
        <v>60</v>
      </c>
    </row>
    <row r="9">
      <c r="A9" s="4" t="inlineStr">
        <is>
          <t>Interest rate derivatives</t>
        </is>
      </c>
    </row>
    <row r="10">
      <c r="A10" s="3" t="inlineStr">
        <is>
          <t>Derivative [Line Items]</t>
        </is>
      </c>
    </row>
    <row r="11">
      <c r="A11" s="4" t="inlineStr">
        <is>
          <t>Cash collateral held (from) by CP</t>
        </is>
      </c>
      <c r="B11" s="6" t="n">
        <v>0</v>
      </c>
    </row>
    <row r="12">
      <c r="A12" s="4" t="inlineStr">
        <is>
          <t>Interest rate derivatives | Cash Flow Hedging | Fuel and oil</t>
        </is>
      </c>
    </row>
    <row r="13">
      <c r="A13" s="3" t="inlineStr">
        <is>
          <t>Derivative [Line Items]</t>
        </is>
      </c>
    </row>
    <row r="14">
      <c r="A14" s="4" t="inlineStr">
        <is>
          <t>Derivative deferred taxes</t>
        </is>
      </c>
      <c r="C14" s="6" t="n">
        <v>0</v>
      </c>
    </row>
    <row r="15">
      <c r="A15" s="4" t="inlineStr">
        <is>
          <t>Interest rate swap</t>
        </is>
      </c>
    </row>
    <row r="16">
      <c r="A16" s="3" t="inlineStr">
        <is>
          <t>Derivative [Line Items]</t>
        </is>
      </c>
    </row>
    <row r="17">
      <c r="A17" s="4" t="inlineStr">
        <is>
          <t>Number of aircraft leases | aircraft</t>
        </is>
      </c>
      <c r="E17" s="5"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of Derivative Assets (Details) - USD ($) $ in Millions</t>
        </is>
      </c>
      <c r="B1" s="2" t="inlineStr">
        <is>
          <t>Jun. 30, 2021</t>
        </is>
      </c>
      <c r="C1" s="2" t="inlineStr">
        <is>
          <t>Dec. 31, 2020</t>
        </is>
      </c>
    </row>
    <row r="2">
      <c r="A2" s="3" t="inlineStr">
        <is>
          <t>Offsetting Assets [Line Items]</t>
        </is>
      </c>
    </row>
    <row r="3">
      <c r="A3" s="4" t="inlineStr">
        <is>
          <t>Gross amounts of recognized assets</t>
        </is>
      </c>
      <c r="B3" s="6" t="n">
        <v>503</v>
      </c>
      <c r="C3" s="6" t="n">
        <v>134</v>
      </c>
    </row>
    <row r="4">
      <c r="A4" s="4" t="inlineStr">
        <is>
          <t>Fuel derivatives | Prepaid expenses and other current assets</t>
        </is>
      </c>
    </row>
    <row r="5">
      <c r="A5" s="3" t="inlineStr">
        <is>
          <t>Offsetting Assets [Line Items]</t>
        </is>
      </c>
    </row>
    <row r="6">
      <c r="A6" s="4" t="inlineStr">
        <is>
          <t>Gross amounts of recognized assets</t>
        </is>
      </c>
      <c r="B6" s="5" t="n">
        <v>224</v>
      </c>
      <c r="C6" s="5" t="n">
        <v>13</v>
      </c>
    </row>
    <row r="7">
      <c r="A7" s="4" t="inlineStr">
        <is>
          <t>Gross amounts offset in the Balance Sheet</t>
        </is>
      </c>
      <c r="B7" s="5" t="n">
        <v>48</v>
      </c>
      <c r="C7" s="5" t="n">
        <v>3</v>
      </c>
    </row>
    <row r="8">
      <c r="A8" s="4" t="inlineStr">
        <is>
          <t>Net amounts of assets presented in the Balance Sheet</t>
        </is>
      </c>
      <c r="B8" s="5" t="n">
        <v>176</v>
      </c>
      <c r="C8" s="5" t="n">
        <v>10</v>
      </c>
    </row>
    <row r="9">
      <c r="A9" s="4" t="inlineStr">
        <is>
          <t>Fuel derivatives | Other assets</t>
        </is>
      </c>
    </row>
    <row r="10">
      <c r="A10" s="3" t="inlineStr">
        <is>
          <t>Offsetting Assets [Line Items]</t>
        </is>
      </c>
    </row>
    <row r="11">
      <c r="A11" s="4" t="inlineStr">
        <is>
          <t>Gross amounts of recognized assets</t>
        </is>
      </c>
      <c r="B11" s="5" t="n">
        <v>278</v>
      </c>
      <c r="C11" s="5" t="n">
        <v>121</v>
      </c>
    </row>
    <row r="12">
      <c r="A12" s="4" t="inlineStr">
        <is>
          <t>Gross amounts offset in the Balance Sheet</t>
        </is>
      </c>
      <c r="B12" s="5" t="n">
        <v>72</v>
      </c>
      <c r="C12" s="5" t="n">
        <v>31</v>
      </c>
    </row>
    <row r="13">
      <c r="A13" s="4" t="inlineStr">
        <is>
          <t>Net amounts of assets presented in the Balance Sheet</t>
        </is>
      </c>
      <c r="B13" s="5" t="n">
        <v>206</v>
      </c>
      <c r="C13" s="5" t="n">
        <v>90</v>
      </c>
    </row>
    <row r="14">
      <c r="A14" s="4" t="inlineStr">
        <is>
          <t>Interest rate derivatives | Other assets</t>
        </is>
      </c>
    </row>
    <row r="15">
      <c r="A15" s="3" t="inlineStr">
        <is>
          <t>Offsetting Assets [Line Items]</t>
        </is>
      </c>
    </row>
    <row r="16">
      <c r="A16" s="4" t="inlineStr">
        <is>
          <t>Gross amounts of recognized assets</t>
        </is>
      </c>
      <c r="B16" s="5" t="n">
        <v>1</v>
      </c>
      <c r="C16" s="5" t="n">
        <v>0</v>
      </c>
    </row>
    <row r="17">
      <c r="A17" s="4" t="inlineStr">
        <is>
          <t>Gross amounts offset in the Balance Sheet</t>
        </is>
      </c>
      <c r="B17" s="5" t="n">
        <v>0</v>
      </c>
      <c r="C17" s="5" t="n">
        <v>0</v>
      </c>
    </row>
    <row r="18">
      <c r="A18" s="4" t="inlineStr">
        <is>
          <t>Net amounts of assets presented in the Balance Sheet</t>
        </is>
      </c>
      <c r="B18" s="6" t="n">
        <v>1</v>
      </c>
      <c r="C1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Offsetting Derivative Liabilities (Details) - USD ($) $ in Millions</t>
        </is>
      </c>
      <c r="B1" s="2" t="inlineStr">
        <is>
          <t>Jun. 30, 2021</t>
        </is>
      </c>
      <c r="C1" s="2" t="inlineStr">
        <is>
          <t>Dec. 31, 2020</t>
        </is>
      </c>
    </row>
    <row r="2">
      <c r="A2" s="3" t="inlineStr">
        <is>
          <t>Offsetting Liabilities [Line Items]</t>
        </is>
      </c>
    </row>
    <row r="3">
      <c r="A3" s="4" t="inlineStr">
        <is>
          <t>Gross amounts of recognized liabilities</t>
        </is>
      </c>
      <c r="B3" s="6" t="n">
        <v>3</v>
      </c>
      <c r="C3" s="6" t="n">
        <v>6</v>
      </c>
    </row>
    <row r="4">
      <c r="A4" s="4" t="inlineStr">
        <is>
          <t>Fuel derivatives | Prepaid expenses and other current assets</t>
        </is>
      </c>
    </row>
    <row r="5">
      <c r="A5" s="3" t="inlineStr">
        <is>
          <t>Offsetting Liabilities [Line Items]</t>
        </is>
      </c>
    </row>
    <row r="6">
      <c r="A6" s="4" t="inlineStr">
        <is>
          <t>Gross amounts of recognized liabilities</t>
        </is>
      </c>
      <c r="B6" s="5" t="n">
        <v>48</v>
      </c>
      <c r="C6" s="5" t="n">
        <v>3</v>
      </c>
    </row>
    <row r="7">
      <c r="A7" s="4" t="inlineStr">
        <is>
          <t>Gross amounts offset in the Balance Sheet</t>
        </is>
      </c>
      <c r="B7" s="5" t="n">
        <v>48</v>
      </c>
      <c r="C7" s="5" t="n">
        <v>3</v>
      </c>
    </row>
    <row r="8">
      <c r="A8" s="4" t="inlineStr">
        <is>
          <t>Net amounts of liabilities presented in the Balance Sheet</t>
        </is>
      </c>
      <c r="B8" s="5" t="n">
        <v>0</v>
      </c>
      <c r="C8" s="5" t="n">
        <v>0</v>
      </c>
    </row>
    <row r="9">
      <c r="A9" s="4" t="inlineStr">
        <is>
          <t>Fuel derivatives | Other assets</t>
        </is>
      </c>
    </row>
    <row r="10">
      <c r="A10" s="3" t="inlineStr">
        <is>
          <t>Offsetting Liabilities [Line Items]</t>
        </is>
      </c>
    </row>
    <row r="11">
      <c r="A11" s="4" t="inlineStr">
        <is>
          <t>Gross amounts of recognized liabilities</t>
        </is>
      </c>
      <c r="B11" s="5" t="n">
        <v>72</v>
      </c>
      <c r="C11" s="5" t="n">
        <v>31</v>
      </c>
    </row>
    <row r="12">
      <c r="A12" s="4" t="inlineStr">
        <is>
          <t>Gross amounts offset in the Balance Sheet</t>
        </is>
      </c>
      <c r="B12" s="5" t="n">
        <v>72</v>
      </c>
      <c r="C12" s="5" t="n">
        <v>31</v>
      </c>
    </row>
    <row r="13">
      <c r="A13" s="4" t="inlineStr">
        <is>
          <t>Net amounts of liabilities presented in the Balance Sheet</t>
        </is>
      </c>
      <c r="B13" s="5" t="n">
        <v>0</v>
      </c>
      <c r="C13" s="5" t="n">
        <v>0</v>
      </c>
    </row>
    <row r="14">
      <c r="A14" s="4" t="inlineStr">
        <is>
          <t>Interest rate derivatives | Other noncurrent liabilities</t>
        </is>
      </c>
    </row>
    <row r="15">
      <c r="A15" s="3" t="inlineStr">
        <is>
          <t>Offsetting Liabilities [Line Items]</t>
        </is>
      </c>
    </row>
    <row r="16">
      <c r="A16" s="4" t="inlineStr">
        <is>
          <t>Gross amounts of recognized liabilities</t>
        </is>
      </c>
      <c r="B16" s="5" t="n">
        <v>3</v>
      </c>
      <c r="C16" s="5" t="n">
        <v>6</v>
      </c>
    </row>
    <row r="17">
      <c r="A17" s="4" t="inlineStr">
        <is>
          <t>Gross amounts offset in the Balance Sheet</t>
        </is>
      </c>
      <c r="B17" s="5" t="n">
        <v>0</v>
      </c>
      <c r="C17" s="5" t="n">
        <v>0</v>
      </c>
    </row>
    <row r="18">
      <c r="A18" s="4" t="inlineStr">
        <is>
          <t>Net amounts of liabilities presented in the Balance Sheet</t>
        </is>
      </c>
      <c r="B18" s="6" t="n">
        <v>3</v>
      </c>
      <c r="C18" s="6"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Flow Hedging</t>
        </is>
      </c>
    </row>
    <row r="4">
      <c r="A4" s="3" t="inlineStr">
        <is>
          <t>Derivative [Line Items]</t>
        </is>
      </c>
    </row>
    <row r="5">
      <c r="A5" s="4" t="inlineStr">
        <is>
          <t>Amount of loss reclassified from AOCI into income</t>
        </is>
      </c>
      <c r="B5" s="6" t="n">
        <v>186</v>
      </c>
      <c r="C5" s="6" t="n">
        <v>9</v>
      </c>
      <c r="D5" s="6" t="n">
        <v>279</v>
      </c>
      <c r="E5" s="6" t="n">
        <v>-107</v>
      </c>
    </row>
    <row r="6">
      <c r="A6" s="4" t="inlineStr">
        <is>
          <t>Cash Flow Hedging | Fuel derivatives</t>
        </is>
      </c>
    </row>
    <row r="7">
      <c r="A7" s="3" t="inlineStr">
        <is>
          <t>Derivative [Line Items]</t>
        </is>
      </c>
    </row>
    <row r="8">
      <c r="A8" s="4" t="inlineStr">
        <is>
          <t>Amount of loss reclassified from AOCI into income</t>
        </is>
      </c>
      <c r="B8" s="5" t="n">
        <v>192</v>
      </c>
      <c r="C8" s="5" t="n">
        <v>9</v>
      </c>
      <c r="D8" s="5" t="n">
        <v>275</v>
      </c>
      <c r="E8" s="5" t="n">
        <v>-75</v>
      </c>
    </row>
    <row r="9">
      <c r="A9" s="4" t="inlineStr">
        <is>
          <t>Cash Flow Hedging | Interest rate derivatives</t>
        </is>
      </c>
    </row>
    <row r="10">
      <c r="A10" s="3" t="inlineStr">
        <is>
          <t>Derivative [Line Items]</t>
        </is>
      </c>
    </row>
    <row r="11">
      <c r="A11" s="4" t="inlineStr">
        <is>
          <t>Amount of loss reclassified from AOCI into income</t>
        </is>
      </c>
      <c r="B11" s="5" t="n">
        <v>-6</v>
      </c>
      <c r="C11" s="5" t="n">
        <v>0</v>
      </c>
      <c r="D11" s="5" t="n">
        <v>4</v>
      </c>
      <c r="E11" s="5" t="n">
        <v>-32</v>
      </c>
    </row>
    <row r="12">
      <c r="A12" s="4" t="inlineStr">
        <is>
          <t>Fuel and oil</t>
        </is>
      </c>
    </row>
    <row r="13">
      <c r="A13" s="3" t="inlineStr">
        <is>
          <t>Derivative [Line Items]</t>
        </is>
      </c>
    </row>
    <row r="14">
      <c r="A14" s="4" t="inlineStr">
        <is>
          <t>Derivatives designated as hedging instruments</t>
        </is>
      </c>
      <c r="B14" s="5" t="n">
        <v>12</v>
      </c>
      <c r="C14" s="5" t="n">
        <v>14</v>
      </c>
      <c r="D14" s="5" t="n">
        <v>28</v>
      </c>
      <c r="E14" s="5" t="n">
        <v>36</v>
      </c>
    </row>
    <row r="15">
      <c r="A15" s="4" t="inlineStr">
        <is>
          <t>Fuel and oil | Cash Flow Hedging | Fuel derivatives</t>
        </is>
      </c>
    </row>
    <row r="16">
      <c r="A16" s="3" t="inlineStr">
        <is>
          <t>Derivative [Line Items]</t>
        </is>
      </c>
    </row>
    <row r="17">
      <c r="A17" s="4" t="inlineStr">
        <is>
          <t>Amount of loss reclassified from AOCI into income</t>
        </is>
      </c>
      <c r="B17" s="5" t="n">
        <v>12</v>
      </c>
      <c r="C17" s="5" t="n">
        <v>14</v>
      </c>
      <c r="D17" s="5" t="n">
        <v>28</v>
      </c>
      <c r="E17" s="5" t="n">
        <v>36</v>
      </c>
    </row>
    <row r="18">
      <c r="A18" s="4" t="inlineStr">
        <is>
          <t>Fuel and oil | Cash Flow Hedging | Interest rate derivatives</t>
        </is>
      </c>
    </row>
    <row r="19">
      <c r="A19" s="3" t="inlineStr">
        <is>
          <t>Derivative [Line Items]</t>
        </is>
      </c>
    </row>
    <row r="20">
      <c r="A20" s="4" t="inlineStr">
        <is>
          <t>Amount of loss reclassified from AOCI into income</t>
        </is>
      </c>
      <c r="B20" s="5" t="n">
        <v>0</v>
      </c>
      <c r="C20" s="5" t="n">
        <v>0</v>
      </c>
      <c r="D20" s="5" t="n">
        <v>0</v>
      </c>
      <c r="E20" s="5" t="n">
        <v>0</v>
      </c>
    </row>
    <row r="21">
      <c r="A21" s="4" t="inlineStr">
        <is>
          <t>Fuel and oil | Fair Value Hedging | Not Designated as Hedging Instrument | Interest rate derivatives</t>
        </is>
      </c>
    </row>
    <row r="22">
      <c r="A22" s="3" t="inlineStr">
        <is>
          <t>Derivative [Line Items]</t>
        </is>
      </c>
    </row>
    <row r="23">
      <c r="A23" s="4" t="inlineStr">
        <is>
          <t>Hedged items</t>
        </is>
      </c>
      <c r="B23" s="5" t="n">
        <v>0</v>
      </c>
      <c r="C23" s="5" t="n">
        <v>0</v>
      </c>
      <c r="D23" s="5" t="n">
        <v>0</v>
      </c>
      <c r="E23" s="5" t="n">
        <v>0</v>
      </c>
    </row>
    <row r="24">
      <c r="A24" s="4" t="inlineStr">
        <is>
          <t>Fuel and oil | Fair Value Hedging | Designated as Hedging Instrument | Interest rate derivatives</t>
        </is>
      </c>
    </row>
    <row r="25">
      <c r="A25" s="3" t="inlineStr">
        <is>
          <t>Derivative [Line Items]</t>
        </is>
      </c>
    </row>
    <row r="26">
      <c r="A26" s="4" t="inlineStr">
        <is>
          <t>Derivatives designated as hedging instruments</t>
        </is>
      </c>
      <c r="B26" s="5" t="n">
        <v>0</v>
      </c>
      <c r="C26" s="5" t="n">
        <v>0</v>
      </c>
      <c r="D26" s="5" t="n">
        <v>0</v>
      </c>
      <c r="E26" s="5" t="n">
        <v>0</v>
      </c>
    </row>
    <row r="27">
      <c r="A27" s="4" t="inlineStr">
        <is>
          <t>Other (gains)/losses, net</t>
        </is>
      </c>
    </row>
    <row r="28">
      <c r="A28" s="3" t="inlineStr">
        <is>
          <t>Derivative [Line Items]</t>
        </is>
      </c>
    </row>
    <row r="29">
      <c r="A29" s="4" t="inlineStr">
        <is>
          <t>Derivatives designated as hedging instruments</t>
        </is>
      </c>
      <c r="B29" s="5" t="n">
        <v>0</v>
      </c>
      <c r="C29" s="5" t="n">
        <v>14</v>
      </c>
      <c r="D29" s="5" t="n">
        <v>6</v>
      </c>
      <c r="E29" s="5" t="n">
        <v>16</v>
      </c>
    </row>
    <row r="30">
      <c r="A30" s="4" t="inlineStr">
        <is>
          <t>Other (gains)/losses, net | Cash Flow Hedging | Fuel derivatives</t>
        </is>
      </c>
    </row>
    <row r="31">
      <c r="A31" s="3" t="inlineStr">
        <is>
          <t>Derivative [Line Items]</t>
        </is>
      </c>
    </row>
    <row r="32">
      <c r="A32" s="4" t="inlineStr">
        <is>
          <t>Amount of loss reclassified from AOCI into income</t>
        </is>
      </c>
      <c r="B32" s="5" t="n">
        <v>0</v>
      </c>
      <c r="C32" s="5" t="n">
        <v>14</v>
      </c>
      <c r="D32" s="5" t="n">
        <v>6</v>
      </c>
      <c r="E32" s="5" t="n">
        <v>16</v>
      </c>
    </row>
    <row r="33">
      <c r="A33" s="4" t="inlineStr">
        <is>
          <t>Other (gains)/losses, net | Cash Flow Hedging | Interest rate derivatives</t>
        </is>
      </c>
    </row>
    <row r="34">
      <c r="A34" s="3" t="inlineStr">
        <is>
          <t>Derivative [Line Items]</t>
        </is>
      </c>
    </row>
    <row r="35">
      <c r="A35" s="4" t="inlineStr">
        <is>
          <t>Amount of loss reclassified from AOCI into income</t>
        </is>
      </c>
      <c r="B35" s="5" t="n">
        <v>0</v>
      </c>
      <c r="C35" s="5" t="n">
        <v>0</v>
      </c>
      <c r="D35" s="5" t="n">
        <v>0</v>
      </c>
      <c r="E35" s="5" t="n">
        <v>0</v>
      </c>
    </row>
    <row r="36">
      <c r="A36" s="4" t="inlineStr">
        <is>
          <t>Other (gains)/losses, net | Fair Value Hedging | Not Designated as Hedging Instrument | Interest rate derivatives</t>
        </is>
      </c>
    </row>
    <row r="37">
      <c r="A37" s="3" t="inlineStr">
        <is>
          <t>Derivative [Line Items]</t>
        </is>
      </c>
    </row>
    <row r="38">
      <c r="A38" s="4" t="inlineStr">
        <is>
          <t>Hedged items</t>
        </is>
      </c>
      <c r="B38" s="5" t="n">
        <v>0</v>
      </c>
      <c r="C38" s="5" t="n">
        <v>0</v>
      </c>
      <c r="D38" s="5" t="n">
        <v>0</v>
      </c>
      <c r="E38" s="5" t="n">
        <v>0</v>
      </c>
    </row>
    <row r="39">
      <c r="A39" s="4" t="inlineStr">
        <is>
          <t>Other (gains)/losses, net | Fair Value Hedging | Designated as Hedging Instrument | Interest rate derivatives</t>
        </is>
      </c>
    </row>
    <row r="40">
      <c r="A40" s="3" t="inlineStr">
        <is>
          <t>Derivative [Line Items]</t>
        </is>
      </c>
    </row>
    <row r="41">
      <c r="A41" s="4" t="inlineStr">
        <is>
          <t>Derivatives designated as hedging instruments</t>
        </is>
      </c>
      <c r="B41" s="5" t="n">
        <v>0</v>
      </c>
      <c r="C41" s="5" t="n">
        <v>0</v>
      </c>
      <c r="D41" s="5" t="n">
        <v>0</v>
      </c>
      <c r="E41" s="5" t="n">
        <v>0</v>
      </c>
    </row>
    <row r="42">
      <c r="A42" s="4" t="inlineStr">
        <is>
          <t>Other operating expenses</t>
        </is>
      </c>
    </row>
    <row r="43">
      <c r="A43" s="3" t="inlineStr">
        <is>
          <t>Derivative [Line Items]</t>
        </is>
      </c>
    </row>
    <row r="44">
      <c r="A44" s="4" t="inlineStr">
        <is>
          <t>Derivatives designated as hedging instruments</t>
        </is>
      </c>
      <c r="B44" s="5" t="n">
        <v>1</v>
      </c>
    </row>
    <row r="45">
      <c r="A45" s="4" t="inlineStr">
        <is>
          <t>Other operating expenses | Cash Flow Hedging | Fuel derivatives</t>
        </is>
      </c>
    </row>
    <row r="46">
      <c r="A46" s="3" t="inlineStr">
        <is>
          <t>Derivative [Line Items]</t>
        </is>
      </c>
    </row>
    <row r="47">
      <c r="A47" s="4" t="inlineStr">
        <is>
          <t>Amount of loss reclassified from AOCI into income</t>
        </is>
      </c>
      <c r="B47" s="5" t="n">
        <v>0</v>
      </c>
    </row>
    <row r="48">
      <c r="A48" s="4" t="inlineStr">
        <is>
          <t>Other operating expenses | Cash Flow Hedging | Interest rate derivatives</t>
        </is>
      </c>
    </row>
    <row r="49">
      <c r="A49" s="3" t="inlineStr">
        <is>
          <t>Derivative [Line Items]</t>
        </is>
      </c>
    </row>
    <row r="50">
      <c r="A50" s="4" t="inlineStr">
        <is>
          <t>Amount of loss reclassified from AOCI into income</t>
        </is>
      </c>
      <c r="B50" s="5" t="n">
        <v>1</v>
      </c>
    </row>
    <row r="51">
      <c r="A51" s="4" t="inlineStr">
        <is>
          <t>Other operating expenses | Fair Value Hedging | Not Designated as Hedging Instrument | Interest rate derivatives</t>
        </is>
      </c>
    </row>
    <row r="52">
      <c r="A52" s="3" t="inlineStr">
        <is>
          <t>Derivative [Line Items]</t>
        </is>
      </c>
    </row>
    <row r="53">
      <c r="A53" s="4" t="inlineStr">
        <is>
          <t>Hedged items</t>
        </is>
      </c>
      <c r="B53" s="5" t="n">
        <v>0</v>
      </c>
    </row>
    <row r="54">
      <c r="A54" s="4" t="inlineStr">
        <is>
          <t>Other operating expenses | Fair Value Hedging | Designated as Hedging Instrument | Interest rate derivatives</t>
        </is>
      </c>
    </row>
    <row r="55">
      <c r="A55" s="3" t="inlineStr">
        <is>
          <t>Derivative [Line Items]</t>
        </is>
      </c>
    </row>
    <row r="56">
      <c r="A56" s="4" t="inlineStr">
        <is>
          <t>Derivatives designated as hedging instruments</t>
        </is>
      </c>
      <c r="B56" s="6" t="n">
        <v>0</v>
      </c>
    </row>
    <row r="57">
      <c r="A57" s="4" t="inlineStr">
        <is>
          <t>Interest expense</t>
        </is>
      </c>
    </row>
    <row r="58">
      <c r="A58" s="3" t="inlineStr">
        <is>
          <t>Derivative [Line Items]</t>
        </is>
      </c>
    </row>
    <row r="59">
      <c r="A59" s="4" t="inlineStr">
        <is>
          <t>Derivatives designated as hedging instruments</t>
        </is>
      </c>
      <c r="C59" s="5" t="n">
        <v>3</v>
      </c>
      <c r="D59" s="5" t="n">
        <v>2</v>
      </c>
      <c r="E59" s="5" t="n">
        <v>4</v>
      </c>
    </row>
    <row r="60">
      <c r="A60" s="4" t="inlineStr">
        <is>
          <t>Interest expense | Cash Flow Hedging | Fuel derivatives</t>
        </is>
      </c>
    </row>
    <row r="61">
      <c r="A61" s="3" t="inlineStr">
        <is>
          <t>Derivative [Line Items]</t>
        </is>
      </c>
    </row>
    <row r="62">
      <c r="A62" s="4" t="inlineStr">
        <is>
          <t>Amount of loss reclassified from AOCI into income</t>
        </is>
      </c>
      <c r="C62" s="5" t="n">
        <v>0</v>
      </c>
      <c r="D62" s="5" t="n">
        <v>0</v>
      </c>
      <c r="E62" s="5" t="n">
        <v>0</v>
      </c>
    </row>
    <row r="63">
      <c r="A63" s="4" t="inlineStr">
        <is>
          <t>Interest expense | Cash Flow Hedging | Interest rate derivatives</t>
        </is>
      </c>
    </row>
    <row r="64">
      <c r="A64" s="3" t="inlineStr">
        <is>
          <t>Derivative [Line Items]</t>
        </is>
      </c>
    </row>
    <row r="65">
      <c r="A65" s="4" t="inlineStr">
        <is>
          <t>Amount of loss reclassified from AOCI into income</t>
        </is>
      </c>
      <c r="C65" s="5" t="n">
        <v>1</v>
      </c>
      <c r="D65" s="5" t="n">
        <v>2</v>
      </c>
      <c r="E65" s="5" t="n">
        <v>1</v>
      </c>
    </row>
    <row r="66">
      <c r="A66" s="4" t="inlineStr">
        <is>
          <t>Interest expense | Fair Value Hedging | Not Designated as Hedging Instrument | Interest rate derivatives</t>
        </is>
      </c>
    </row>
    <row r="67">
      <c r="A67" s="3" t="inlineStr">
        <is>
          <t>Derivative [Line Items]</t>
        </is>
      </c>
    </row>
    <row r="68">
      <c r="A68" s="4" t="inlineStr">
        <is>
          <t>Hedged items</t>
        </is>
      </c>
      <c r="C68" s="5" t="n">
        <v>4</v>
      </c>
      <c r="D68" s="5" t="n">
        <v>0</v>
      </c>
      <c r="E68" s="5" t="n">
        <v>7</v>
      </c>
    </row>
    <row r="69">
      <c r="A69" s="4" t="inlineStr">
        <is>
          <t>Interest expense | Fair Value Hedging | Designated as Hedging Instrument | Interest rate derivatives</t>
        </is>
      </c>
    </row>
    <row r="70">
      <c r="A70" s="3" t="inlineStr">
        <is>
          <t>Derivative [Line Items]</t>
        </is>
      </c>
    </row>
    <row r="71">
      <c r="A71" s="4" t="inlineStr">
        <is>
          <t>Derivatives designated as hedging instruments</t>
        </is>
      </c>
      <c r="C71" s="6" t="n">
        <v>-2</v>
      </c>
      <c r="D71" s="6" t="n">
        <v>0</v>
      </c>
      <c r="E71" s="6"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Gain) Loss by Hedging Relationship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ash Flow Hedging</t>
        </is>
      </c>
    </row>
    <row r="4">
      <c r="A4" s="3" t="inlineStr">
        <is>
          <t>Derivative Instruments, Gain (Loss) [Line Items]</t>
        </is>
      </c>
    </row>
    <row r="5">
      <c r="A5" s="4" t="inlineStr">
        <is>
          <t>(Gain) loss recognized in AOCI on derivatives, net of tax</t>
        </is>
      </c>
      <c r="B5" s="6" t="n">
        <v>-186</v>
      </c>
      <c r="C5" s="6" t="n">
        <v>-9</v>
      </c>
      <c r="D5" s="6" t="n">
        <v>-279</v>
      </c>
      <c r="E5" s="6" t="n">
        <v>107</v>
      </c>
    </row>
    <row r="6">
      <c r="A6" s="4" t="inlineStr">
        <is>
          <t>Cash Flow Hedging | Fuel derivatives</t>
        </is>
      </c>
    </row>
    <row r="7">
      <c r="A7" s="3" t="inlineStr">
        <is>
          <t>Derivative Instruments, Gain (Loss) [Line Items]</t>
        </is>
      </c>
    </row>
    <row r="8">
      <c r="A8" s="4" t="inlineStr">
        <is>
          <t>(Gain) loss recognized in AOCI on derivatives, net of tax</t>
        </is>
      </c>
      <c r="B8" s="5" t="n">
        <v>-192</v>
      </c>
      <c r="C8" s="5" t="n">
        <v>-9</v>
      </c>
      <c r="D8" s="5" t="n">
        <v>-275</v>
      </c>
      <c r="E8" s="5" t="n">
        <v>75</v>
      </c>
    </row>
    <row r="9">
      <c r="A9" s="4" t="inlineStr">
        <is>
          <t>Cash Flow Hedging | Interest rate derivatives</t>
        </is>
      </c>
    </row>
    <row r="10">
      <c r="A10" s="3" t="inlineStr">
        <is>
          <t>Derivative Instruments, Gain (Loss) [Line Items]</t>
        </is>
      </c>
    </row>
    <row r="11">
      <c r="A11" s="4" t="inlineStr">
        <is>
          <t>(Gain) loss recognized in AOCI on derivatives, net of tax</t>
        </is>
      </c>
      <c r="B11" s="5" t="n">
        <v>6</v>
      </c>
      <c r="C11" s="5" t="n">
        <v>0</v>
      </c>
      <c r="D11" s="5" t="n">
        <v>-4</v>
      </c>
      <c r="E11" s="5" t="n">
        <v>32</v>
      </c>
    </row>
    <row r="12">
      <c r="A12" s="4" t="inlineStr">
        <is>
          <t>Not Designated as Hedging Instrument | Other Nonoperating Income (Expense)</t>
        </is>
      </c>
    </row>
    <row r="13">
      <c r="A13" s="3" t="inlineStr">
        <is>
          <t>Derivative Instruments, Gain (Loss) [Line Items]</t>
        </is>
      </c>
    </row>
    <row r="14">
      <c r="A14" s="4" t="inlineStr">
        <is>
          <t>(Gain) loss recognized in income on derivatives</t>
        </is>
      </c>
      <c r="B14" s="5" t="n">
        <v>-12</v>
      </c>
      <c r="C14" s="5" t="n">
        <v>6</v>
      </c>
      <c r="D14" s="5" t="n">
        <v>-16</v>
      </c>
      <c r="E14" s="5" t="n">
        <v>30</v>
      </c>
    </row>
    <row r="15">
      <c r="A15" s="4" t="inlineStr">
        <is>
          <t>Not Designated as Hedging Instrument | Fuel derivatives | Other Nonoperating Income (Expense)</t>
        </is>
      </c>
    </row>
    <row r="16">
      <c r="A16" s="3" t="inlineStr">
        <is>
          <t>Derivative Instruments, Gain (Loss) [Line Items]</t>
        </is>
      </c>
    </row>
    <row r="17">
      <c r="A17" s="4" t="inlineStr">
        <is>
          <t>(Gain) loss recognized in income on derivatives</t>
        </is>
      </c>
      <c r="B17" s="5" t="n">
        <v>-12</v>
      </c>
      <c r="C17" s="5" t="n">
        <v>1</v>
      </c>
      <c r="D17" s="5" t="n">
        <v>-16</v>
      </c>
      <c r="E17" s="5" t="n">
        <v>1</v>
      </c>
    </row>
    <row r="18">
      <c r="A18" s="4" t="inlineStr">
        <is>
          <t>Not Designated as Hedging Instrument | Interest rate derivatives | Other Nonoperating Income (Expense)</t>
        </is>
      </c>
    </row>
    <row r="19">
      <c r="A19" s="3" t="inlineStr">
        <is>
          <t>Derivative Instruments, Gain (Loss) [Line Items]</t>
        </is>
      </c>
    </row>
    <row r="20">
      <c r="A20" s="4" t="inlineStr">
        <is>
          <t>(Gain) loss recognized in income on derivatives</t>
        </is>
      </c>
      <c r="B20" s="6" t="n">
        <v>0</v>
      </c>
      <c r="C20" s="6" t="n">
        <v>5</v>
      </c>
      <c r="D20" s="6" t="n">
        <v>0</v>
      </c>
      <c r="E20" s="6" t="n">
        <v>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Premiums for Fuel Derivative Contracts (Details) - Fuel derivativ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ignated as Hedging Instrument | Fuel and oil</t>
        </is>
      </c>
    </row>
    <row r="4">
      <c r="A4" s="3" t="inlineStr">
        <is>
          <t>Derivative [Line Items]</t>
        </is>
      </c>
    </row>
    <row r="5">
      <c r="A5" s="4" t="inlineStr">
        <is>
          <t>Premium expense recognized in income on derivatives</t>
        </is>
      </c>
      <c r="B5" s="6" t="n">
        <v>14</v>
      </c>
      <c r="C5" s="6" t="n">
        <v>13</v>
      </c>
      <c r="D5" s="6" t="n">
        <v>29</v>
      </c>
      <c r="E5" s="6" t="n">
        <v>38</v>
      </c>
    </row>
    <row r="6">
      <c r="A6" s="4" t="inlineStr">
        <is>
          <t>Not Designated as Hedging Instrument | Other (gains)/losses, net</t>
        </is>
      </c>
    </row>
    <row r="7">
      <c r="A7" s="3" t="inlineStr">
        <is>
          <t>Derivative [Line Items]</t>
        </is>
      </c>
    </row>
    <row r="8">
      <c r="A8" s="4" t="inlineStr">
        <is>
          <t>Premium expense recognized in income on derivatives</t>
        </is>
      </c>
      <c r="B8" s="6" t="n">
        <v>10</v>
      </c>
      <c r="C8" s="6" t="n">
        <v>11</v>
      </c>
      <c r="D8" s="6" t="n">
        <v>21</v>
      </c>
      <c r="E8" s="6" t="n">
        <v>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Financial Derivative Instruments - Fair Values of Fuel Derivatives Amounts Posted as Collateral (Details) $ in Millions</t>
        </is>
      </c>
      <c r="B1" s="2" t="inlineStr">
        <is>
          <t>Jun. 30, 2021USD ($)</t>
        </is>
      </c>
    </row>
    <row r="2">
      <c r="A2" s="3" t="inlineStr">
        <is>
          <t>If credit rating is non-investment grade, fair value of fuel derivative level at which:</t>
        </is>
      </c>
    </row>
    <row r="3">
      <c r="A3" s="4" t="inlineStr">
        <is>
          <t>Maximum sum of derivatives of counterparty to be included in other</t>
        </is>
      </c>
      <c r="B3" s="6" t="n">
        <v>9</v>
      </c>
    </row>
    <row r="4">
      <c r="A4" s="4" t="inlineStr">
        <is>
          <t>Letter of credit substitution percentage</t>
        </is>
      </c>
      <c r="B4" s="4" t="inlineStr">
        <is>
          <t>100.00%</t>
        </is>
      </c>
    </row>
    <row r="5">
      <c r="A5" s="4" t="inlineStr">
        <is>
          <t>Cash collateral percentage</t>
        </is>
      </c>
      <c r="B5" s="4" t="inlineStr">
        <is>
          <t>100.00%</t>
        </is>
      </c>
    </row>
    <row r="6">
      <c r="A6" s="4" t="inlineStr">
        <is>
          <t>Fuel derivatives</t>
        </is>
      </c>
    </row>
    <row r="7">
      <c r="A7" s="3" t="inlineStr">
        <is>
          <t>Schedule Of Fair Values Of Fuel Derivatives Amounts Posted As Collateral And Collateral Posting Thresholds [Line Items]</t>
        </is>
      </c>
    </row>
    <row r="8">
      <c r="A8" s="4" t="inlineStr">
        <is>
          <t>Fair value of fuel derivatives</t>
        </is>
      </c>
      <c r="B8" s="6" t="n">
        <v>502</v>
      </c>
    </row>
    <row r="9">
      <c r="A9" s="4" t="inlineStr">
        <is>
          <t>Cash collateral held from CP</t>
        </is>
      </c>
      <c r="B9" s="5" t="n">
        <v>120</v>
      </c>
    </row>
    <row r="10">
      <c r="A10" s="4" t="inlineStr">
        <is>
          <t>Fuel derivatives | Counterparty A</t>
        </is>
      </c>
    </row>
    <row r="11">
      <c r="A11" s="3" t="inlineStr">
        <is>
          <t>Schedule Of Fair Values Of Fuel Derivatives Amounts Posted As Collateral And Collateral Posting Thresholds [Line Items]</t>
        </is>
      </c>
    </row>
    <row r="12">
      <c r="A12" s="4" t="inlineStr">
        <is>
          <t>Fair value of fuel derivatives</t>
        </is>
      </c>
      <c r="B12" s="5" t="n">
        <v>119</v>
      </c>
    </row>
    <row r="13">
      <c r="A13" s="4" t="inlineStr">
        <is>
          <t>Cash collateral held from CP</t>
        </is>
      </c>
      <c r="B13" s="5" t="n">
        <v>120</v>
      </c>
    </row>
    <row r="14">
      <c r="A14" s="4" t="inlineStr">
        <is>
          <t>Fuel derivatives | Counterparty A | Minimum</t>
        </is>
      </c>
    </row>
    <row r="15">
      <c r="A15" s="3" t="inlineStr">
        <is>
          <t>If credit rating is investment grade, fair value of fuel derivative level at which:</t>
        </is>
      </c>
    </row>
    <row r="16">
      <c r="A16" s="4" t="inlineStr">
        <is>
          <t>Cash is provided to CP</t>
        </is>
      </c>
      <c r="B16" s="5" t="n">
        <v>-100</v>
      </c>
    </row>
    <row r="17">
      <c r="A17" s="4" t="inlineStr">
        <is>
          <t>Cash is received from CP</t>
        </is>
      </c>
      <c r="B17" s="5" t="n">
        <v>0</v>
      </c>
    </row>
    <row r="18">
      <c r="A18" s="4" t="inlineStr">
        <is>
          <t>Fuel derivatives | Counterparty B</t>
        </is>
      </c>
    </row>
    <row r="19">
      <c r="A19" s="3" t="inlineStr">
        <is>
          <t>Schedule Of Fair Values Of Fuel Derivatives Amounts Posted As Collateral And Collateral Posting Thresholds [Line Items]</t>
        </is>
      </c>
    </row>
    <row r="20">
      <c r="A20" s="4" t="inlineStr">
        <is>
          <t>Fair value of fuel derivatives</t>
        </is>
      </c>
      <c r="B20" s="5" t="n">
        <v>58</v>
      </c>
    </row>
    <row r="21">
      <c r="A21" s="4" t="inlineStr">
        <is>
          <t>Cash collateral held from CP</t>
        </is>
      </c>
      <c r="B21" s="5" t="n">
        <v>0</v>
      </c>
    </row>
    <row r="22">
      <c r="A22" s="4" t="inlineStr">
        <is>
          <t>Fuel derivatives | Counterparty B | Minimum</t>
        </is>
      </c>
    </row>
    <row r="23">
      <c r="A23" s="3" t="inlineStr">
        <is>
          <t>If credit rating is investment grade, fair value of fuel derivative level at which:</t>
        </is>
      </c>
    </row>
    <row r="24">
      <c r="A24" s="4" t="inlineStr">
        <is>
          <t>Cash is provided to CP</t>
        </is>
      </c>
      <c r="B24" s="5" t="n">
        <v>-50</v>
      </c>
    </row>
    <row r="25">
      <c r="A25" s="4" t="inlineStr">
        <is>
          <t>Cash is received from CP</t>
        </is>
      </c>
      <c r="B25" s="5" t="n">
        <v>150</v>
      </c>
    </row>
    <row r="26">
      <c r="A26" s="4" t="inlineStr">
        <is>
          <t>Fuel derivatives | Counterparty C</t>
        </is>
      </c>
    </row>
    <row r="27">
      <c r="A27" s="3" t="inlineStr">
        <is>
          <t>Schedule Of Fair Values Of Fuel Derivatives Amounts Posted As Collateral And Collateral Posting Thresholds [Line Items]</t>
        </is>
      </c>
    </row>
    <row r="28">
      <c r="A28" s="4" t="inlineStr">
        <is>
          <t>Fair value of fuel derivatives</t>
        </is>
      </c>
      <c r="B28" s="5" t="n">
        <v>122</v>
      </c>
    </row>
    <row r="29">
      <c r="A29" s="4" t="inlineStr">
        <is>
          <t>Cash collateral held from CP</t>
        </is>
      </c>
      <c r="B29" s="5" t="n">
        <v>0</v>
      </c>
    </row>
    <row r="30">
      <c r="A30" s="4" t="inlineStr">
        <is>
          <t>Fuel derivatives | Counterparty C | Minimum</t>
        </is>
      </c>
    </row>
    <row r="31">
      <c r="A31" s="3" t="inlineStr">
        <is>
          <t>If credit rating is investment grade, fair value of fuel derivative level at which:</t>
        </is>
      </c>
    </row>
    <row r="32">
      <c r="A32" s="4" t="inlineStr">
        <is>
          <t>Cash is provided to CP</t>
        </is>
      </c>
      <c r="B32" s="5" t="n">
        <v>-75</v>
      </c>
    </row>
    <row r="33">
      <c r="A33" s="4" t="inlineStr">
        <is>
          <t>Cash is received from CP</t>
        </is>
      </c>
      <c r="B33" s="5" t="n">
        <v>250</v>
      </c>
    </row>
    <row r="34">
      <c r="A34" s="4" t="inlineStr">
        <is>
          <t>Fuel derivatives | Counterparty D</t>
        </is>
      </c>
    </row>
    <row r="35">
      <c r="A35" s="3" t="inlineStr">
        <is>
          <t>Schedule Of Fair Values Of Fuel Derivatives Amounts Posted As Collateral And Collateral Posting Thresholds [Line Items]</t>
        </is>
      </c>
    </row>
    <row r="36">
      <c r="A36" s="4" t="inlineStr">
        <is>
          <t>Fair value of fuel derivatives</t>
        </is>
      </c>
      <c r="B36" s="5" t="n">
        <v>57</v>
      </c>
    </row>
    <row r="37">
      <c r="A37" s="4" t="inlineStr">
        <is>
          <t>Cash collateral held from CP</t>
        </is>
      </c>
      <c r="B37" s="5" t="n">
        <v>0</v>
      </c>
    </row>
    <row r="38">
      <c r="A38" s="4" t="inlineStr">
        <is>
          <t>Fuel derivatives | Counterparty D | Minimum</t>
        </is>
      </c>
    </row>
    <row r="39">
      <c r="A39" s="3" t="inlineStr">
        <is>
          <t>If credit rating is investment grade, fair value of fuel derivative level at which:</t>
        </is>
      </c>
    </row>
    <row r="40">
      <c r="A40" s="4" t="inlineStr">
        <is>
          <t>Cash is provided to CP</t>
        </is>
      </c>
      <c r="B40" s="5" t="n">
        <v>-125</v>
      </c>
    </row>
    <row r="41">
      <c r="A41" s="4" t="inlineStr">
        <is>
          <t>Cash is received from CP</t>
        </is>
      </c>
      <c r="B41" s="5" t="n">
        <v>125</v>
      </c>
    </row>
    <row r="42">
      <c r="A42" s="4" t="inlineStr">
        <is>
          <t>Fuel derivatives | Counterparty E</t>
        </is>
      </c>
    </row>
    <row r="43">
      <c r="A43" s="3" t="inlineStr">
        <is>
          <t>Schedule Of Fair Values Of Fuel Derivatives Amounts Posted As Collateral And Collateral Posting Thresholds [Line Items]</t>
        </is>
      </c>
    </row>
    <row r="44">
      <c r="A44" s="4" t="inlineStr">
        <is>
          <t>Fair value of fuel derivatives</t>
        </is>
      </c>
      <c r="B44" s="5" t="n">
        <v>59</v>
      </c>
    </row>
    <row r="45">
      <c r="A45" s="4" t="inlineStr">
        <is>
          <t>Cash collateral held from CP</t>
        </is>
      </c>
      <c r="B45" s="5" t="n">
        <v>0</v>
      </c>
    </row>
    <row r="46">
      <c r="A46" s="4" t="inlineStr">
        <is>
          <t>Fuel derivatives | Counterparty E | Minimum</t>
        </is>
      </c>
    </row>
    <row r="47">
      <c r="A47" s="3" t="inlineStr">
        <is>
          <t>If credit rating is investment grade, fair value of fuel derivative level at which:</t>
        </is>
      </c>
    </row>
    <row r="48">
      <c r="A48" s="4" t="inlineStr">
        <is>
          <t>Cash is provided to CP</t>
        </is>
      </c>
      <c r="B48" s="5" t="n">
        <v>-40</v>
      </c>
    </row>
    <row r="49">
      <c r="A49" s="4" t="inlineStr">
        <is>
          <t>Cash is received from CP</t>
        </is>
      </c>
      <c r="B49" s="5" t="n">
        <v>100</v>
      </c>
    </row>
    <row r="50">
      <c r="A50" s="4" t="inlineStr">
        <is>
          <t>Fuel derivatives | Counterparty F</t>
        </is>
      </c>
    </row>
    <row r="51">
      <c r="A51" s="3" t="inlineStr">
        <is>
          <t>Schedule Of Fair Values Of Fuel Derivatives Amounts Posted As Collateral And Collateral Posting Thresholds [Line Items]</t>
        </is>
      </c>
    </row>
    <row r="52">
      <c r="A52" s="4" t="inlineStr">
        <is>
          <t>Fair value of fuel derivatives</t>
        </is>
      </c>
      <c r="B52" s="5" t="n">
        <v>41</v>
      </c>
    </row>
    <row r="53">
      <c r="A53" s="4" t="inlineStr">
        <is>
          <t>Cash collateral held from CP</t>
        </is>
      </c>
      <c r="B53" s="5" t="n">
        <v>0</v>
      </c>
    </row>
    <row r="54">
      <c r="A54" s="4" t="inlineStr">
        <is>
          <t>Fuel derivatives | Counterparty F | Minimum</t>
        </is>
      </c>
    </row>
    <row r="55">
      <c r="A55" s="3" t="inlineStr">
        <is>
          <t>If credit rating is investment grade, fair value of fuel derivative level at which:</t>
        </is>
      </c>
    </row>
    <row r="56">
      <c r="A56" s="4" t="inlineStr">
        <is>
          <t>Cash is provided to CP</t>
        </is>
      </c>
      <c r="B56" s="5" t="n">
        <v>-65</v>
      </c>
    </row>
    <row r="57">
      <c r="A57" s="4" t="inlineStr">
        <is>
          <t>Cash is received from CP</t>
        </is>
      </c>
      <c r="B57" s="5" t="n">
        <v>70</v>
      </c>
    </row>
    <row r="58">
      <c r="A58" s="4" t="inlineStr">
        <is>
          <t>Fuel derivatives | Counterparty G</t>
        </is>
      </c>
    </row>
    <row r="59">
      <c r="A59" s="3" t="inlineStr">
        <is>
          <t>Schedule Of Fair Values Of Fuel Derivatives Amounts Posted As Collateral And Collateral Posting Thresholds [Line Items]</t>
        </is>
      </c>
    </row>
    <row r="60">
      <c r="A60" s="4" t="inlineStr">
        <is>
          <t>Fair value of fuel derivatives</t>
        </is>
      </c>
      <c r="B60" s="5" t="n">
        <v>36</v>
      </c>
    </row>
    <row r="61">
      <c r="A61" s="4" t="inlineStr">
        <is>
          <t>Cash collateral held from CP</t>
        </is>
      </c>
      <c r="B61" s="5" t="n">
        <v>0</v>
      </c>
    </row>
    <row r="62">
      <c r="A62" s="4" t="inlineStr">
        <is>
          <t>Fuel derivatives | Counterparty G | Minimum</t>
        </is>
      </c>
    </row>
    <row r="63">
      <c r="A63" s="3" t="inlineStr">
        <is>
          <t>If credit rating is investment grade, fair value of fuel derivative level at which:</t>
        </is>
      </c>
    </row>
    <row r="64">
      <c r="A64" s="4" t="inlineStr">
        <is>
          <t>Cash is provided to CP</t>
        </is>
      </c>
      <c r="B64" s="5" t="n">
        <v>-100</v>
      </c>
    </row>
    <row r="65">
      <c r="A65" s="4" t="inlineStr">
        <is>
          <t>Cash is received from CP</t>
        </is>
      </c>
      <c r="B65" s="5" t="n">
        <v>100</v>
      </c>
    </row>
    <row r="66">
      <c r="A66" s="4" t="inlineStr">
        <is>
          <t>Fuel derivatives | Counterparty Other</t>
        </is>
      </c>
    </row>
    <row r="67">
      <c r="A67" s="3" t="inlineStr">
        <is>
          <t>Schedule Of Fair Values Of Fuel Derivatives Amounts Posted As Collateral And Collateral Posting Thresholds [Line Items]</t>
        </is>
      </c>
    </row>
    <row r="68">
      <c r="A68" s="4" t="inlineStr">
        <is>
          <t>Fair value of fuel derivatives</t>
        </is>
      </c>
      <c r="B68" s="5" t="n">
        <v>10</v>
      </c>
    </row>
    <row r="69">
      <c r="A69" s="4" t="inlineStr">
        <is>
          <t>Cash collateral held from CP</t>
        </is>
      </c>
      <c r="B6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Loss) - Differences between Net Income and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ndensed Statement of Income Captions [Line Items]</t>
        </is>
      </c>
    </row>
    <row r="4">
      <c r="A4" s="4" t="inlineStr">
        <is>
          <t>NET INCOME (LOSS)</t>
        </is>
      </c>
      <c r="B4" s="6" t="n">
        <v>348</v>
      </c>
      <c r="D4" s="6" t="n">
        <v>-915</v>
      </c>
      <c r="F4" s="6" t="n">
        <v>463</v>
      </c>
      <c r="G4" s="6" t="n">
        <v>-1009</v>
      </c>
    </row>
    <row r="5">
      <c r="A5" s="4" t="inlineStr">
        <is>
          <t>Other, net of deferred taxes of $— and $8</t>
        </is>
      </c>
      <c r="B5" s="5" t="n">
        <v>0</v>
      </c>
      <c r="D5" s="5" t="n">
        <v>25</v>
      </c>
      <c r="F5" s="5" t="n">
        <v>-47</v>
      </c>
      <c r="G5" s="5" t="n">
        <v>-3</v>
      </c>
    </row>
    <row r="6">
      <c r="A6" s="4" t="inlineStr">
        <is>
          <t>Total other comprehensive income (loss)</t>
        </is>
      </c>
      <c r="B6" s="5" t="n">
        <v>196</v>
      </c>
      <c r="D6" s="5" t="n">
        <v>56</v>
      </c>
      <c r="F6" s="5" t="n">
        <v>260</v>
      </c>
      <c r="G6" s="5" t="n">
        <v>-69</v>
      </c>
    </row>
    <row r="7">
      <c r="A7" s="4" t="inlineStr">
        <is>
          <t>COMPREHENSIVE INCOME (LOSS)</t>
        </is>
      </c>
      <c r="B7" s="5" t="n">
        <v>544</v>
      </c>
      <c r="C7" s="6" t="n">
        <v>180</v>
      </c>
      <c r="D7" s="5" t="n">
        <v>-859</v>
      </c>
      <c r="E7" s="6" t="n">
        <v>-219</v>
      </c>
      <c r="F7" s="5" t="n">
        <v>723</v>
      </c>
      <c r="G7" s="5" t="n">
        <v>-1078</v>
      </c>
    </row>
    <row r="8">
      <c r="A8" s="4" t="inlineStr">
        <is>
          <t>Other deferred taxes</t>
        </is>
      </c>
      <c r="B8" s="5" t="n">
        <v>0</v>
      </c>
      <c r="D8" s="5" t="n">
        <v>8</v>
      </c>
      <c r="F8" s="5" t="n">
        <v>-13</v>
      </c>
      <c r="G8" s="5" t="n">
        <v>-1</v>
      </c>
    </row>
    <row r="9">
      <c r="A9" s="4" t="inlineStr">
        <is>
          <t>Fuel derivatives</t>
        </is>
      </c>
    </row>
    <row r="10">
      <c r="A10" s="3" t="inlineStr">
        <is>
          <t>Condensed Statement of Income Captions [Line Items]</t>
        </is>
      </c>
    </row>
    <row r="11">
      <c r="A11" s="4" t="inlineStr">
        <is>
          <t>Unrealized gain (loss) on derivative instruments, net of deferred taxes</t>
        </is>
      </c>
      <c r="B11" s="5" t="n">
        <v>201</v>
      </c>
      <c r="D11" s="5" t="n">
        <v>30</v>
      </c>
      <c r="F11" s="5" t="n">
        <v>301</v>
      </c>
      <c r="G11" s="5" t="n">
        <v>-35</v>
      </c>
    </row>
    <row r="12">
      <c r="A12" s="4" t="inlineStr">
        <is>
          <t>Derivative deferred taxes</t>
        </is>
      </c>
      <c r="B12" s="5" t="n">
        <v>61</v>
      </c>
      <c r="D12" s="5" t="n">
        <v>9</v>
      </c>
      <c r="F12" s="5" t="n">
        <v>92</v>
      </c>
      <c r="G12" s="5" t="n">
        <v>-10</v>
      </c>
    </row>
    <row r="13">
      <c r="A13" s="4" t="inlineStr">
        <is>
          <t>Interest rate derivatives</t>
        </is>
      </c>
    </row>
    <row r="14">
      <c r="A14" s="3" t="inlineStr">
        <is>
          <t>Condensed Statement of Income Captions [Line Items]</t>
        </is>
      </c>
    </row>
    <row r="15">
      <c r="A15" s="4" t="inlineStr">
        <is>
          <t>Unrealized gain (loss) on derivative instruments, net of deferred taxes</t>
        </is>
      </c>
      <c r="B15" s="5" t="n">
        <v>-5</v>
      </c>
      <c r="D15" s="5" t="n">
        <v>1</v>
      </c>
      <c r="F15" s="5" t="n">
        <v>6</v>
      </c>
      <c r="G15" s="5" t="n">
        <v>-31</v>
      </c>
    </row>
    <row r="16">
      <c r="A16" s="4" t="inlineStr">
        <is>
          <t>Derivative deferred taxes</t>
        </is>
      </c>
      <c r="B16" s="6" t="n">
        <v>-1</v>
      </c>
      <c r="D16" s="6" t="n">
        <v>0</v>
      </c>
      <c r="F16" s="6" t="n">
        <v>1</v>
      </c>
      <c r="G16" s="6" t="n">
        <v>-10</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31" customWidth="1" min="5" max="5"/>
    <col width="18" customWidth="1" min="6" max="6"/>
    <col width="80" customWidth="1" min="7" max="7"/>
    <col width="46" customWidth="1" min="8" max="8"/>
    <col width="80" customWidth="1" min="9" max="9"/>
    <col width="15" customWidth="1" min="10" max="10"/>
  </cols>
  <sheetData>
    <row r="1">
      <c r="A1" s="1" t="inlineStr">
        <is>
          <t>Condensed Consolidated Statement of Stockholders' Equity - USD ($) $ in Millions</t>
        </is>
      </c>
      <c r="B1" s="2" t="inlineStr">
        <is>
          <t>Total</t>
        </is>
      </c>
      <c r="C1" s="2" t="inlineStr">
        <is>
          <t>Cumulative effect of adopting Accounting Standards Update No. 2016-01, Financial Instruments (See Note 1)</t>
        </is>
      </c>
      <c r="D1" s="2" t="inlineStr">
        <is>
          <t>Common Stock</t>
        </is>
      </c>
      <c r="E1" s="2" t="inlineStr">
        <is>
          <t>Capital in excess of par value</t>
        </is>
      </c>
      <c r="F1" s="2" t="inlineStr">
        <is>
          <t>Retained earnings</t>
        </is>
      </c>
      <c r="G1" s="2" t="inlineStr">
        <is>
          <t>Retained earningsCumulative effect of adopting Accounting Standards Update No. 2016-01, Financial Instruments (See Note 1)</t>
        </is>
      </c>
      <c r="H1" s="2" t="inlineStr">
        <is>
          <t>Accumulated other comprehensive income (loss)</t>
        </is>
      </c>
      <c r="I1" s="2" t="inlineStr">
        <is>
          <t>Accumulated other comprehensive income (loss)Cumulative effect of adopting Accounting Standards Update No. 2016-01, Financial Instruments (See Note 1)</t>
        </is>
      </c>
      <c r="J1" s="2" t="inlineStr">
        <is>
          <t>Treasury stock</t>
        </is>
      </c>
    </row>
    <row r="2">
      <c r="A2" s="4" t="inlineStr">
        <is>
          <t>Balance at beginning of period at Dec. 31, 2019</t>
        </is>
      </c>
      <c r="B2" s="6" t="n">
        <v>9832</v>
      </c>
      <c r="D2" s="6" t="n">
        <v>808</v>
      </c>
      <c r="E2" s="6" t="n">
        <v>1581</v>
      </c>
      <c r="F2" s="6" t="n">
        <v>17945</v>
      </c>
      <c r="H2" s="6" t="n">
        <v>-61</v>
      </c>
      <c r="J2" s="6" t="n">
        <v>-10441</v>
      </c>
    </row>
    <row r="3">
      <c r="A3" s="3" t="inlineStr">
        <is>
          <t>Increase (Decrease) in Stockholders' Equity [Roll Forward]</t>
        </is>
      </c>
    </row>
    <row r="4">
      <c r="A4" s="4" t="inlineStr">
        <is>
          <t>Repurchase of common stock</t>
        </is>
      </c>
      <c r="B4" s="5" t="n">
        <v>-451</v>
      </c>
      <c r="J4" s="5" t="n">
        <v>-451</v>
      </c>
    </row>
    <row r="5">
      <c r="A5" s="4" t="inlineStr">
        <is>
          <t>Issuance of common and treasury stock pursuant to Employee stock plans</t>
        </is>
      </c>
      <c r="B5" s="5" t="n">
        <v>-2</v>
      </c>
      <c r="E5" s="5" t="n">
        <v>-8</v>
      </c>
      <c r="J5" s="5" t="n">
        <v>6</v>
      </c>
    </row>
    <row r="6">
      <c r="A6" s="4" t="inlineStr">
        <is>
          <t>Share-based compensation</t>
        </is>
      </c>
      <c r="B6" s="5" t="n">
        <v>9</v>
      </c>
      <c r="E6" s="5" t="n">
        <v>9</v>
      </c>
    </row>
    <row r="7">
      <c r="A7" s="4" t="inlineStr">
        <is>
          <t>Cash dividends</t>
        </is>
      </c>
      <c r="B7" s="5" t="n">
        <v>-94</v>
      </c>
      <c r="F7" s="5" t="n">
        <v>-94</v>
      </c>
    </row>
    <row r="8">
      <c r="A8" s="4" t="inlineStr">
        <is>
          <t>Comprehensive income (loss)</t>
        </is>
      </c>
      <c r="B8" s="5" t="n">
        <v>-219</v>
      </c>
      <c r="F8" s="5" t="n">
        <v>-94</v>
      </c>
      <c r="H8" s="5" t="n">
        <v>-125</v>
      </c>
    </row>
    <row r="9">
      <c r="A9" s="4" t="inlineStr">
        <is>
          <t>Balance at end of period at Mar. 31, 2020</t>
        </is>
      </c>
      <c r="B9" s="5" t="n">
        <v>9075</v>
      </c>
      <c r="D9" s="5" t="n">
        <v>808</v>
      </c>
      <c r="E9" s="5" t="n">
        <v>1582</v>
      </c>
      <c r="F9" s="5" t="n">
        <v>17757</v>
      </c>
      <c r="H9" s="5" t="n">
        <v>-186</v>
      </c>
      <c r="J9" s="5" t="n">
        <v>-10886</v>
      </c>
    </row>
    <row r="10">
      <c r="A10" s="4" t="inlineStr">
        <is>
          <t>Balance at beginning of period at Dec. 31, 2019</t>
        </is>
      </c>
      <c r="B10" s="5" t="n">
        <v>9832</v>
      </c>
      <c r="D10" s="5" t="n">
        <v>808</v>
      </c>
      <c r="E10" s="5" t="n">
        <v>1581</v>
      </c>
      <c r="F10" s="5" t="n">
        <v>17945</v>
      </c>
      <c r="H10" s="5" t="n">
        <v>-61</v>
      </c>
      <c r="J10" s="5" t="n">
        <v>-10441</v>
      </c>
    </row>
    <row r="11">
      <c r="A11" s="3" t="inlineStr">
        <is>
          <t>Increase (Decrease) in Stockholders' Equity [Roll Forward]</t>
        </is>
      </c>
    </row>
    <row r="12">
      <c r="A12" s="4" t="inlineStr">
        <is>
          <t>Comprehensive income (loss)</t>
        </is>
      </c>
      <c r="B12" s="5" t="n">
        <v>-1078</v>
      </c>
    </row>
    <row r="13">
      <c r="A13" s="4" t="inlineStr">
        <is>
          <t>Balance at end of period at Jun. 30, 2020</t>
        </is>
      </c>
      <c r="B13" s="5" t="n">
        <v>10878</v>
      </c>
      <c r="D13" s="5" t="n">
        <v>888</v>
      </c>
      <c r="E13" s="5" t="n">
        <v>4159</v>
      </c>
      <c r="F13" s="5" t="n">
        <v>16842</v>
      </c>
      <c r="H13" s="5" t="n">
        <v>-130</v>
      </c>
      <c r="J13" s="5" t="n">
        <v>-10881</v>
      </c>
    </row>
    <row r="14">
      <c r="A14" s="4" t="inlineStr">
        <is>
          <t>Balance at beginning of period at Mar. 31, 2020</t>
        </is>
      </c>
      <c r="B14" s="5" t="n">
        <v>9075</v>
      </c>
      <c r="D14" s="5" t="n">
        <v>808</v>
      </c>
      <c r="E14" s="5" t="n">
        <v>1582</v>
      </c>
      <c r="F14" s="5" t="n">
        <v>17757</v>
      </c>
      <c r="H14" s="5" t="n">
        <v>-186</v>
      </c>
      <c r="J14" s="5" t="n">
        <v>-10886</v>
      </c>
    </row>
    <row r="15">
      <c r="A15" s="3" t="inlineStr">
        <is>
          <t>Increase (Decrease) in Stockholders' Equity [Roll Forward]</t>
        </is>
      </c>
    </row>
    <row r="16">
      <c r="A16" s="4" t="inlineStr">
        <is>
          <t>Issuance of common stock, net of issuance costs</t>
        </is>
      </c>
      <c r="B16" s="5" t="n">
        <v>2224</v>
      </c>
      <c r="D16" s="5" t="n">
        <v>80</v>
      </c>
      <c r="E16" s="5" t="n">
        <v>2144</v>
      </c>
    </row>
    <row r="17">
      <c r="A17" s="4" t="inlineStr">
        <is>
          <t>Issuance of common and treasury stock pursuant to Employee stock plans</t>
        </is>
      </c>
      <c r="B17" s="5" t="n">
        <v>13</v>
      </c>
      <c r="E17" s="5" t="n">
        <v>8</v>
      </c>
      <c r="J17" s="5" t="n">
        <v>5</v>
      </c>
    </row>
    <row r="18">
      <c r="A18" s="4" t="inlineStr">
        <is>
          <t>Share-based compensation</t>
        </is>
      </c>
      <c r="B18" s="5" t="n">
        <v>-2</v>
      </c>
      <c r="E18" s="5" t="n">
        <v>-2</v>
      </c>
    </row>
    <row r="19">
      <c r="A19" s="4" t="inlineStr">
        <is>
          <t>Stock warrants</t>
        </is>
      </c>
      <c r="B19" s="5" t="n">
        <v>35</v>
      </c>
      <c r="E19" s="5" t="n">
        <v>35</v>
      </c>
    </row>
    <row r="20">
      <c r="A20" s="4" t="inlineStr">
        <is>
          <t>Equity feature of convertible notes, net of issuance costs</t>
        </is>
      </c>
      <c r="B20" s="5" t="n">
        <v>392</v>
      </c>
      <c r="E20" s="5" t="n">
        <v>392</v>
      </c>
    </row>
    <row r="21">
      <c r="A21" s="4" t="inlineStr">
        <is>
          <t>Comprehensive income (loss)</t>
        </is>
      </c>
      <c r="B21" s="5" t="n">
        <v>-859</v>
      </c>
      <c r="F21" s="5" t="n">
        <v>-915</v>
      </c>
      <c r="H21" s="5" t="n">
        <v>56</v>
      </c>
    </row>
    <row r="22">
      <c r="A22" s="4" t="inlineStr">
        <is>
          <t>Balance at end of period at Jun. 30, 2020</t>
        </is>
      </c>
      <c r="B22" s="5" t="n">
        <v>10878</v>
      </c>
      <c r="D22" s="5" t="n">
        <v>888</v>
      </c>
      <c r="E22" s="5" t="n">
        <v>4159</v>
      </c>
      <c r="F22" s="5" t="n">
        <v>16842</v>
      </c>
      <c r="H22" s="5" t="n">
        <v>-130</v>
      </c>
      <c r="J22" s="5" t="n">
        <v>-10881</v>
      </c>
    </row>
    <row r="23">
      <c r="A23" s="4" t="inlineStr">
        <is>
          <t>Balance at beginning of period at Dec. 31, 2020</t>
        </is>
      </c>
      <c r="B23" s="5" t="n">
        <v>8876</v>
      </c>
      <c r="C23" s="6" t="n">
        <v>0</v>
      </c>
      <c r="D23" s="5" t="n">
        <v>888</v>
      </c>
      <c r="E23" s="5" t="n">
        <v>4191</v>
      </c>
      <c r="F23" s="5" t="n">
        <v>14777</v>
      </c>
      <c r="G23" s="6" t="n">
        <v>19</v>
      </c>
      <c r="H23" s="5" t="n">
        <v>-105</v>
      </c>
      <c r="I23" s="6" t="n">
        <v>-19</v>
      </c>
      <c r="J23" s="5" t="n">
        <v>-10875</v>
      </c>
    </row>
    <row r="24">
      <c r="A24" s="3" t="inlineStr">
        <is>
          <t>Increase (Decrease) in Stockholders' Equity [Roll Forward]</t>
        </is>
      </c>
    </row>
    <row r="25">
      <c r="A25" s="4" t="inlineStr">
        <is>
          <t>Issuance of common and treasury stock pursuant to Employee stock plans</t>
        </is>
      </c>
      <c r="B25" s="5" t="n">
        <v>0</v>
      </c>
      <c r="E25" s="5" t="n">
        <v>-8</v>
      </c>
      <c r="J25" s="5" t="n">
        <v>8</v>
      </c>
    </row>
    <row r="26">
      <c r="A26" s="4" t="inlineStr">
        <is>
          <t>Share-based compensation</t>
        </is>
      </c>
      <c r="B26" s="5" t="n">
        <v>14</v>
      </c>
      <c r="E26" s="5" t="n">
        <v>14</v>
      </c>
    </row>
    <row r="27">
      <c r="A27" s="4" t="inlineStr">
        <is>
          <t>Stock warrants</t>
        </is>
      </c>
      <c r="B27" s="5" t="n">
        <v>23</v>
      </c>
      <c r="E27" s="5" t="n">
        <v>23</v>
      </c>
    </row>
    <row r="28">
      <c r="A28" s="4" t="inlineStr">
        <is>
          <t>Comprehensive income (loss)</t>
        </is>
      </c>
      <c r="B28" s="5" t="n">
        <v>180</v>
      </c>
      <c r="F28" s="5" t="n">
        <v>116</v>
      </c>
      <c r="H28" s="5" t="n">
        <v>64</v>
      </c>
    </row>
    <row r="29">
      <c r="A29" s="4" t="inlineStr">
        <is>
          <t>Balance at end of period at Mar. 31, 2021</t>
        </is>
      </c>
      <c r="B29" s="5" t="n">
        <v>9093</v>
      </c>
      <c r="D29" s="5" t="n">
        <v>888</v>
      </c>
      <c r="E29" s="5" t="n">
        <v>4220</v>
      </c>
      <c r="F29" s="5" t="n">
        <v>14912</v>
      </c>
      <c r="H29" s="5" t="n">
        <v>-60</v>
      </c>
      <c r="J29" s="5" t="n">
        <v>-10867</v>
      </c>
    </row>
    <row r="30">
      <c r="A30" s="4" t="inlineStr">
        <is>
          <t>Balance at beginning of period at Dec. 31, 2020</t>
        </is>
      </c>
      <c r="B30" s="5" t="n">
        <v>8876</v>
      </c>
      <c r="C30" s="6" t="n">
        <v>0</v>
      </c>
      <c r="D30" s="5" t="n">
        <v>888</v>
      </c>
      <c r="E30" s="5" t="n">
        <v>4191</v>
      </c>
      <c r="F30" s="5" t="n">
        <v>14777</v>
      </c>
      <c r="G30" s="6" t="n">
        <v>19</v>
      </c>
      <c r="H30" s="5" t="n">
        <v>-105</v>
      </c>
      <c r="I30" s="6" t="n">
        <v>-19</v>
      </c>
      <c r="J30" s="5" t="n">
        <v>-10875</v>
      </c>
    </row>
    <row r="31">
      <c r="A31" s="3" t="inlineStr">
        <is>
          <t>Increase (Decrease) in Stockholders' Equity [Roll Forward]</t>
        </is>
      </c>
    </row>
    <row r="32">
      <c r="A32" s="4" t="inlineStr">
        <is>
          <t>Comprehensive income (loss)</t>
        </is>
      </c>
      <c r="B32" s="5" t="n">
        <v>723</v>
      </c>
    </row>
    <row r="33">
      <c r="A33" s="4" t="inlineStr">
        <is>
          <t>Balance at end of period at Jun. 30, 2021</t>
        </is>
      </c>
      <c r="B33" s="5" t="n">
        <v>9688</v>
      </c>
      <c r="D33" s="5" t="n">
        <v>888</v>
      </c>
      <c r="E33" s="5" t="n">
        <v>4269</v>
      </c>
      <c r="F33" s="5" t="n">
        <v>15260</v>
      </c>
      <c r="H33" s="5" t="n">
        <v>136</v>
      </c>
      <c r="J33" s="5" t="n">
        <v>-10865</v>
      </c>
    </row>
    <row r="34">
      <c r="A34" s="4" t="inlineStr">
        <is>
          <t>Balance at beginning of period at Mar. 31, 2021</t>
        </is>
      </c>
      <c r="B34" s="5" t="n">
        <v>9093</v>
      </c>
      <c r="D34" s="5" t="n">
        <v>888</v>
      </c>
      <c r="E34" s="5" t="n">
        <v>4220</v>
      </c>
      <c r="F34" s="5" t="n">
        <v>14912</v>
      </c>
      <c r="H34" s="5" t="n">
        <v>-60</v>
      </c>
      <c r="J34" s="5" t="n">
        <v>-10867</v>
      </c>
    </row>
    <row r="35">
      <c r="A35" s="3" t="inlineStr">
        <is>
          <t>Increase (Decrease) in Stockholders' Equity [Roll Forward]</t>
        </is>
      </c>
    </row>
    <row r="36">
      <c r="A36" s="4" t="inlineStr">
        <is>
          <t>Issuance of common and treasury stock pursuant to Employee stock plans</t>
        </is>
      </c>
      <c r="B36" s="5" t="n">
        <v>13</v>
      </c>
      <c r="E36" s="5" t="n">
        <v>11</v>
      </c>
      <c r="J36" s="5" t="n">
        <v>2</v>
      </c>
    </row>
    <row r="37">
      <c r="A37" s="4" t="inlineStr">
        <is>
          <t>Share-based compensation</t>
        </is>
      </c>
      <c r="B37" s="5" t="n">
        <v>16</v>
      </c>
      <c r="E37" s="5" t="n">
        <v>16</v>
      </c>
    </row>
    <row r="38">
      <c r="A38" s="4" t="inlineStr">
        <is>
          <t>Stock warrants</t>
        </is>
      </c>
      <c r="B38" s="5" t="n">
        <v>22</v>
      </c>
      <c r="E38" s="5" t="n">
        <v>22</v>
      </c>
    </row>
    <row r="39">
      <c r="A39" s="4" t="inlineStr">
        <is>
          <t>Comprehensive income (loss)</t>
        </is>
      </c>
      <c r="B39" s="5" t="n">
        <v>544</v>
      </c>
      <c r="F39" s="5" t="n">
        <v>348</v>
      </c>
      <c r="H39" s="5" t="n">
        <v>196</v>
      </c>
    </row>
    <row r="40">
      <c r="A40" s="4" t="inlineStr">
        <is>
          <t>Balance at end of period at Jun. 30, 2021</t>
        </is>
      </c>
      <c r="B40" s="6" t="n">
        <v>9688</v>
      </c>
      <c r="D40" s="6" t="n">
        <v>888</v>
      </c>
      <c r="E40" s="6" t="n">
        <v>4269</v>
      </c>
      <c r="F40" s="6" t="n">
        <v>15260</v>
      </c>
      <c r="H40" s="6" t="n">
        <v>136</v>
      </c>
      <c r="J40" s="6" t="n">
        <v>-10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Comprehensive Income (Loss) - Schedule of AOCI Components (Details) - USD ($) $ in Millions</t>
        </is>
      </c>
      <c r="B1" s="2" t="inlineStr">
        <is>
          <t>3 Months Ended</t>
        </is>
      </c>
      <c r="D1" s="2" t="inlineStr">
        <is>
          <t>6 Months Ended</t>
        </is>
      </c>
    </row>
    <row r="2">
      <c r="B2" s="2" t="inlineStr">
        <is>
          <t>Jun. 30, 2021</t>
        </is>
      </c>
      <c r="C2" s="2" t="inlineStr">
        <is>
          <t>Mar. 31, 2021</t>
        </is>
      </c>
      <c r="D2" s="2" t="inlineStr">
        <is>
          <t>Jun. 30, 2021</t>
        </is>
      </c>
    </row>
    <row r="3">
      <c r="A3" s="3" t="inlineStr">
        <is>
          <t>AOCI Attributable to Parent, Net of Tax [Roll Forward]</t>
        </is>
      </c>
    </row>
    <row r="4">
      <c r="A4" s="4" t="inlineStr">
        <is>
          <t>Balance at beginning of period</t>
        </is>
      </c>
      <c r="B4" s="6" t="n">
        <v>9093</v>
      </c>
      <c r="C4" s="6" t="n">
        <v>8876</v>
      </c>
      <c r="D4" s="6" t="n">
        <v>8876</v>
      </c>
    </row>
    <row r="5">
      <c r="A5" s="4" t="inlineStr">
        <is>
          <t>Changes in fair value</t>
        </is>
      </c>
      <c r="B5" s="5" t="n">
        <v>186</v>
      </c>
      <c r="D5" s="5" t="n">
        <v>279</v>
      </c>
    </row>
    <row r="6">
      <c r="A6" s="4" t="inlineStr">
        <is>
          <t>Reclassification to earnings</t>
        </is>
      </c>
      <c r="B6" s="5" t="n">
        <v>10</v>
      </c>
      <c r="D6" s="5" t="n">
        <v>-19</v>
      </c>
    </row>
    <row r="7">
      <c r="A7" s="4" t="inlineStr">
        <is>
          <t>Balance at end of period</t>
        </is>
      </c>
      <c r="B7" s="5" t="n">
        <v>9688</v>
      </c>
      <c r="C7" s="6" t="n">
        <v>9093</v>
      </c>
      <c r="D7" s="6" t="n">
        <v>9688</v>
      </c>
    </row>
    <row r="8">
      <c r="A8" s="4" t="inlineStr">
        <is>
          <t>Accounting Standards Update [Extensible Enumeration]</t>
        </is>
      </c>
      <c r="C8" s="4" t="inlineStr">
        <is>
          <t>Accounting Standards Update 2016-01</t>
        </is>
      </c>
      <c r="D8" s="4" t="inlineStr">
        <is>
          <t>Accounting Standards Update 2016-01</t>
        </is>
      </c>
    </row>
    <row r="9">
      <c r="A9" s="4" t="inlineStr">
        <is>
          <t>Cumulative effect of adopting Accounting Standards Update No. 2016-01, Financial Instruments (See Note 1)</t>
        </is>
      </c>
    </row>
    <row r="10">
      <c r="A10" s="3" t="inlineStr">
        <is>
          <t>AOCI Attributable to Parent, Net of Tax [Roll Forward]</t>
        </is>
      </c>
    </row>
    <row r="11">
      <c r="A11" s="4" t="inlineStr">
        <is>
          <t>Balance at beginning of period</t>
        </is>
      </c>
      <c r="C11" s="6" t="n">
        <v>0</v>
      </c>
      <c r="D11" s="6" t="n">
        <v>0</v>
      </c>
    </row>
    <row r="12">
      <c r="A12" s="4" t="inlineStr">
        <is>
          <t>Accumulated other comprehensive income (loss)</t>
        </is>
      </c>
    </row>
    <row r="13">
      <c r="A13" s="3" t="inlineStr">
        <is>
          <t>AOCI Attributable to Parent, Net of Tax [Roll Forward]</t>
        </is>
      </c>
    </row>
    <row r="14">
      <c r="A14" s="4" t="inlineStr">
        <is>
          <t>Balance at beginning of period</t>
        </is>
      </c>
      <c r="B14" s="5" t="n">
        <v>-60</v>
      </c>
      <c r="C14" s="5" t="n">
        <v>-105</v>
      </c>
      <c r="D14" s="5" t="n">
        <v>-105</v>
      </c>
    </row>
    <row r="15">
      <c r="A15" s="4" t="inlineStr">
        <is>
          <t>Balance at end of period</t>
        </is>
      </c>
      <c r="B15" s="5" t="n">
        <v>136</v>
      </c>
      <c r="C15" s="5" t="n">
        <v>-60</v>
      </c>
      <c r="D15" s="5" t="n">
        <v>136</v>
      </c>
    </row>
    <row r="16">
      <c r="A16" s="4" t="inlineStr">
        <is>
          <t>Accumulated other comprehensive income (loss) | Cumulative effect of adopting Accounting Standards Update No. 2016-01, Financial Instruments (See Note 1)</t>
        </is>
      </c>
    </row>
    <row r="17">
      <c r="A17" s="3" t="inlineStr">
        <is>
          <t>AOCI Attributable to Parent, Net of Tax [Roll Forward]</t>
        </is>
      </c>
    </row>
    <row r="18">
      <c r="A18" s="4" t="inlineStr">
        <is>
          <t>Balance at beginning of period</t>
        </is>
      </c>
      <c r="C18" s="5" t="n">
        <v>-19</v>
      </c>
      <c r="D18" s="5" t="n">
        <v>-19</v>
      </c>
    </row>
    <row r="19">
      <c r="A19" s="4" t="inlineStr">
        <is>
          <t>Fuel and Interest Rate Derivatives | Fuel derivatives</t>
        </is>
      </c>
    </row>
    <row r="20">
      <c r="A20" s="3" t="inlineStr">
        <is>
          <t>AOCI Attributable to Parent, Net of Tax [Roll Forward]</t>
        </is>
      </c>
    </row>
    <row r="21">
      <c r="A21" s="4" t="inlineStr">
        <is>
          <t>Balance at beginning of period</t>
        </is>
      </c>
      <c r="B21" s="5" t="n">
        <v>12</v>
      </c>
      <c r="C21" s="5" t="n">
        <v>-119</v>
      </c>
      <c r="D21" s="5" t="n">
        <v>-119</v>
      </c>
    </row>
    <row r="22">
      <c r="A22" s="4" t="inlineStr">
        <is>
          <t>Changes in fair value</t>
        </is>
      </c>
      <c r="B22" s="5" t="n">
        <v>250</v>
      </c>
      <c r="D22" s="5" t="n">
        <v>359</v>
      </c>
    </row>
    <row r="23">
      <c r="A23" s="4" t="inlineStr">
        <is>
          <t>Reclassification to earnings</t>
        </is>
      </c>
      <c r="B23" s="5" t="n">
        <v>12</v>
      </c>
      <c r="D23" s="5" t="n">
        <v>34</v>
      </c>
    </row>
    <row r="24">
      <c r="A24" s="4" t="inlineStr">
        <is>
          <t>Balance at end of period</t>
        </is>
      </c>
      <c r="B24" s="5" t="n">
        <v>274</v>
      </c>
      <c r="C24" s="5" t="n">
        <v>12</v>
      </c>
      <c r="D24" s="5" t="n">
        <v>274</v>
      </c>
    </row>
    <row r="25">
      <c r="A25" s="4" t="inlineStr">
        <is>
          <t>Fuel and Interest Rate Derivatives | Interest rate derivatives</t>
        </is>
      </c>
    </row>
    <row r="26">
      <c r="A26" s="3" t="inlineStr">
        <is>
          <t>AOCI Attributable to Parent, Net of Tax [Roll Forward]</t>
        </is>
      </c>
    </row>
    <row r="27">
      <c r="A27" s="4" t="inlineStr">
        <is>
          <t>Balance at beginning of period</t>
        </is>
      </c>
      <c r="B27" s="5" t="n">
        <v>-53</v>
      </c>
      <c r="C27" s="5" t="n">
        <v>-66</v>
      </c>
      <c r="D27" s="5" t="n">
        <v>-66</v>
      </c>
    </row>
    <row r="28">
      <c r="A28" s="4" t="inlineStr">
        <is>
          <t>Changes in fair value</t>
        </is>
      </c>
      <c r="B28" s="5" t="n">
        <v>-7</v>
      </c>
      <c r="D28" s="5" t="n">
        <v>5</v>
      </c>
    </row>
    <row r="29">
      <c r="A29" s="4" t="inlineStr">
        <is>
          <t>Reclassification to earnings</t>
        </is>
      </c>
      <c r="B29" s="5" t="n">
        <v>1</v>
      </c>
      <c r="D29" s="5" t="n">
        <v>2</v>
      </c>
    </row>
    <row r="30">
      <c r="A30" s="4" t="inlineStr">
        <is>
          <t>Balance at end of period</t>
        </is>
      </c>
      <c r="B30" s="5" t="n">
        <v>-59</v>
      </c>
      <c r="C30" s="5" t="n">
        <v>-53</v>
      </c>
      <c r="D30" s="5" t="n">
        <v>-59</v>
      </c>
    </row>
    <row r="31">
      <c r="A31" s="4" t="inlineStr">
        <is>
          <t>Defined benefit plan items</t>
        </is>
      </c>
    </row>
    <row r="32">
      <c r="A32" s="3" t="inlineStr">
        <is>
          <t>AOCI Attributable to Parent, Net of Tax [Roll Forward]</t>
        </is>
      </c>
    </row>
    <row r="33">
      <c r="A33" s="4" t="inlineStr">
        <is>
          <t>Balance at beginning of period</t>
        </is>
      </c>
      <c r="B33" s="5" t="n">
        <v>-43</v>
      </c>
      <c r="C33" s="5" t="n">
        <v>-43</v>
      </c>
      <c r="D33" s="5" t="n">
        <v>-43</v>
      </c>
    </row>
    <row r="34">
      <c r="A34" s="4" t="inlineStr">
        <is>
          <t>Balance at end of period</t>
        </is>
      </c>
      <c r="B34" s="5" t="n">
        <v>-43</v>
      </c>
      <c r="C34" s="5" t="n">
        <v>-43</v>
      </c>
      <c r="D34" s="5" t="n">
        <v>-43</v>
      </c>
    </row>
    <row r="35">
      <c r="A35" s="4" t="inlineStr">
        <is>
          <t>Other</t>
        </is>
      </c>
    </row>
    <row r="36">
      <c r="A36" s="3" t="inlineStr">
        <is>
          <t>AOCI Attributable to Parent, Net of Tax [Roll Forward]</t>
        </is>
      </c>
    </row>
    <row r="37">
      <c r="A37" s="4" t="inlineStr">
        <is>
          <t>Balance at beginning of period</t>
        </is>
      </c>
      <c r="C37" s="5" t="n">
        <v>91</v>
      </c>
      <c r="D37" s="5" t="n">
        <v>91</v>
      </c>
    </row>
    <row r="38">
      <c r="A38" s="4" t="inlineStr">
        <is>
          <t>Reclassification to earnings</t>
        </is>
      </c>
      <c r="D38" s="5" t="n">
        <v>-60</v>
      </c>
    </row>
    <row r="39">
      <c r="A39" s="4" t="inlineStr">
        <is>
          <t>Balance at end of period</t>
        </is>
      </c>
      <c r="B39" s="5" t="n">
        <v>0</v>
      </c>
      <c r="D39" s="5" t="n">
        <v>0</v>
      </c>
    </row>
    <row r="40">
      <c r="A40" s="4" t="inlineStr">
        <is>
          <t>Other | Cumulative effect of adopting Accounting Standards Update No. 2016-01, Financial Instruments (See Note 1)</t>
        </is>
      </c>
    </row>
    <row r="41">
      <c r="A41" s="3" t="inlineStr">
        <is>
          <t>AOCI Attributable to Parent, Net of Tax [Roll Forward]</t>
        </is>
      </c>
    </row>
    <row r="42">
      <c r="A42" s="4" t="inlineStr">
        <is>
          <t>Balance at beginning of period</t>
        </is>
      </c>
      <c r="C42" s="5" t="n">
        <v>-31</v>
      </c>
      <c r="D42" s="5" t="n">
        <v>-31</v>
      </c>
    </row>
    <row r="43">
      <c r="A43" s="4" t="inlineStr">
        <is>
          <t>Deferred tax</t>
        </is>
      </c>
    </row>
    <row r="44">
      <c r="A44" s="3" t="inlineStr">
        <is>
          <t>AOCI Attributable to Parent, Net of Tax [Roll Forward]</t>
        </is>
      </c>
    </row>
    <row r="45">
      <c r="A45" s="4" t="inlineStr">
        <is>
          <t>Balance at beginning of period</t>
        </is>
      </c>
      <c r="B45" s="5" t="n">
        <v>24</v>
      </c>
      <c r="C45" s="5" t="n">
        <v>32</v>
      </c>
      <c r="D45" s="5" t="n">
        <v>32</v>
      </c>
    </row>
    <row r="46">
      <c r="A46" s="4" t="inlineStr">
        <is>
          <t>Changes in fair value</t>
        </is>
      </c>
      <c r="B46" s="5" t="n">
        <v>-57</v>
      </c>
      <c r="D46" s="5" t="n">
        <v>-85</v>
      </c>
    </row>
    <row r="47">
      <c r="A47" s="4" t="inlineStr">
        <is>
          <t>Reclassification to earnings</t>
        </is>
      </c>
      <c r="B47" s="5" t="n">
        <v>-3</v>
      </c>
      <c r="D47" s="5" t="n">
        <v>5</v>
      </c>
    </row>
    <row r="48">
      <c r="A48" s="4" t="inlineStr">
        <is>
          <t>Balance at end of period</t>
        </is>
      </c>
      <c r="B48" s="6" t="n">
        <v>-36</v>
      </c>
      <c r="C48" s="5" t="n">
        <v>24</v>
      </c>
      <c r="D48" s="5" t="n">
        <v>-36</v>
      </c>
    </row>
    <row r="49">
      <c r="A49" s="4" t="inlineStr">
        <is>
          <t>Deferred tax | Cumulative effect of adopting Accounting Standards Update No. 2016-01, Financial Instruments (See Note 1)</t>
        </is>
      </c>
    </row>
    <row r="50">
      <c r="A50" s="3" t="inlineStr">
        <is>
          <t>AOCI Attributable to Parent, Net of Tax [Roll Forward]</t>
        </is>
      </c>
    </row>
    <row r="51">
      <c r="A51" s="4" t="inlineStr">
        <is>
          <t>Balance at beginning of period</t>
        </is>
      </c>
      <c r="C51" s="6" t="n">
        <v>12</v>
      </c>
      <c r="D51"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lassific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Out of Accumulated Other Comprehensive Income (Loss) [Line Items]</t>
        </is>
      </c>
    </row>
    <row r="4">
      <c r="A4" s="4" t="inlineStr">
        <is>
          <t>Fuel and oil</t>
        </is>
      </c>
      <c r="B4" s="6" t="n">
        <v>803</v>
      </c>
      <c r="C4" s="6" t="n">
        <v>257</v>
      </c>
      <c r="D4" s="6" t="n">
        <v>1272</v>
      </c>
      <c r="E4" s="6" t="n">
        <v>1128</v>
      </c>
    </row>
    <row r="5">
      <c r="A5" s="4" t="inlineStr">
        <is>
          <t>Other (gains) losses, net</t>
        </is>
      </c>
      <c r="B5" s="5" t="n">
        <v>-14</v>
      </c>
      <c r="C5" s="5" t="n">
        <v>32</v>
      </c>
      <c r="D5" s="5" t="n">
        <v>-61</v>
      </c>
      <c r="E5" s="5" t="n">
        <v>60</v>
      </c>
    </row>
    <row r="6">
      <c r="A6" s="4" t="inlineStr">
        <is>
          <t>Less: Tax expense</t>
        </is>
      </c>
      <c r="B6" s="5" t="n">
        <v>154</v>
      </c>
      <c r="C6" s="5" t="n">
        <v>-324</v>
      </c>
      <c r="D6" s="5" t="n">
        <v>185</v>
      </c>
      <c r="E6" s="5" t="n">
        <v>-374</v>
      </c>
    </row>
    <row r="7">
      <c r="A7" s="4" t="inlineStr">
        <is>
          <t>Other operating expenses</t>
        </is>
      </c>
      <c r="B7" s="5" t="n">
        <v>586</v>
      </c>
      <c r="C7" s="5" t="n">
        <v>220</v>
      </c>
      <c r="D7" s="5" t="n">
        <v>1049</v>
      </c>
      <c r="E7" s="5" t="n">
        <v>917</v>
      </c>
    </row>
    <row r="8">
      <c r="A8" s="4" t="inlineStr">
        <is>
          <t>Interest expense</t>
        </is>
      </c>
      <c r="B8" s="5" t="n">
        <v>116</v>
      </c>
      <c r="C8" s="5" t="n">
        <v>96</v>
      </c>
      <c r="D8" s="5" t="n">
        <v>229</v>
      </c>
      <c r="E8" s="5" t="n">
        <v>124</v>
      </c>
    </row>
    <row r="9">
      <c r="A9" s="4" t="inlineStr">
        <is>
          <t>Net income (loss)</t>
        </is>
      </c>
      <c r="B9" s="5" t="n">
        <v>348</v>
      </c>
      <c r="C9" s="6" t="n">
        <v>-915</v>
      </c>
      <c r="D9" s="5" t="n">
        <v>463</v>
      </c>
      <c r="E9" s="6" t="n">
        <v>-1009</v>
      </c>
    </row>
    <row r="10">
      <c r="A10" s="4" t="inlineStr">
        <is>
          <t>Reclassification to earnings</t>
        </is>
      </c>
    </row>
    <row r="11">
      <c r="A11" s="3" t="inlineStr">
        <is>
          <t>Reclassification Out of Accumulated Other Comprehensive Income (Loss) [Line Items]</t>
        </is>
      </c>
    </row>
    <row r="12">
      <c r="A12" s="4" t="inlineStr">
        <is>
          <t>Net income (loss)</t>
        </is>
      </c>
      <c r="B12" s="5" t="n">
        <v>10</v>
      </c>
      <c r="D12" s="5" t="n">
        <v>-19</v>
      </c>
    </row>
    <row r="13">
      <c r="A13" s="4" t="inlineStr">
        <is>
          <t>Defined benefit plan items | Reclassification to earnings</t>
        </is>
      </c>
    </row>
    <row r="14">
      <c r="A14" s="3" t="inlineStr">
        <is>
          <t>Reclassification Out of Accumulated Other Comprehensive Income (Loss) [Line Items]</t>
        </is>
      </c>
    </row>
    <row r="15">
      <c r="A15" s="4" t="inlineStr">
        <is>
          <t>Other (gains) losses, net</t>
        </is>
      </c>
      <c r="D15" s="5" t="n">
        <v>-60</v>
      </c>
    </row>
    <row r="16">
      <c r="A16" s="4" t="inlineStr">
        <is>
          <t>Less: Tax expense</t>
        </is>
      </c>
      <c r="D16" s="5" t="n">
        <v>-13</v>
      </c>
    </row>
    <row r="17">
      <c r="A17" s="4" t="inlineStr">
        <is>
          <t>Net income (loss)</t>
        </is>
      </c>
      <c r="D17" s="5" t="n">
        <v>-47</v>
      </c>
    </row>
    <row r="18">
      <c r="A18" s="4" t="inlineStr">
        <is>
          <t>Fuel derivatives | Fuel and Interest Rate Derivatives | Reclassification to earnings</t>
        </is>
      </c>
    </row>
    <row r="19">
      <c r="A19" s="3" t="inlineStr">
        <is>
          <t>Reclassification Out of Accumulated Other Comprehensive Income (Loss) [Line Items]</t>
        </is>
      </c>
    </row>
    <row r="20">
      <c r="A20" s="4" t="inlineStr">
        <is>
          <t>Fuel and oil</t>
        </is>
      </c>
      <c r="B20" s="5" t="n">
        <v>12</v>
      </c>
      <c r="D20" s="5" t="n">
        <v>28</v>
      </c>
    </row>
    <row r="21">
      <c r="A21" s="4" t="inlineStr">
        <is>
          <t>Other (gains) losses, net</t>
        </is>
      </c>
      <c r="D21" s="5" t="n">
        <v>6</v>
      </c>
    </row>
    <row r="22">
      <c r="A22" s="4" t="inlineStr">
        <is>
          <t>Less: Tax expense</t>
        </is>
      </c>
      <c r="B22" s="5" t="n">
        <v>3</v>
      </c>
      <c r="D22" s="5" t="n">
        <v>8</v>
      </c>
    </row>
    <row r="23">
      <c r="A23" s="4" t="inlineStr">
        <is>
          <t>Net income (loss)</t>
        </is>
      </c>
      <c r="B23" s="5" t="n">
        <v>9</v>
      </c>
      <c r="D23" s="5" t="n">
        <v>26</v>
      </c>
    </row>
    <row r="24">
      <c r="A24" s="4" t="inlineStr">
        <is>
          <t>Interest rate derivatives | Fuel and Interest Rate Derivatives | Reclassification to earnings</t>
        </is>
      </c>
    </row>
    <row r="25">
      <c r="A25" s="3" t="inlineStr">
        <is>
          <t>Reclassification Out of Accumulated Other Comprehensive Income (Loss) [Line Items]</t>
        </is>
      </c>
    </row>
    <row r="26">
      <c r="A26" s="4" t="inlineStr">
        <is>
          <t>Less: Tax expense</t>
        </is>
      </c>
      <c r="B26" s="5" t="n">
        <v>0</v>
      </c>
      <c r="D26" s="5" t="n">
        <v>0</v>
      </c>
    </row>
    <row r="27">
      <c r="A27" s="4" t="inlineStr">
        <is>
          <t>Other operating expenses</t>
        </is>
      </c>
      <c r="B27" s="5" t="n">
        <v>1</v>
      </c>
    </row>
    <row r="28">
      <c r="A28" s="4" t="inlineStr">
        <is>
          <t>Interest expense</t>
        </is>
      </c>
      <c r="D28" s="5" t="n">
        <v>2</v>
      </c>
    </row>
    <row r="29">
      <c r="A29" s="4" t="inlineStr">
        <is>
          <t>Net income (loss)</t>
        </is>
      </c>
      <c r="B29" s="6" t="n">
        <v>1</v>
      </c>
      <c r="D29"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Passenger Revenue Breakou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Operating revenue</t>
        </is>
      </c>
      <c r="B4" s="6" t="n">
        <v>4008</v>
      </c>
      <c r="C4" s="6" t="n">
        <v>1008</v>
      </c>
      <c r="D4" s="6" t="n">
        <v>6060</v>
      </c>
      <c r="E4" s="6" t="n">
        <v>5242</v>
      </c>
    </row>
    <row r="5">
      <c r="A5" s="4" t="inlineStr">
        <is>
          <t>Passenger</t>
        </is>
      </c>
    </row>
    <row r="6">
      <c r="A6" s="3" t="inlineStr">
        <is>
          <t>Disaggregation of Revenue [Line Items]</t>
        </is>
      </c>
    </row>
    <row r="7">
      <c r="A7" s="4" t="inlineStr">
        <is>
          <t>Operating revenue</t>
        </is>
      </c>
      <c r="B7" s="5" t="n">
        <v>3569</v>
      </c>
      <c r="C7" s="5" t="n">
        <v>704</v>
      </c>
      <c r="D7" s="5" t="n">
        <v>5282</v>
      </c>
      <c r="E7" s="5" t="n">
        <v>4549</v>
      </c>
    </row>
    <row r="8">
      <c r="A8" s="4" t="inlineStr">
        <is>
          <t>Passenger non-loyalty</t>
        </is>
      </c>
    </row>
    <row r="9">
      <c r="A9" s="3" t="inlineStr">
        <is>
          <t>Disaggregation of Revenue [Line Items]</t>
        </is>
      </c>
    </row>
    <row r="10">
      <c r="A10" s="4" t="inlineStr">
        <is>
          <t>Operating revenue</t>
        </is>
      </c>
      <c r="B10" s="5" t="n">
        <v>2875</v>
      </c>
      <c r="C10" s="5" t="n">
        <v>562</v>
      </c>
      <c r="D10" s="5" t="n">
        <v>4230</v>
      </c>
      <c r="E10" s="5" t="n">
        <v>3783</v>
      </c>
    </row>
    <row r="11">
      <c r="A11" s="4" t="inlineStr">
        <is>
          <t>Passenger loyalty - air transportation</t>
        </is>
      </c>
    </row>
    <row r="12">
      <c r="A12" s="3" t="inlineStr">
        <is>
          <t>Disaggregation of Revenue [Line Items]</t>
        </is>
      </c>
    </row>
    <row r="13">
      <c r="A13" s="4" t="inlineStr">
        <is>
          <t>Operating revenue</t>
        </is>
      </c>
      <c r="B13" s="5" t="n">
        <v>549</v>
      </c>
      <c r="C13" s="5" t="n">
        <v>81</v>
      </c>
      <c r="D13" s="5" t="n">
        <v>826</v>
      </c>
      <c r="E13" s="5" t="n">
        <v>542</v>
      </c>
    </row>
    <row r="14">
      <c r="A14" s="4" t="inlineStr">
        <is>
          <t>Passenger ancillary sold separately</t>
        </is>
      </c>
    </row>
    <row r="15">
      <c r="A15" s="3" t="inlineStr">
        <is>
          <t>Disaggregation of Revenue [Line Items]</t>
        </is>
      </c>
    </row>
    <row r="16">
      <c r="A16" s="4" t="inlineStr">
        <is>
          <t>Operating revenue</t>
        </is>
      </c>
      <c r="B16" s="6" t="n">
        <v>145</v>
      </c>
      <c r="C16" s="6" t="n">
        <v>61</v>
      </c>
      <c r="D16" s="6" t="n">
        <v>226</v>
      </c>
      <c r="E16" s="6" t="n">
        <v>2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Air Traffic Liability Breakou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venue from Contract with Customer [Abstract]</t>
        </is>
      </c>
    </row>
    <row r="3">
      <c r="A3" s="4" t="inlineStr">
        <is>
          <t>Air traffic liability - passenger travel and ancillary passenger services</t>
        </is>
      </c>
      <c r="B3" s="6" t="n">
        <v>3960</v>
      </c>
      <c r="D3" s="6" t="n">
        <v>2686</v>
      </c>
    </row>
    <row r="4">
      <c r="A4" s="4" t="inlineStr">
        <is>
          <t>Air traffic liability - loyalty program</t>
        </is>
      </c>
      <c r="B4" s="5" t="n">
        <v>4719</v>
      </c>
      <c r="C4" s="6" t="n">
        <v>4623</v>
      </c>
      <c r="D4" s="5" t="n">
        <v>4447</v>
      </c>
      <c r="E4" s="6" t="n">
        <v>3856</v>
      </c>
      <c r="F4" s="6" t="n">
        <v>3561</v>
      </c>
      <c r="G4" s="6" t="n">
        <v>3385</v>
      </c>
    </row>
    <row r="5">
      <c r="A5" s="4" t="inlineStr">
        <is>
          <t>Total Air traffic liability</t>
        </is>
      </c>
      <c r="B5" s="6" t="n">
        <v>8679</v>
      </c>
      <c r="D5" s="6" t="n">
        <v>7133</v>
      </c>
      <c r="E5" s="6" t="n">
        <v>6879</v>
      </c>
      <c r="G5" s="6" t="n">
        <v>55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ir Traffic Liability - Loyalty Program Rollforwar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Contract With Customer, Liability [Roll Forward]</t>
        </is>
      </c>
    </row>
    <row r="4">
      <c r="A4" s="4" t="inlineStr">
        <is>
          <t>Beginning balance</t>
        </is>
      </c>
      <c r="B4" s="6" t="n">
        <v>4623</v>
      </c>
      <c r="C4" s="6" t="n">
        <v>3561</v>
      </c>
      <c r="D4" s="6" t="n">
        <v>4447</v>
      </c>
      <c r="E4" s="6" t="n">
        <v>3385</v>
      </c>
    </row>
    <row r="5">
      <c r="A5" s="4" t="inlineStr">
        <is>
          <t>Amounts deferred associated with points awarded</t>
        </is>
      </c>
      <c r="B5" s="5" t="n">
        <v>656</v>
      </c>
      <c r="C5" s="5" t="n">
        <v>385</v>
      </c>
      <c r="D5" s="5" t="n">
        <v>1121</v>
      </c>
      <c r="E5" s="5" t="n">
        <v>1041</v>
      </c>
    </row>
    <row r="6">
      <c r="A6" s="4" t="inlineStr">
        <is>
          <t>Ending balance</t>
        </is>
      </c>
      <c r="B6" s="5" t="n">
        <v>4719</v>
      </c>
      <c r="C6" s="5" t="n">
        <v>3856</v>
      </c>
      <c r="D6" s="5" t="n">
        <v>4719</v>
      </c>
      <c r="E6" s="5" t="n">
        <v>3856</v>
      </c>
    </row>
    <row r="7">
      <c r="A7" s="4" t="inlineStr">
        <is>
          <t>Passenger Customer</t>
        </is>
      </c>
    </row>
    <row r="8">
      <c r="A8" s="3" t="inlineStr">
        <is>
          <t>Change in Contract With Customer, Liability [Roll Forward]</t>
        </is>
      </c>
    </row>
    <row r="9">
      <c r="A9" s="4" t="inlineStr">
        <is>
          <t>Revenue recognized from points redeemed</t>
        </is>
      </c>
      <c r="B9" s="5" t="n">
        <v>-549</v>
      </c>
      <c r="C9" s="5" t="n">
        <v>-81</v>
      </c>
      <c r="D9" s="5" t="n">
        <v>-826</v>
      </c>
      <c r="E9" s="5" t="n">
        <v>-542</v>
      </c>
    </row>
    <row r="10">
      <c r="A10" s="4" t="inlineStr">
        <is>
          <t>Other</t>
        </is>
      </c>
    </row>
    <row r="11">
      <c r="A11" s="3" t="inlineStr">
        <is>
          <t>Change in Contract With Customer, Liability [Roll Forward]</t>
        </is>
      </c>
    </row>
    <row r="12">
      <c r="A12" s="4" t="inlineStr">
        <is>
          <t>Revenue recognized from points redeemed</t>
        </is>
      </c>
      <c r="B12" s="6" t="n">
        <v>-11</v>
      </c>
      <c r="C12" s="6" t="n">
        <v>-9</v>
      </c>
      <c r="D12" s="6" t="n">
        <v>-23</v>
      </c>
      <c r="E12" s="6" t="n">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ir Traffic Liability Rollforward (Details) - USD ($) $ in Millions</t>
        </is>
      </c>
      <c r="B1" s="2" t="inlineStr">
        <is>
          <t>6 Months Ended</t>
        </is>
      </c>
    </row>
    <row r="2">
      <c r="B2" s="2" t="inlineStr">
        <is>
          <t>Jun. 30, 2021</t>
        </is>
      </c>
      <c r="C2" s="2" t="inlineStr">
        <is>
          <t>Jun. 30, 2020</t>
        </is>
      </c>
    </row>
    <row r="3">
      <c r="A3" s="3" t="inlineStr">
        <is>
          <t>Change in Contract With Customer, Liability [Roll Forward]</t>
        </is>
      </c>
    </row>
    <row r="4">
      <c r="A4" s="4" t="inlineStr">
        <is>
          <t>Beginning balance</t>
        </is>
      </c>
      <c r="B4" s="6" t="n">
        <v>7133</v>
      </c>
      <c r="C4" s="6" t="n">
        <v>5510</v>
      </c>
    </row>
    <row r="5">
      <c r="A5" s="4" t="inlineStr">
        <is>
          <t>Current period sales (passenger travel, ancillary services, flight loyalty, and partner loyalty)</t>
        </is>
      </c>
      <c r="B5" s="5" t="n">
        <v>6851</v>
      </c>
      <c r="C5" s="5" t="n">
        <v>5946</v>
      </c>
    </row>
    <row r="6">
      <c r="A6" s="4" t="inlineStr">
        <is>
          <t>Revenue from amounts included in contract liability opening balances</t>
        </is>
      </c>
      <c r="B6" s="5" t="n">
        <v>-1600</v>
      </c>
      <c r="C6" s="5" t="n">
        <v>-1936</v>
      </c>
    </row>
    <row r="7">
      <c r="A7" s="4" t="inlineStr">
        <is>
          <t>Revenue from current period sales</t>
        </is>
      </c>
      <c r="B7" s="5" t="n">
        <v>-3705</v>
      </c>
      <c r="C7" s="5" t="n">
        <v>-2641</v>
      </c>
    </row>
    <row r="8">
      <c r="A8" s="4" t="inlineStr">
        <is>
          <t>Ending balance</t>
        </is>
      </c>
      <c r="B8" s="6" t="n">
        <v>8679</v>
      </c>
      <c r="C8" s="6" t="n">
        <v>68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llaborative Arrangement and Arrangement Other than Collaborative [Line Items]</t>
        </is>
      </c>
    </row>
    <row r="4">
      <c r="A4" s="4" t="inlineStr">
        <is>
          <t>Residual Travel Funds</t>
        </is>
      </c>
      <c r="B4" s="4" t="inlineStr">
        <is>
          <t>15.00%</t>
        </is>
      </c>
      <c r="D4" s="4" t="inlineStr">
        <is>
          <t>15.00%</t>
        </is>
      </c>
      <c r="F4" s="4" t="inlineStr">
        <is>
          <t>28.00%</t>
        </is>
      </c>
      <c r="G4" s="4" t="inlineStr">
        <is>
          <t>2.00%</t>
        </is>
      </c>
    </row>
    <row r="5">
      <c r="A5" s="4" t="inlineStr">
        <is>
          <t>Remaining customer travel funds</t>
        </is>
      </c>
      <c r="B5" s="6" t="n">
        <v>1500</v>
      </c>
      <c r="D5" s="6" t="n">
        <v>1500</v>
      </c>
    </row>
    <row r="6">
      <c r="A6" s="4" t="inlineStr">
        <is>
          <t>Loyalty points, redemption period</t>
        </is>
      </c>
      <c r="D6" s="4" t="inlineStr">
        <is>
          <t>2 years</t>
        </is>
      </c>
    </row>
    <row r="7">
      <c r="A7" s="4" t="inlineStr">
        <is>
          <t>Total operating revenues</t>
        </is>
      </c>
      <c r="B7" s="5" t="n">
        <v>4008</v>
      </c>
      <c r="C7" s="6" t="n">
        <v>1008</v>
      </c>
      <c r="D7" s="6" t="n">
        <v>6060</v>
      </c>
      <c r="E7" s="6" t="n">
        <v>5242</v>
      </c>
    </row>
    <row r="8">
      <c r="A8" s="4" t="inlineStr">
        <is>
          <t>Chase Bank USA Agreement</t>
        </is>
      </c>
    </row>
    <row r="9">
      <c r="A9" s="3" t="inlineStr">
        <is>
          <t>Collaborative Arrangement and Arrangement Other than Collaborative [Line Items]</t>
        </is>
      </c>
    </row>
    <row r="10">
      <c r="A10" s="4" t="inlineStr">
        <is>
          <t>Total operating revenues</t>
        </is>
      </c>
      <c r="B10" s="6" t="n">
        <v>352</v>
      </c>
      <c r="C10" s="6" t="n">
        <v>256</v>
      </c>
      <c r="D10" s="6" t="n">
        <v>632</v>
      </c>
      <c r="E10" s="6" t="n">
        <v>5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348</v>
      </c>
      <c r="C4" s="6" t="n">
        <v>-915</v>
      </c>
      <c r="D4" s="6" t="n">
        <v>463</v>
      </c>
      <c r="E4" s="6" t="n">
        <v>-1009</v>
      </c>
    </row>
    <row r="5">
      <c r="A5" s="3" t="inlineStr">
        <is>
          <t>DENOMINATOR:</t>
        </is>
      </c>
    </row>
    <row r="6">
      <c r="A6" s="4" t="inlineStr">
        <is>
          <t>WEIGHTED AVERAGE SHARES OUTSTANDING, Basic (in shares)</t>
        </is>
      </c>
      <c r="B6" s="5" t="n">
        <v>591</v>
      </c>
      <c r="C6" s="5" t="n">
        <v>563</v>
      </c>
      <c r="D6" s="5" t="n">
        <v>591</v>
      </c>
      <c r="E6" s="5" t="n">
        <v>539</v>
      </c>
    </row>
    <row r="7">
      <c r="A7" s="4" t="inlineStr">
        <is>
          <t>Dilutive effects of convertible notes</t>
        </is>
      </c>
      <c r="B7" s="5" t="n">
        <v>22</v>
      </c>
      <c r="C7" s="5" t="n">
        <v>0</v>
      </c>
      <c r="D7" s="5" t="n">
        <v>19</v>
      </c>
      <c r="E7" s="5" t="n">
        <v>0</v>
      </c>
    </row>
    <row r="8">
      <c r="A8" s="4" t="inlineStr">
        <is>
          <t>Dilutive effect of stock warrants</t>
        </is>
      </c>
      <c r="B8" s="5" t="n">
        <v>1</v>
      </c>
      <c r="C8" s="5" t="n">
        <v>0</v>
      </c>
      <c r="D8" s="5" t="n">
        <v>1</v>
      </c>
      <c r="E8" s="5" t="n">
        <v>0</v>
      </c>
    </row>
    <row r="9">
      <c r="A9" s="4" t="inlineStr">
        <is>
          <t>Dilutive effect of restricted stock units</t>
        </is>
      </c>
      <c r="B9" s="5" t="n">
        <v>1</v>
      </c>
      <c r="C9" s="5" t="n">
        <v>0</v>
      </c>
      <c r="D9" s="5" t="n">
        <v>1</v>
      </c>
      <c r="E9" s="5" t="n">
        <v>0</v>
      </c>
    </row>
    <row r="10">
      <c r="A10" s="4" t="inlineStr">
        <is>
          <t>Diluted</t>
        </is>
      </c>
      <c r="B10" s="5" t="n">
        <v>615</v>
      </c>
      <c r="C10" s="5" t="n">
        <v>563</v>
      </c>
      <c r="D10" s="5" t="n">
        <v>612</v>
      </c>
      <c r="E10" s="5" t="n">
        <v>539</v>
      </c>
    </row>
    <row r="11">
      <c r="A11" s="3" t="inlineStr">
        <is>
          <t>NET INCOME (LOSS) PER SHARE:</t>
        </is>
      </c>
    </row>
    <row r="12">
      <c r="A12" s="4" t="inlineStr">
        <is>
          <t>BASIC (in USD per share)</t>
        </is>
      </c>
      <c r="B12" s="7" t="n">
        <v>0.59</v>
      </c>
      <c r="C12" s="7" t="n">
        <v>-1.63</v>
      </c>
      <c r="D12" s="7" t="n">
        <v>0.78</v>
      </c>
      <c r="E12" s="7" t="n">
        <v>-1.87</v>
      </c>
    </row>
    <row r="13">
      <c r="A13" s="4" t="inlineStr">
        <is>
          <t>DILUTED (in USD per share)</t>
        </is>
      </c>
      <c r="B13" s="9" t="n">
        <v>0.57</v>
      </c>
      <c r="C13" s="7" t="n">
        <v>-1.63</v>
      </c>
      <c r="D13" s="9" t="n">
        <v>0.76</v>
      </c>
      <c r="E13" s="7" t="n">
        <v>-1.87</v>
      </c>
    </row>
    <row r="14">
      <c r="A14" s="4" t="inlineStr">
        <is>
          <t>Initial conversion price (in USD per share)</t>
        </is>
      </c>
      <c r="B14" s="7" t="n">
        <v>38.48</v>
      </c>
      <c r="D14" s="7" t="n">
        <v>38.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t>
        </is>
      </c>
      <c r="B1" s="2" t="inlineStr">
        <is>
          <t>Jun. 30, 2021</t>
        </is>
      </c>
      <c r="C1" s="2" t="inlineStr">
        <is>
          <t>Dec. 31, 2020</t>
        </is>
      </c>
    </row>
    <row r="2">
      <c r="A2" s="3" t="inlineStr">
        <is>
          <t>Fuel derivatives:</t>
        </is>
      </c>
    </row>
    <row r="3">
      <c r="A3" s="4" t="inlineStr">
        <is>
          <t>Option contracts</t>
        </is>
      </c>
      <c r="B3" s="6" t="n">
        <v>503000000</v>
      </c>
      <c r="C3" s="6" t="n">
        <v>134000000</v>
      </c>
    </row>
    <row r="4">
      <c r="A4" s="4" t="inlineStr">
        <is>
          <t>Fair Value, Measurements, Recurring</t>
        </is>
      </c>
    </row>
    <row r="5">
      <c r="A5" s="3" t="inlineStr">
        <is>
          <t>Assets</t>
        </is>
      </c>
    </row>
    <row r="6">
      <c r="A6" s="4" t="inlineStr">
        <is>
          <t>Treasury bills</t>
        </is>
      </c>
      <c r="B6" s="5" t="n">
        <v>2150000000</v>
      </c>
      <c r="C6" s="5" t="n">
        <v>1800000000</v>
      </c>
    </row>
    <row r="7">
      <c r="A7" s="3" t="inlineStr">
        <is>
          <t>Fuel derivatives:</t>
        </is>
      </c>
    </row>
    <row r="8">
      <c r="A8" s="4" t="inlineStr">
        <is>
          <t>Interest rate derivatives (see Note 4)</t>
        </is>
      </c>
      <c r="B8" s="5" t="n">
        <v>1000000</v>
      </c>
    </row>
    <row r="9">
      <c r="A9" s="4" t="inlineStr">
        <is>
          <t>Other available-for-sale securities</t>
        </is>
      </c>
      <c r="B9" s="5" t="n">
        <v>259000000</v>
      </c>
      <c r="C9" s="5" t="n">
        <v>259000000</v>
      </c>
    </row>
    <row r="10">
      <c r="A10" s="4" t="inlineStr">
        <is>
          <t>Total assets</t>
        </is>
      </c>
      <c r="B10" s="5" t="n">
        <v>17637000000</v>
      </c>
      <c r="C10" s="5" t="n">
        <v>13727000000</v>
      </c>
    </row>
    <row r="11">
      <c r="A11" s="3" t="inlineStr">
        <is>
          <t>Liabilities</t>
        </is>
      </c>
    </row>
    <row r="12">
      <c r="A12" s="4" t="inlineStr">
        <is>
          <t>Interest rate derivatives (see Note 4)</t>
        </is>
      </c>
      <c r="C12" s="5" t="n">
        <v>-6000000</v>
      </c>
    </row>
    <row r="13">
      <c r="A13" s="4" t="inlineStr">
        <is>
          <t>Fair Value, Measurements, Recurring | Estimate of Fair Value Measurement</t>
        </is>
      </c>
    </row>
    <row r="14">
      <c r="A14" s="3" t="inlineStr">
        <is>
          <t>Liabilities</t>
        </is>
      </c>
    </row>
    <row r="15">
      <c r="A15" s="4" t="inlineStr">
        <is>
          <t>Interest rate derivatives (see Note 4)</t>
        </is>
      </c>
      <c r="B15" s="5" t="n">
        <v>-3000000</v>
      </c>
    </row>
    <row r="16">
      <c r="A16" s="4" t="inlineStr">
        <is>
          <t>Fair Value, Measurements, Recurring | Options Held</t>
        </is>
      </c>
    </row>
    <row r="17">
      <c r="A17" s="3" t="inlineStr">
        <is>
          <t>Fuel derivatives:</t>
        </is>
      </c>
    </row>
    <row r="18">
      <c r="A18" s="4" t="inlineStr">
        <is>
          <t>Option contracts</t>
        </is>
      </c>
      <c r="B18" s="5" t="n">
        <v>502000000</v>
      </c>
      <c r="C18" s="5" t="n">
        <v>134000000</v>
      </c>
    </row>
    <row r="19">
      <c r="A19" s="4" t="inlineStr">
        <is>
          <t>Fair Value, Measurements, Recurring | Certificates of deposit</t>
        </is>
      </c>
    </row>
    <row r="20">
      <c r="A20" s="3" t="inlineStr">
        <is>
          <t>Assets</t>
        </is>
      </c>
    </row>
    <row r="21">
      <c r="A21" s="4" t="inlineStr">
        <is>
          <t>Investments</t>
        </is>
      </c>
      <c r="B21" s="5" t="n">
        <v>1000000</v>
      </c>
      <c r="C21" s="5" t="n">
        <v>46000000</v>
      </c>
    </row>
    <row r="22">
      <c r="A22" s="4" t="inlineStr">
        <is>
          <t>Fair Value, Measurements, Recurring | Time deposits</t>
        </is>
      </c>
    </row>
    <row r="23">
      <c r="A23" s="3" t="inlineStr">
        <is>
          <t>Assets</t>
        </is>
      </c>
    </row>
    <row r="24">
      <c r="A24" s="4" t="inlineStr">
        <is>
          <t>Investments</t>
        </is>
      </c>
      <c r="B24" s="5" t="n">
        <v>600000000</v>
      </c>
      <c r="C24" s="5" t="n">
        <v>425000000</v>
      </c>
    </row>
    <row r="25">
      <c r="A25" s="4" t="inlineStr">
        <is>
          <t>Fair Value, Measurements, Recurring | Cash Equivalents</t>
        </is>
      </c>
    </row>
    <row r="26">
      <c r="A26" s="3" t="inlineStr">
        <is>
          <t>Assets</t>
        </is>
      </c>
    </row>
    <row r="27">
      <c r="A27" s="4" t="inlineStr">
        <is>
          <t>Cash equivalents</t>
        </is>
      </c>
      <c r="B27" s="5" t="n">
        <v>13759000000</v>
      </c>
      <c r="C27" s="5" t="n">
        <v>10663000000</v>
      </c>
    </row>
    <row r="28">
      <c r="A28" s="4" t="inlineStr">
        <is>
          <t>Fair Value, Measurements, Recurring | Commercial paper</t>
        </is>
      </c>
    </row>
    <row r="29">
      <c r="A29" s="3" t="inlineStr">
        <is>
          <t>Assets</t>
        </is>
      </c>
    </row>
    <row r="30">
      <c r="A30" s="4" t="inlineStr">
        <is>
          <t>Cash equivalents</t>
        </is>
      </c>
      <c r="B30" s="5" t="n">
        <v>90000000</v>
      </c>
      <c r="C30" s="5" t="n">
        <v>90000000</v>
      </c>
    </row>
    <row r="31">
      <c r="A31" s="4" t="inlineStr">
        <is>
          <t>Fair Value, Measurements, Recurring | Certificates of deposit</t>
        </is>
      </c>
    </row>
    <row r="32">
      <c r="A32" s="3" t="inlineStr">
        <is>
          <t>Assets</t>
        </is>
      </c>
    </row>
    <row r="33">
      <c r="A33" s="4" t="inlineStr">
        <is>
          <t>Cash equivalents</t>
        </is>
      </c>
      <c r="C33" s="5" t="n">
        <v>10000000</v>
      </c>
    </row>
    <row r="34">
      <c r="A34" s="4" t="inlineStr">
        <is>
          <t>Fair Value, Measurements, Recurring | Time deposits</t>
        </is>
      </c>
    </row>
    <row r="35">
      <c r="A35" s="3" t="inlineStr">
        <is>
          <t>Assets</t>
        </is>
      </c>
    </row>
    <row r="36">
      <c r="A36" s="4" t="inlineStr">
        <is>
          <t>Cash equivalents</t>
        </is>
      </c>
      <c r="B36" s="5" t="n">
        <v>275000000</v>
      </c>
      <c r="C36" s="5" t="n">
        <v>300000000</v>
      </c>
    </row>
    <row r="37">
      <c r="A37" s="4" t="inlineStr">
        <is>
          <t>Fair Value, Measurements, Recurring | Quoted prices in active markets for identical assets (Level 1)</t>
        </is>
      </c>
    </row>
    <row r="38">
      <c r="A38" s="3" t="inlineStr">
        <is>
          <t>Assets</t>
        </is>
      </c>
    </row>
    <row r="39">
      <c r="A39" s="4" t="inlineStr">
        <is>
          <t>Treasury bills</t>
        </is>
      </c>
      <c r="B39" s="5" t="n">
        <v>2150000000</v>
      </c>
      <c r="C39" s="5" t="n">
        <v>1800000000</v>
      </c>
    </row>
    <row r="40">
      <c r="A40" s="3" t="inlineStr">
        <is>
          <t>Fuel derivatives:</t>
        </is>
      </c>
    </row>
    <row r="41">
      <c r="A41" s="4" t="inlineStr">
        <is>
          <t>Interest rate derivatives (see Note 4)</t>
        </is>
      </c>
      <c r="B41" s="5" t="n">
        <v>0</v>
      </c>
    </row>
    <row r="42">
      <c r="A42" s="4" t="inlineStr">
        <is>
          <t>Other available-for-sale securities</t>
        </is>
      </c>
      <c r="B42" s="5" t="n">
        <v>259000000</v>
      </c>
      <c r="C42" s="5" t="n">
        <v>259000000</v>
      </c>
    </row>
    <row r="43">
      <c r="A43" s="4" t="inlineStr">
        <is>
          <t>Total assets</t>
        </is>
      </c>
      <c r="B43" s="5" t="n">
        <v>16168000000</v>
      </c>
      <c r="C43" s="5" t="n">
        <v>12722000000</v>
      </c>
    </row>
    <row r="44">
      <c r="A44" s="3" t="inlineStr">
        <is>
          <t>Liabilities</t>
        </is>
      </c>
    </row>
    <row r="45">
      <c r="A45" s="4" t="inlineStr">
        <is>
          <t>Interest rate derivatives (see Note 4)</t>
        </is>
      </c>
      <c r="B45" s="5" t="n">
        <v>0</v>
      </c>
      <c r="C45" s="5" t="n">
        <v>0</v>
      </c>
    </row>
    <row r="46">
      <c r="A46" s="4" t="inlineStr">
        <is>
          <t>Fair Value, Measurements, Recurring | Quoted prices in active markets for identical assets (Level 1) | Options Held</t>
        </is>
      </c>
    </row>
    <row r="47">
      <c r="A47" s="3" t="inlineStr">
        <is>
          <t>Fuel derivatives:</t>
        </is>
      </c>
    </row>
    <row r="48">
      <c r="A48" s="4" t="inlineStr">
        <is>
          <t>Option contracts</t>
        </is>
      </c>
      <c r="B48" s="5" t="n">
        <v>0</v>
      </c>
      <c r="C48" s="5" t="n">
        <v>0</v>
      </c>
    </row>
    <row r="49">
      <c r="A49" s="4" t="inlineStr">
        <is>
          <t>Fair Value, Measurements, Recurring | Quoted prices in active markets for identical assets (Level 1) | Certificates of deposit</t>
        </is>
      </c>
    </row>
    <row r="50">
      <c r="A50" s="3" t="inlineStr">
        <is>
          <t>Assets</t>
        </is>
      </c>
    </row>
    <row r="51">
      <c r="A51" s="4" t="inlineStr">
        <is>
          <t>Investments</t>
        </is>
      </c>
      <c r="B51" s="5" t="n">
        <v>0</v>
      </c>
      <c r="C51" s="5" t="n">
        <v>0</v>
      </c>
    </row>
    <row r="52">
      <c r="A52" s="4" t="inlineStr">
        <is>
          <t>Fair Value, Measurements, Recurring | Quoted prices in active markets for identical assets (Level 1) | Time deposits</t>
        </is>
      </c>
    </row>
    <row r="53">
      <c r="A53" s="3" t="inlineStr">
        <is>
          <t>Assets</t>
        </is>
      </c>
    </row>
    <row r="54">
      <c r="A54" s="4" t="inlineStr">
        <is>
          <t>Investments</t>
        </is>
      </c>
      <c r="B54" s="5" t="n">
        <v>0</v>
      </c>
      <c r="C54" s="5" t="n">
        <v>0</v>
      </c>
    </row>
    <row r="55">
      <c r="A55" s="4" t="inlineStr">
        <is>
          <t>Fair Value, Measurements, Recurring | Quoted prices in active markets for identical assets (Level 1) | Cash Equivalents</t>
        </is>
      </c>
    </row>
    <row r="56">
      <c r="A56" s="3" t="inlineStr">
        <is>
          <t>Assets</t>
        </is>
      </c>
    </row>
    <row r="57">
      <c r="A57" s="4" t="inlineStr">
        <is>
          <t>Cash equivalents</t>
        </is>
      </c>
      <c r="B57" s="5" t="n">
        <v>13759000000</v>
      </c>
      <c r="C57" s="5" t="n">
        <v>10663000000</v>
      </c>
    </row>
    <row r="58">
      <c r="A58" s="4" t="inlineStr">
        <is>
          <t>Fair Value, Measurements, Recurring | Quoted prices in active markets for identical assets (Level 1) | Commercial paper</t>
        </is>
      </c>
    </row>
    <row r="59">
      <c r="A59" s="3" t="inlineStr">
        <is>
          <t>Assets</t>
        </is>
      </c>
    </row>
    <row r="60">
      <c r="A60" s="4" t="inlineStr">
        <is>
          <t>Cash equivalents</t>
        </is>
      </c>
      <c r="B60" s="5" t="n">
        <v>0</v>
      </c>
      <c r="C60" s="5" t="n">
        <v>0</v>
      </c>
    </row>
    <row r="61">
      <c r="A61" s="4" t="inlineStr">
        <is>
          <t>Fair Value, Measurements, Recurring | Quoted prices in active markets for identical assets (Level 1) | Certificates of deposit</t>
        </is>
      </c>
    </row>
    <row r="62">
      <c r="A62" s="3" t="inlineStr">
        <is>
          <t>Assets</t>
        </is>
      </c>
    </row>
    <row r="63">
      <c r="A63" s="4" t="inlineStr">
        <is>
          <t>Cash equivalents</t>
        </is>
      </c>
      <c r="C63" s="5" t="n">
        <v>0</v>
      </c>
    </row>
    <row r="64">
      <c r="A64" s="4" t="inlineStr">
        <is>
          <t>Fair Value, Measurements, Recurring | Quoted prices in active markets for identical assets (Level 1) | Time deposits</t>
        </is>
      </c>
    </row>
    <row r="65">
      <c r="A65" s="3" t="inlineStr">
        <is>
          <t>Assets</t>
        </is>
      </c>
    </row>
    <row r="66">
      <c r="A66" s="4" t="inlineStr">
        <is>
          <t>Cash equivalents</t>
        </is>
      </c>
      <c r="B66" s="5" t="n">
        <v>0</v>
      </c>
      <c r="C66" s="5" t="n">
        <v>0</v>
      </c>
    </row>
    <row r="67">
      <c r="A67" s="4" t="inlineStr">
        <is>
          <t>Fair Value, Measurements, Recurring | Significant other observable inputs (Level 2)</t>
        </is>
      </c>
    </row>
    <row r="68">
      <c r="A68" s="3" t="inlineStr">
        <is>
          <t>Assets</t>
        </is>
      </c>
    </row>
    <row r="69">
      <c r="A69" s="4" t="inlineStr">
        <is>
          <t>Treasury bills</t>
        </is>
      </c>
      <c r="B69" s="5" t="n">
        <v>0</v>
      </c>
      <c r="C69" s="5" t="n">
        <v>0</v>
      </c>
    </row>
    <row r="70">
      <c r="A70" s="3" t="inlineStr">
        <is>
          <t>Fuel derivatives:</t>
        </is>
      </c>
    </row>
    <row r="71">
      <c r="A71" s="4" t="inlineStr">
        <is>
          <t>Interest rate derivatives (see Note 4)</t>
        </is>
      </c>
      <c r="B71" s="5" t="n">
        <v>1000000</v>
      </c>
    </row>
    <row r="72">
      <c r="A72" s="4" t="inlineStr">
        <is>
          <t>Other available-for-sale securities</t>
        </is>
      </c>
      <c r="B72" s="5" t="n">
        <v>0</v>
      </c>
      <c r="C72" s="5" t="n">
        <v>0</v>
      </c>
    </row>
    <row r="73">
      <c r="A73" s="4" t="inlineStr">
        <is>
          <t>Total assets</t>
        </is>
      </c>
      <c r="B73" s="5" t="n">
        <v>967000000</v>
      </c>
      <c r="C73" s="5" t="n">
        <v>871000000</v>
      </c>
    </row>
    <row r="74">
      <c r="A74" s="3" t="inlineStr">
        <is>
          <t>Liabilities</t>
        </is>
      </c>
    </row>
    <row r="75">
      <c r="A75" s="4" t="inlineStr">
        <is>
          <t>Interest rate derivatives (see Note 4)</t>
        </is>
      </c>
      <c r="B75" s="5" t="n">
        <v>-3000000</v>
      </c>
      <c r="C75" s="5" t="n">
        <v>-6000000</v>
      </c>
    </row>
    <row r="76">
      <c r="A76" s="4" t="inlineStr">
        <is>
          <t>Fair Value, Measurements, Recurring | Significant other observable inputs (Level 2) | Options Held</t>
        </is>
      </c>
    </row>
    <row r="77">
      <c r="A77" s="3" t="inlineStr">
        <is>
          <t>Fuel derivatives:</t>
        </is>
      </c>
    </row>
    <row r="78">
      <c r="A78" s="4" t="inlineStr">
        <is>
          <t>Option contracts</t>
        </is>
      </c>
      <c r="B78" s="5" t="n">
        <v>0</v>
      </c>
      <c r="C78" s="5" t="n">
        <v>0</v>
      </c>
    </row>
    <row r="79">
      <c r="A79" s="4" t="inlineStr">
        <is>
          <t>Fair Value, Measurements, Recurring | Significant other observable inputs (Level 2) | Certificates of deposit</t>
        </is>
      </c>
    </row>
    <row r="80">
      <c r="A80" s="3" t="inlineStr">
        <is>
          <t>Assets</t>
        </is>
      </c>
    </row>
    <row r="81">
      <c r="A81" s="4" t="inlineStr">
        <is>
          <t>Investments</t>
        </is>
      </c>
      <c r="B81" s="5" t="n">
        <v>1000000</v>
      </c>
      <c r="C81" s="5" t="n">
        <v>46000000</v>
      </c>
    </row>
    <row r="82">
      <c r="A82" s="4" t="inlineStr">
        <is>
          <t>Fair Value, Measurements, Recurring | Significant other observable inputs (Level 2) | Time deposits</t>
        </is>
      </c>
    </row>
    <row r="83">
      <c r="A83" s="3" t="inlineStr">
        <is>
          <t>Assets</t>
        </is>
      </c>
    </row>
    <row r="84">
      <c r="A84" s="4" t="inlineStr">
        <is>
          <t>Investments</t>
        </is>
      </c>
      <c r="B84" s="5" t="n">
        <v>600000000</v>
      </c>
      <c r="C84" s="5" t="n">
        <v>425000000</v>
      </c>
    </row>
    <row r="85">
      <c r="A85" s="4" t="inlineStr">
        <is>
          <t>Fair Value, Measurements, Recurring | Significant other observable inputs (Level 2) | Cash Equivalents</t>
        </is>
      </c>
    </row>
    <row r="86">
      <c r="A86" s="3" t="inlineStr">
        <is>
          <t>Assets</t>
        </is>
      </c>
    </row>
    <row r="87">
      <c r="A87" s="4" t="inlineStr">
        <is>
          <t>Cash equivalents</t>
        </is>
      </c>
      <c r="B87" s="5" t="n">
        <v>0</v>
      </c>
      <c r="C87" s="5" t="n">
        <v>0</v>
      </c>
    </row>
    <row r="88">
      <c r="A88" s="4" t="inlineStr">
        <is>
          <t>Fair Value, Measurements, Recurring | Significant other observable inputs (Level 2) | Commercial paper</t>
        </is>
      </c>
    </row>
    <row r="89">
      <c r="A89" s="3" t="inlineStr">
        <is>
          <t>Assets</t>
        </is>
      </c>
    </row>
    <row r="90">
      <c r="A90" s="4" t="inlineStr">
        <is>
          <t>Cash equivalents</t>
        </is>
      </c>
      <c r="B90" s="5" t="n">
        <v>90000000</v>
      </c>
      <c r="C90" s="5" t="n">
        <v>90000000</v>
      </c>
    </row>
    <row r="91">
      <c r="A91" s="4" t="inlineStr">
        <is>
          <t>Fair Value, Measurements, Recurring | Significant other observable inputs (Level 2) | Certificates of deposit</t>
        </is>
      </c>
    </row>
    <row r="92">
      <c r="A92" s="3" t="inlineStr">
        <is>
          <t>Assets</t>
        </is>
      </c>
    </row>
    <row r="93">
      <c r="A93" s="4" t="inlineStr">
        <is>
          <t>Cash equivalents</t>
        </is>
      </c>
      <c r="C93" s="5" t="n">
        <v>10000000</v>
      </c>
    </row>
    <row r="94">
      <c r="A94" s="4" t="inlineStr">
        <is>
          <t>Fair Value, Measurements, Recurring | Significant other observable inputs (Level 2) | Time deposits</t>
        </is>
      </c>
    </row>
    <row r="95">
      <c r="A95" s="3" t="inlineStr">
        <is>
          <t>Assets</t>
        </is>
      </c>
    </row>
    <row r="96">
      <c r="A96" s="4" t="inlineStr">
        <is>
          <t>Cash equivalents</t>
        </is>
      </c>
      <c r="B96" s="5" t="n">
        <v>275000000</v>
      </c>
      <c r="C96" s="5" t="n">
        <v>300000000</v>
      </c>
    </row>
    <row r="97">
      <c r="A97" s="4" t="inlineStr">
        <is>
          <t>Fair Value, Measurements, Recurring | Significant unobservable inputs (Level 3)</t>
        </is>
      </c>
    </row>
    <row r="98">
      <c r="A98" s="3" t="inlineStr">
        <is>
          <t>Assets</t>
        </is>
      </c>
    </row>
    <row r="99">
      <c r="A99" s="4" t="inlineStr">
        <is>
          <t>Treasury bills</t>
        </is>
      </c>
      <c r="B99" s="5" t="n">
        <v>0</v>
      </c>
      <c r="C99" s="5" t="n">
        <v>0</v>
      </c>
    </row>
    <row r="100">
      <c r="A100" s="3" t="inlineStr">
        <is>
          <t>Fuel derivatives:</t>
        </is>
      </c>
    </row>
    <row r="101">
      <c r="A101" s="4" t="inlineStr">
        <is>
          <t>Interest rate derivatives (see Note 4)</t>
        </is>
      </c>
      <c r="B101" s="5" t="n">
        <v>0</v>
      </c>
    </row>
    <row r="102">
      <c r="A102" s="4" t="inlineStr">
        <is>
          <t>Other available-for-sale securities</t>
        </is>
      </c>
      <c r="B102" s="5" t="n">
        <v>0</v>
      </c>
      <c r="C102" s="5" t="n">
        <v>0</v>
      </c>
    </row>
    <row r="103">
      <c r="A103" s="4" t="inlineStr">
        <is>
          <t>Total assets</t>
        </is>
      </c>
      <c r="B103" s="5" t="n">
        <v>502000000</v>
      </c>
      <c r="C103" s="5" t="n">
        <v>134000000</v>
      </c>
    </row>
    <row r="104">
      <c r="A104" s="3" t="inlineStr">
        <is>
          <t>Liabilities</t>
        </is>
      </c>
    </row>
    <row r="105">
      <c r="A105" s="4" t="inlineStr">
        <is>
          <t>Interest rate derivatives (see Note 4)</t>
        </is>
      </c>
      <c r="B105" s="5" t="n">
        <v>0</v>
      </c>
      <c r="C105" s="5" t="n">
        <v>0</v>
      </c>
    </row>
    <row r="106">
      <c r="A106" s="4" t="inlineStr">
        <is>
          <t>Fair Value, Measurements, Recurring | Significant unobservable inputs (Level 3) | Options Held</t>
        </is>
      </c>
    </row>
    <row r="107">
      <c r="A107" s="3" t="inlineStr">
        <is>
          <t>Fuel derivatives:</t>
        </is>
      </c>
    </row>
    <row r="108">
      <c r="A108" s="4" t="inlineStr">
        <is>
          <t>Option contracts</t>
        </is>
      </c>
      <c r="B108" s="5" t="n">
        <v>502000000</v>
      </c>
      <c r="C108" s="5" t="n">
        <v>134000000</v>
      </c>
    </row>
    <row r="109">
      <c r="A109" s="4" t="inlineStr">
        <is>
          <t>Fair Value, Measurements, Recurring | Significant unobservable inputs (Level 3) | Certificates of deposit</t>
        </is>
      </c>
    </row>
    <row r="110">
      <c r="A110" s="3" t="inlineStr">
        <is>
          <t>Assets</t>
        </is>
      </c>
    </row>
    <row r="111">
      <c r="A111" s="4" t="inlineStr">
        <is>
          <t>Investments</t>
        </is>
      </c>
      <c r="B111" s="5" t="n">
        <v>0</v>
      </c>
      <c r="C111" s="5" t="n">
        <v>0</v>
      </c>
    </row>
    <row r="112">
      <c r="A112" s="4" t="inlineStr">
        <is>
          <t>Fair Value, Measurements, Recurring | Significant unobservable inputs (Level 3) | Time deposits</t>
        </is>
      </c>
    </row>
    <row r="113">
      <c r="A113" s="3" t="inlineStr">
        <is>
          <t>Assets</t>
        </is>
      </c>
    </row>
    <row r="114">
      <c r="A114" s="4" t="inlineStr">
        <is>
          <t>Investments</t>
        </is>
      </c>
      <c r="B114" s="5" t="n">
        <v>0</v>
      </c>
      <c r="C114" s="5" t="n">
        <v>0</v>
      </c>
    </row>
    <row r="115">
      <c r="A115" s="4" t="inlineStr">
        <is>
          <t>Fair Value, Measurements, Recurring | Significant unobservable inputs (Level 3) | Cash Equivalents</t>
        </is>
      </c>
    </row>
    <row r="116">
      <c r="A116" s="3" t="inlineStr">
        <is>
          <t>Assets</t>
        </is>
      </c>
    </row>
    <row r="117">
      <c r="A117" s="4" t="inlineStr">
        <is>
          <t>Cash equivalents</t>
        </is>
      </c>
      <c r="B117" s="5" t="n">
        <v>0</v>
      </c>
      <c r="C117" s="5" t="n">
        <v>0</v>
      </c>
    </row>
    <row r="118">
      <c r="A118" s="4" t="inlineStr">
        <is>
          <t>Fair Value, Measurements, Recurring | Significant unobservable inputs (Level 3) | Commercial paper</t>
        </is>
      </c>
    </row>
    <row r="119">
      <c r="A119" s="3" t="inlineStr">
        <is>
          <t>Assets</t>
        </is>
      </c>
    </row>
    <row r="120">
      <c r="A120" s="4" t="inlineStr">
        <is>
          <t>Cash equivalents</t>
        </is>
      </c>
      <c r="B120" s="5" t="n">
        <v>0</v>
      </c>
      <c r="C120" s="5" t="n">
        <v>0</v>
      </c>
    </row>
    <row r="121">
      <c r="A121" s="4" t="inlineStr">
        <is>
          <t>Fair Value, Measurements, Recurring | Significant unobservable inputs (Level 3) | Certificates of deposit</t>
        </is>
      </c>
    </row>
    <row r="122">
      <c r="A122" s="3" t="inlineStr">
        <is>
          <t>Assets</t>
        </is>
      </c>
    </row>
    <row r="123">
      <c r="A123" s="4" t="inlineStr">
        <is>
          <t>Cash equivalents</t>
        </is>
      </c>
      <c r="C123" s="5" t="n">
        <v>0</v>
      </c>
    </row>
    <row r="124">
      <c r="A124" s="4" t="inlineStr">
        <is>
          <t>Fair Value, Measurements, Recurring | Significant unobservable inputs (Level 3) | Time deposits</t>
        </is>
      </c>
    </row>
    <row r="125">
      <c r="A125" s="3" t="inlineStr">
        <is>
          <t>Assets</t>
        </is>
      </c>
    </row>
    <row r="126">
      <c r="A126" s="4" t="inlineStr">
        <is>
          <t>Cash equivalents</t>
        </is>
      </c>
      <c r="B126" s="6" t="n">
        <v>0</v>
      </c>
      <c r="C12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Fair Value Assets and Liabilities Measured on Recurring Basis with Unobservable Inputs (Details) - USD ($) $ in Millions</t>
        </is>
      </c>
      <c r="B1" s="2" t="inlineStr">
        <is>
          <t>3 Months Ended</t>
        </is>
      </c>
      <c r="C1" s="2" t="inlineStr">
        <is>
          <t>6 Months Ended</t>
        </is>
      </c>
    </row>
    <row r="2">
      <c r="B2" s="2" t="inlineStr">
        <is>
          <t>Jun. 30, 2021</t>
        </is>
      </c>
      <c r="C2" s="2" t="inlineStr">
        <is>
          <t>Jun. 30, 2021</t>
        </is>
      </c>
    </row>
    <row r="3">
      <c r="A3" s="4" t="inlineStr">
        <is>
          <t>Fuel derivatives</t>
        </is>
      </c>
    </row>
    <row r="4">
      <c r="A4" s="3" t="inlineStr">
        <is>
          <t>Fair Value, Assets Measured on Recurring Basis, Unobservable Input Reconciliation, Calculation [Roll Forward]</t>
        </is>
      </c>
    </row>
    <row r="5">
      <c r="A5" s="4" t="inlineStr">
        <is>
          <t>Included in earnings</t>
        </is>
      </c>
      <c r="C5" s="6" t="n">
        <v>-10</v>
      </c>
    </row>
    <row r="6">
      <c r="A6" s="4" t="inlineStr">
        <is>
          <t>Included in other comprehensive income</t>
        </is>
      </c>
      <c r="C6" s="5" t="n">
        <v>367</v>
      </c>
    </row>
    <row r="7">
      <c r="A7" s="4" t="inlineStr">
        <is>
          <t>Fuel derivatives</t>
        </is>
      </c>
    </row>
    <row r="8">
      <c r="A8" s="3" t="inlineStr">
        <is>
          <t>Fair Value, Assets Measured on Recurring Basis, Unobservable Input Reconciliation, Calculation [Roll Forward]</t>
        </is>
      </c>
    </row>
    <row r="9">
      <c r="A9" s="4" t="inlineStr">
        <is>
          <t>Beginning Balance</t>
        </is>
      </c>
      <c r="B9" s="6" t="n">
        <v>249</v>
      </c>
      <c r="C9" s="5" t="n">
        <v>134</v>
      </c>
    </row>
    <row r="10">
      <c r="A10" s="4" t="inlineStr">
        <is>
          <t>Included in earnings</t>
        </is>
      </c>
      <c r="B10" s="5" t="n">
        <v>12</v>
      </c>
      <c r="C10" s="5" t="n">
        <v>10</v>
      </c>
    </row>
    <row r="11">
      <c r="A11" s="4" t="inlineStr">
        <is>
          <t>Included in other comprehensive income</t>
        </is>
      </c>
      <c r="B11" s="5" t="n">
        <v>250</v>
      </c>
      <c r="C11" s="5" t="n">
        <v>367</v>
      </c>
    </row>
    <row r="12">
      <c r="A12" s="4" t="inlineStr">
        <is>
          <t>Settlements</t>
        </is>
      </c>
      <c r="B12" s="5" t="n">
        <v>9</v>
      </c>
      <c r="C12" s="5" t="n">
        <v>9</v>
      </c>
    </row>
    <row r="13">
      <c r="A13" s="4" t="inlineStr">
        <is>
          <t>Ending Balance</t>
        </is>
      </c>
      <c r="B13" s="5" t="n">
        <v>502</v>
      </c>
      <c r="C13" s="5" t="n">
        <v>502</v>
      </c>
    </row>
    <row r="14">
      <c r="A14" s="4" t="inlineStr">
        <is>
          <t>The amount of total gains for the period included in earnings attributable to the change in unrealized gains or losses relating to assets still held at June 30, 2021</t>
        </is>
      </c>
      <c r="B14" s="5" t="n">
        <v>12</v>
      </c>
      <c r="C14" s="5" t="n">
        <v>10</v>
      </c>
    </row>
    <row r="15">
      <c r="A15" s="4" t="inlineStr">
        <is>
          <t>The amount of total gains for the period included in other comprehensive income attributable to the change in unrealized gains or losses relating to assets still held at June 30, 2021</t>
        </is>
      </c>
      <c r="B15" s="6" t="n">
        <v>246</v>
      </c>
      <c r="C15" s="6" t="n">
        <v>3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Condensed Consolidated Statement of Stockholders' Equity (Parenthetical)</t>
        </is>
      </c>
      <c r="B1" s="2" t="inlineStr">
        <is>
          <t>3 Months Ended</t>
        </is>
      </c>
    </row>
    <row r="2">
      <c r="B2" s="2" t="inlineStr">
        <is>
          <t>Mar. 31, 2020$ / shares</t>
        </is>
      </c>
    </row>
    <row r="3">
      <c r="A3" s="3" t="inlineStr">
        <is>
          <t>Statement of Stockholders' Equity [Abstract]</t>
        </is>
      </c>
    </row>
    <row r="4">
      <c r="A4" s="4" t="inlineStr">
        <is>
          <t>Cash dividends, per share (in dollars per share)</t>
        </is>
      </c>
      <c r="B4" s="8" t="n">
        <v>0.1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about Level 3 Fair Value (Details) - Significant unobservable inputs (Level 3) - Fuel derivatives - Measurement Input, Option Volatility</t>
        </is>
      </c>
      <c r="B1" s="2" t="inlineStr">
        <is>
          <t>Jun. 30, 2021</t>
        </is>
      </c>
    </row>
    <row r="2">
      <c r="A2" s="4" t="inlineStr">
        <is>
          <t>Minimum | Third quarter 2021</t>
        </is>
      </c>
    </row>
    <row r="3">
      <c r="A3" s="3" t="inlineStr">
        <is>
          <t>Fair Value Measurement Inputs and Valuation Techniques [Line Items]</t>
        </is>
      </c>
    </row>
    <row r="4">
      <c r="A4" s="4" t="inlineStr">
        <is>
          <t>Derivative asset, measurement input (in years)</t>
        </is>
      </c>
      <c r="B4" s="9" t="n">
        <v>0.17</v>
      </c>
    </row>
    <row r="5">
      <c r="A5" s="4" t="inlineStr">
        <is>
          <t>Minimum | Fourth quarter 2021</t>
        </is>
      </c>
    </row>
    <row r="6">
      <c r="A6" s="3" t="inlineStr">
        <is>
          <t>Fair Value Measurement Inputs and Valuation Techniques [Line Items]</t>
        </is>
      </c>
    </row>
    <row r="7">
      <c r="A7" s="4" t="inlineStr">
        <is>
          <t>Derivative asset, measurement input (in years)</t>
        </is>
      </c>
      <c r="B7" s="9" t="n">
        <v>0.27</v>
      </c>
    </row>
    <row r="8">
      <c r="A8" s="4" t="inlineStr">
        <is>
          <t>Minimum | 2022</t>
        </is>
      </c>
    </row>
    <row r="9">
      <c r="A9" s="3" t="inlineStr">
        <is>
          <t>Fair Value Measurement Inputs and Valuation Techniques [Line Items]</t>
        </is>
      </c>
    </row>
    <row r="10">
      <c r="A10" s="4" t="inlineStr">
        <is>
          <t>Derivative asset, measurement input (in years)</t>
        </is>
      </c>
      <c r="B10" s="9" t="n">
        <v>0.24</v>
      </c>
    </row>
    <row r="11">
      <c r="A11" s="4" t="inlineStr">
        <is>
          <t>Minimum | 2023</t>
        </is>
      </c>
    </row>
    <row r="12">
      <c r="A12" s="3" t="inlineStr">
        <is>
          <t>Fair Value Measurement Inputs and Valuation Techniques [Line Items]</t>
        </is>
      </c>
    </row>
    <row r="13">
      <c r="A13" s="4" t="inlineStr">
        <is>
          <t>Derivative asset, measurement input (in years)</t>
        </is>
      </c>
      <c r="B13" s="9" t="n">
        <v>0.23</v>
      </c>
    </row>
    <row r="14">
      <c r="A14" s="4" t="inlineStr">
        <is>
          <t>Minimum | Beyond 2023</t>
        </is>
      </c>
    </row>
    <row r="15">
      <c r="A15" s="3" t="inlineStr">
        <is>
          <t>Fair Value Measurement Inputs and Valuation Techniques [Line Items]</t>
        </is>
      </c>
    </row>
    <row r="16">
      <c r="A16" s="4" t="inlineStr">
        <is>
          <t>Derivative asset, measurement input (in years)</t>
        </is>
      </c>
      <c r="B16" s="9" t="n">
        <v>0.23</v>
      </c>
    </row>
    <row r="17">
      <c r="A17" s="4" t="inlineStr">
        <is>
          <t>Weighted Average | Third quarter 2021</t>
        </is>
      </c>
    </row>
    <row r="18">
      <c r="A18" s="3" t="inlineStr">
        <is>
          <t>Fair Value Measurement Inputs and Valuation Techniques [Line Items]</t>
        </is>
      </c>
    </row>
    <row r="19">
      <c r="A19" s="4" t="inlineStr">
        <is>
          <t>Derivative asset, measurement input (in years)</t>
        </is>
      </c>
      <c r="B19" s="9" t="n">
        <v>0.26</v>
      </c>
    </row>
    <row r="20">
      <c r="A20" s="4" t="inlineStr">
        <is>
          <t>Weighted Average | Fourth quarter 2021</t>
        </is>
      </c>
    </row>
    <row r="21">
      <c r="A21" s="3" t="inlineStr">
        <is>
          <t>Fair Value Measurement Inputs and Valuation Techniques [Line Items]</t>
        </is>
      </c>
    </row>
    <row r="22">
      <c r="A22" s="4" t="inlineStr">
        <is>
          <t>Derivative asset, measurement input (in years)</t>
        </is>
      </c>
      <c r="B22" s="9" t="n">
        <v>0.29</v>
      </c>
    </row>
    <row r="23">
      <c r="A23" s="4" t="inlineStr">
        <is>
          <t>Weighted Average | 2022</t>
        </is>
      </c>
    </row>
    <row r="24">
      <c r="A24" s="3" t="inlineStr">
        <is>
          <t>Fair Value Measurement Inputs and Valuation Techniques [Line Items]</t>
        </is>
      </c>
    </row>
    <row r="25">
      <c r="A25" s="4" t="inlineStr">
        <is>
          <t>Derivative asset, measurement input (in years)</t>
        </is>
      </c>
      <c r="B25" s="9" t="n">
        <v>0.3</v>
      </c>
    </row>
    <row r="26">
      <c r="A26" s="4" t="inlineStr">
        <is>
          <t>Weighted Average | 2023</t>
        </is>
      </c>
    </row>
    <row r="27">
      <c r="A27" s="3" t="inlineStr">
        <is>
          <t>Fair Value Measurement Inputs and Valuation Techniques [Line Items]</t>
        </is>
      </c>
    </row>
    <row r="28">
      <c r="A28" s="4" t="inlineStr">
        <is>
          <t>Derivative asset, measurement input (in years)</t>
        </is>
      </c>
      <c r="B28" s="9" t="n">
        <v>0.25</v>
      </c>
    </row>
    <row r="29">
      <c r="A29" s="4" t="inlineStr">
        <is>
          <t>Weighted Average | Beyond 2023</t>
        </is>
      </c>
    </row>
    <row r="30">
      <c r="A30" s="3" t="inlineStr">
        <is>
          <t>Fair Value Measurement Inputs and Valuation Techniques [Line Items]</t>
        </is>
      </c>
    </row>
    <row r="31">
      <c r="A31" s="4" t="inlineStr">
        <is>
          <t>Derivative asset, measurement input (in years)</t>
        </is>
      </c>
      <c r="B31" s="9" t="n">
        <v>0.24</v>
      </c>
    </row>
    <row r="32">
      <c r="A32" s="4" t="inlineStr">
        <is>
          <t>Maximum | Third quarter 2021</t>
        </is>
      </c>
    </row>
    <row r="33">
      <c r="A33" s="3" t="inlineStr">
        <is>
          <t>Fair Value Measurement Inputs and Valuation Techniques [Line Items]</t>
        </is>
      </c>
    </row>
    <row r="34">
      <c r="A34" s="4" t="inlineStr">
        <is>
          <t>Derivative asset, measurement input (in years)</t>
        </is>
      </c>
      <c r="B34" s="9" t="n">
        <v>0.33</v>
      </c>
    </row>
    <row r="35">
      <c r="A35" s="4" t="inlineStr">
        <is>
          <t>Maximum | Fourth quarter 2021</t>
        </is>
      </c>
    </row>
    <row r="36">
      <c r="A36" s="3" t="inlineStr">
        <is>
          <t>Fair Value Measurement Inputs and Valuation Techniques [Line Items]</t>
        </is>
      </c>
    </row>
    <row r="37">
      <c r="A37" s="4" t="inlineStr">
        <is>
          <t>Derivative asset, measurement input (in years)</t>
        </is>
      </c>
      <c r="B37" s="9" t="n">
        <v>0.33</v>
      </c>
    </row>
    <row r="38">
      <c r="A38" s="4" t="inlineStr">
        <is>
          <t>Maximum | 2022</t>
        </is>
      </c>
    </row>
    <row r="39">
      <c r="A39" s="3" t="inlineStr">
        <is>
          <t>Fair Value Measurement Inputs and Valuation Techniques [Line Items]</t>
        </is>
      </c>
    </row>
    <row r="40">
      <c r="A40" s="4" t="inlineStr">
        <is>
          <t>Derivative asset, measurement input (in years)</t>
        </is>
      </c>
      <c r="B40" s="9" t="n">
        <v>0.37</v>
      </c>
    </row>
    <row r="41">
      <c r="A41" s="4" t="inlineStr">
        <is>
          <t>Maximum | 2023</t>
        </is>
      </c>
    </row>
    <row r="42">
      <c r="A42" s="3" t="inlineStr">
        <is>
          <t>Fair Value Measurement Inputs and Valuation Techniques [Line Items]</t>
        </is>
      </c>
    </row>
    <row r="43">
      <c r="A43" s="4" t="inlineStr">
        <is>
          <t>Derivative asset, measurement input (in years)</t>
        </is>
      </c>
      <c r="B43" s="9" t="n">
        <v>0.28</v>
      </c>
    </row>
    <row r="44">
      <c r="A44" s="4" t="inlineStr">
        <is>
          <t>Maximum | Beyond 2023</t>
        </is>
      </c>
    </row>
    <row r="45">
      <c r="A45" s="3" t="inlineStr">
        <is>
          <t>Fair Value Measurement Inputs and Valuation Techniques [Line Items]</t>
        </is>
      </c>
    </row>
    <row r="46">
      <c r="A46" s="4" t="inlineStr">
        <is>
          <t>Derivative asset, measurement input (in years)</t>
        </is>
      </c>
      <c r="B46" s="9" t="n">
        <v>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0" customWidth="1" min="5" max="5"/>
  </cols>
  <sheetData>
    <row r="1">
      <c r="A1" s="1" t="inlineStr">
        <is>
          <t>Fair Value Measurements - Narrative (Details)</t>
        </is>
      </c>
      <c r="B1" s="2" t="inlineStr">
        <is>
          <t>3 Months Ended</t>
        </is>
      </c>
      <c r="C1" s="2" t="inlineStr">
        <is>
          <t>6 Months Ended</t>
        </is>
      </c>
    </row>
    <row r="2">
      <c r="B2" s="2" t="inlineStr">
        <is>
          <t>Jun. 30, 2021USD ($)$ / shares</t>
        </is>
      </c>
      <c r="C2" s="2" t="inlineStr">
        <is>
          <t>Jun. 30, 2021USD ($)$ / shares</t>
        </is>
      </c>
      <c r="D2" s="2" t="inlineStr">
        <is>
          <t>Dec. 31, 2020USD ($)</t>
        </is>
      </c>
      <c r="E2" s="2" t="inlineStr">
        <is>
          <t>May 01, 2020USD ($)</t>
        </is>
      </c>
    </row>
    <row r="3">
      <c r="A3" s="3" t="inlineStr">
        <is>
          <t>Fair Value, Assets and Liabilities Measured on Recurring and Nonrecurring Basis [Line Items]</t>
        </is>
      </c>
    </row>
    <row r="4">
      <c r="A4" s="4" t="inlineStr">
        <is>
          <t>Initial conversion price (in USD per share) | $ / shares</t>
        </is>
      </c>
      <c r="B4" s="7" t="n">
        <v>38.48</v>
      </c>
      <c r="C4" s="7" t="n">
        <v>38.48</v>
      </c>
    </row>
    <row r="5">
      <c r="A5" s="4" t="inlineStr">
        <is>
          <t>Amortization period (in years)</t>
        </is>
      </c>
      <c r="B5" s="4" t="inlineStr">
        <is>
          <t>5 years</t>
        </is>
      </c>
    </row>
    <row r="6">
      <c r="A6" s="4" t="inlineStr">
        <is>
          <t>1.250 Convertible Senior Notes due 2025 | Convertible Debt</t>
        </is>
      </c>
    </row>
    <row r="7">
      <c r="A7" s="3" t="inlineStr">
        <is>
          <t>Fair Value, Assets and Liabilities Measured on Recurring and Nonrecurring Basis [Line Items]</t>
        </is>
      </c>
    </row>
    <row r="8">
      <c r="A8" s="4" t="inlineStr">
        <is>
          <t>Principal amount</t>
        </is>
      </c>
      <c r="E8" s="6" t="n">
        <v>2300000000</v>
      </c>
    </row>
    <row r="9">
      <c r="A9" s="4" t="inlineStr">
        <is>
          <t>Stated interest rate</t>
        </is>
      </c>
      <c r="B9" s="4" t="inlineStr">
        <is>
          <t>1.25%</t>
        </is>
      </c>
      <c r="C9" s="4" t="inlineStr">
        <is>
          <t>1.25%</t>
        </is>
      </c>
      <c r="E9" s="4" t="inlineStr">
        <is>
          <t>1.25%</t>
        </is>
      </c>
    </row>
    <row r="10">
      <c r="A10" s="4" t="inlineStr">
        <is>
          <t>Initial conversion ratio</t>
        </is>
      </c>
      <c r="B10" s="10" t="n">
        <v>0.0259909</v>
      </c>
    </row>
    <row r="11">
      <c r="A11" s="4" t="inlineStr">
        <is>
          <t>Initial conversion price (in USD per share) | $ / shares</t>
        </is>
      </c>
      <c r="B11" s="7" t="n">
        <v>38.48</v>
      </c>
      <c r="C11" s="7" t="n">
        <v>38.48</v>
      </c>
    </row>
    <row r="12">
      <c r="A12" s="4" t="inlineStr">
        <is>
          <t>Face amount of convertible notes</t>
        </is>
      </c>
      <c r="B12" s="6" t="n">
        <v>403000000</v>
      </c>
      <c r="C12" s="6" t="n">
        <v>403000000</v>
      </c>
      <c r="D12" s="6" t="n">
        <v>403000000</v>
      </c>
    </row>
    <row r="13">
      <c r="A13" s="4" t="inlineStr">
        <is>
          <t>Effective interest rate</t>
        </is>
      </c>
      <c r="B13" s="4" t="inlineStr">
        <is>
          <t>5.20%</t>
        </is>
      </c>
      <c r="C13" s="4" t="inlineStr">
        <is>
          <t>5.20%</t>
        </is>
      </c>
    </row>
    <row r="14">
      <c r="A14" s="4" t="inlineStr">
        <is>
          <t>Interest expense</t>
        </is>
      </c>
      <c r="B14" s="6" t="n">
        <v>28000000</v>
      </c>
      <c r="C14" s="6" t="n">
        <v>56000000</v>
      </c>
    </row>
    <row r="15">
      <c r="A15" s="4" t="inlineStr">
        <is>
          <t>If-converted value in excess of principal amount</t>
        </is>
      </c>
      <c r="B15" s="5" t="n">
        <v>874000000</v>
      </c>
    </row>
    <row r="16">
      <c r="A16" s="4" t="inlineStr">
        <is>
          <t>1.250 Convertible Senior Notes due 2025 | Convertible Debt | Non-Cash Amortization of Debt Discount</t>
        </is>
      </c>
    </row>
    <row r="17">
      <c r="A17" s="3" t="inlineStr">
        <is>
          <t>Fair Value, Assets and Liabilities Measured on Recurring and Nonrecurring Basis [Line Items]</t>
        </is>
      </c>
    </row>
    <row r="18">
      <c r="A18" s="4" t="inlineStr">
        <is>
          <t>Interest expense</t>
        </is>
      </c>
      <c r="B18" s="5" t="n">
        <v>19000000</v>
      </c>
      <c r="C18" s="5" t="n">
        <v>37000000</v>
      </c>
    </row>
    <row r="19">
      <c r="A19" s="4" t="inlineStr">
        <is>
          <t>1.250 Convertible Senior Notes due 2025 | Convertible Debt | Non-Cash Amortization of Debt Issuance Costs</t>
        </is>
      </c>
    </row>
    <row r="20">
      <c r="A20" s="3" t="inlineStr">
        <is>
          <t>Fair Value, Assets and Liabilities Measured on Recurring and Nonrecurring Basis [Line Items]</t>
        </is>
      </c>
    </row>
    <row r="21">
      <c r="A21" s="4" t="inlineStr">
        <is>
          <t>Interest expense</t>
        </is>
      </c>
      <c r="B21" s="5" t="n">
        <v>2000000</v>
      </c>
      <c r="C21" s="5" t="n">
        <v>4000000</v>
      </c>
    </row>
    <row r="22">
      <c r="A22" s="4" t="inlineStr">
        <is>
          <t>1.250 Convertible Senior Notes due 2025 | Convertible Debt | Contractual Coupon Interest Expense</t>
        </is>
      </c>
    </row>
    <row r="23">
      <c r="A23" s="3" t="inlineStr">
        <is>
          <t>Fair Value, Assets and Liabilities Measured on Recurring and Nonrecurring Basis [Line Items]</t>
        </is>
      </c>
    </row>
    <row r="24">
      <c r="A24" s="4" t="inlineStr">
        <is>
          <t>Interest expense</t>
        </is>
      </c>
      <c r="B24" s="6" t="n">
        <v>7000000</v>
      </c>
      <c r="C24" s="6" t="n">
        <v>1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Instruments - Carrying and Estimated Fair Value of Debt (Details) - USD ($) $ in Millions</t>
        </is>
      </c>
      <c r="B1" s="2" t="inlineStr">
        <is>
          <t>Jun. 30, 2021</t>
        </is>
      </c>
      <c r="C1" s="2" t="inlineStr">
        <is>
          <t>Dec. 31, 2020</t>
        </is>
      </c>
      <c r="D1" s="2" t="inlineStr">
        <is>
          <t>May 01, 2020</t>
        </is>
      </c>
    </row>
    <row r="2">
      <c r="A2" s="4" t="inlineStr">
        <is>
          <t>Unsecured Debt | 2.75% Notes due 2022</t>
        </is>
      </c>
    </row>
    <row r="3">
      <c r="A3" s="3" t="inlineStr">
        <is>
          <t>Debt Instrument [Line Items]</t>
        </is>
      </c>
    </row>
    <row r="4">
      <c r="A4" s="4" t="inlineStr">
        <is>
          <t>Stated interest rate</t>
        </is>
      </c>
      <c r="B4" s="4" t="inlineStr">
        <is>
          <t>2.75%</t>
        </is>
      </c>
    </row>
    <row r="5">
      <c r="A5" s="4" t="inlineStr">
        <is>
          <t>Carrying value</t>
        </is>
      </c>
      <c r="B5" s="6" t="n">
        <v>300</v>
      </c>
    </row>
    <row r="6">
      <c r="A6" s="4" t="inlineStr">
        <is>
          <t>Unsecured Debt | 4.75% Notes due 2023</t>
        </is>
      </c>
    </row>
    <row r="7">
      <c r="A7" s="3" t="inlineStr">
        <is>
          <t>Debt Instrument [Line Items]</t>
        </is>
      </c>
    </row>
    <row r="8">
      <c r="A8" s="4" t="inlineStr">
        <is>
          <t>Stated interest rate</t>
        </is>
      </c>
      <c r="B8" s="4" t="inlineStr">
        <is>
          <t>4.75%</t>
        </is>
      </c>
    </row>
    <row r="9">
      <c r="A9" s="4" t="inlineStr">
        <is>
          <t>Carrying value</t>
        </is>
      </c>
      <c r="B9" s="6" t="n">
        <v>1250</v>
      </c>
    </row>
    <row r="10">
      <c r="A10" s="4" t="inlineStr">
        <is>
          <t>Unsecured Debt | 5.25% Notes due 2025</t>
        </is>
      </c>
    </row>
    <row r="11">
      <c r="A11" s="3" t="inlineStr">
        <is>
          <t>Debt Instrument [Line Items]</t>
        </is>
      </c>
    </row>
    <row r="12">
      <c r="A12" s="4" t="inlineStr">
        <is>
          <t>Stated interest rate</t>
        </is>
      </c>
      <c r="B12" s="4" t="inlineStr">
        <is>
          <t>5.25%</t>
        </is>
      </c>
    </row>
    <row r="13">
      <c r="A13" s="4" t="inlineStr">
        <is>
          <t>Carrying value</t>
        </is>
      </c>
      <c r="B13" s="6" t="n">
        <v>1550</v>
      </c>
    </row>
    <row r="14">
      <c r="A14" s="4" t="inlineStr">
        <is>
          <t>Unsecured Debt | 3.00% Notes due 2026</t>
        </is>
      </c>
    </row>
    <row r="15">
      <c r="A15" s="3" t="inlineStr">
        <is>
          <t>Debt Instrument [Line Items]</t>
        </is>
      </c>
    </row>
    <row r="16">
      <c r="A16" s="4" t="inlineStr">
        <is>
          <t>Stated interest rate</t>
        </is>
      </c>
      <c r="B16" s="4" t="inlineStr">
        <is>
          <t>3.00%</t>
        </is>
      </c>
    </row>
    <row r="17">
      <c r="A17" s="4" t="inlineStr">
        <is>
          <t>Carrying value</t>
        </is>
      </c>
      <c r="B17" s="6" t="n">
        <v>300</v>
      </c>
    </row>
    <row r="18">
      <c r="A18" s="4" t="inlineStr">
        <is>
          <t>Unsecured Debt | 3.45% Notes due 2027</t>
        </is>
      </c>
    </row>
    <row r="19">
      <c r="A19" s="3" t="inlineStr">
        <is>
          <t>Debt Instrument [Line Items]</t>
        </is>
      </c>
    </row>
    <row r="20">
      <c r="A20" s="4" t="inlineStr">
        <is>
          <t>Stated interest rate</t>
        </is>
      </c>
      <c r="B20" s="4" t="inlineStr">
        <is>
          <t>3.45%</t>
        </is>
      </c>
    </row>
    <row r="21">
      <c r="A21" s="4" t="inlineStr">
        <is>
          <t>Carrying value</t>
        </is>
      </c>
      <c r="B21" s="6" t="n">
        <v>300</v>
      </c>
    </row>
    <row r="22">
      <c r="A22" s="4" t="inlineStr">
        <is>
          <t>Unsecured Debt | 5.125% Notes due 2027</t>
        </is>
      </c>
    </row>
    <row r="23">
      <c r="A23" s="3" t="inlineStr">
        <is>
          <t>Debt Instrument [Line Items]</t>
        </is>
      </c>
    </row>
    <row r="24">
      <c r="A24" s="4" t="inlineStr">
        <is>
          <t>Stated interest rate</t>
        </is>
      </c>
      <c r="B24" s="4" t="inlineStr">
        <is>
          <t>5.125%</t>
        </is>
      </c>
    </row>
    <row r="25">
      <c r="A25" s="4" t="inlineStr">
        <is>
          <t>Carrying value</t>
        </is>
      </c>
      <c r="B25" s="6" t="n">
        <v>2000</v>
      </c>
    </row>
    <row r="26">
      <c r="A26" s="4" t="inlineStr">
        <is>
          <t>Unsecured Debt | 7.375% Debentures due 2027</t>
        </is>
      </c>
    </row>
    <row r="27">
      <c r="A27" s="3" t="inlineStr">
        <is>
          <t>Debt Instrument [Line Items]</t>
        </is>
      </c>
    </row>
    <row r="28">
      <c r="A28" s="4" t="inlineStr">
        <is>
          <t>Stated interest rate</t>
        </is>
      </c>
      <c r="B28" s="4" t="inlineStr">
        <is>
          <t>7.375%</t>
        </is>
      </c>
    </row>
    <row r="29">
      <c r="A29" s="4" t="inlineStr">
        <is>
          <t>Carrying value</t>
        </is>
      </c>
      <c r="B29" s="6" t="n">
        <v>118</v>
      </c>
    </row>
    <row r="30">
      <c r="A30" s="4" t="inlineStr">
        <is>
          <t>Unsecured Debt | 2.625% Notes due 2030</t>
        </is>
      </c>
    </row>
    <row r="31">
      <c r="A31" s="3" t="inlineStr">
        <is>
          <t>Debt Instrument [Line Items]</t>
        </is>
      </c>
    </row>
    <row r="32">
      <c r="A32" s="4" t="inlineStr">
        <is>
          <t>Stated interest rate</t>
        </is>
      </c>
      <c r="B32" s="4" t="inlineStr">
        <is>
          <t>2.625%</t>
        </is>
      </c>
    </row>
    <row r="33">
      <c r="A33" s="4" t="inlineStr">
        <is>
          <t>Carrying value</t>
        </is>
      </c>
      <c r="B33" s="6" t="n">
        <v>500</v>
      </c>
    </row>
    <row r="34">
      <c r="A34" s="4" t="inlineStr">
        <is>
          <t>Unsecured Debt | 1.000% Payroll Support Program Loan due April 2030</t>
        </is>
      </c>
    </row>
    <row r="35">
      <c r="A35" s="3" t="inlineStr">
        <is>
          <t>Debt Instrument [Line Items]</t>
        </is>
      </c>
    </row>
    <row r="36">
      <c r="A36" s="4" t="inlineStr">
        <is>
          <t>Stated interest rate</t>
        </is>
      </c>
      <c r="B36" s="4" t="inlineStr">
        <is>
          <t>1.00%</t>
        </is>
      </c>
    </row>
    <row r="37">
      <c r="A37" s="4" t="inlineStr">
        <is>
          <t>Carrying value</t>
        </is>
      </c>
      <c r="B37" s="6" t="n">
        <v>976</v>
      </c>
    </row>
    <row r="38">
      <c r="A38" s="4" t="inlineStr">
        <is>
          <t>Unsecured Debt | 1.000% Payroll Support Program Loan due January 2031</t>
        </is>
      </c>
    </row>
    <row r="39">
      <c r="A39" s="3" t="inlineStr">
        <is>
          <t>Debt Instrument [Line Items]</t>
        </is>
      </c>
    </row>
    <row r="40">
      <c r="A40" s="4" t="inlineStr">
        <is>
          <t>Stated interest rate</t>
        </is>
      </c>
      <c r="B40" s="4" t="inlineStr">
        <is>
          <t>1.00%</t>
        </is>
      </c>
    </row>
    <row r="41">
      <c r="A41" s="4" t="inlineStr">
        <is>
          <t>Carrying value</t>
        </is>
      </c>
      <c r="B41" s="6" t="n">
        <v>566</v>
      </c>
    </row>
    <row r="42">
      <c r="A42" s="4" t="inlineStr">
        <is>
          <t>Unsecured Debt | 1.000% Payroll Support Program Loan due April 2031</t>
        </is>
      </c>
    </row>
    <row r="43">
      <c r="A43" s="3" t="inlineStr">
        <is>
          <t>Debt Instrument [Line Items]</t>
        </is>
      </c>
    </row>
    <row r="44">
      <c r="A44" s="4" t="inlineStr">
        <is>
          <t>Stated interest rate</t>
        </is>
      </c>
      <c r="B44" s="4" t="inlineStr">
        <is>
          <t>1.00%</t>
        </is>
      </c>
    </row>
    <row r="45">
      <c r="A45" s="4" t="inlineStr">
        <is>
          <t>Carrying value</t>
        </is>
      </c>
      <c r="B45" s="6" t="n">
        <v>526</v>
      </c>
    </row>
    <row r="46">
      <c r="A46" s="4" t="inlineStr">
        <is>
          <t>Enhanced Equipment Trust Certificate | Pass Through Certificates due 2022 - 6.24%</t>
        </is>
      </c>
    </row>
    <row r="47">
      <c r="A47" s="3" t="inlineStr">
        <is>
          <t>Debt Instrument [Line Items]</t>
        </is>
      </c>
    </row>
    <row r="48">
      <c r="A48" s="4" t="inlineStr">
        <is>
          <t>Stated interest rate</t>
        </is>
      </c>
      <c r="B48" s="4" t="inlineStr">
        <is>
          <t>6.24%</t>
        </is>
      </c>
    </row>
    <row r="49">
      <c r="A49" s="4" t="inlineStr">
        <is>
          <t>Carrying value</t>
        </is>
      </c>
      <c r="B49" s="6" t="n">
        <v>105</v>
      </c>
    </row>
    <row r="50">
      <c r="A50" s="4" t="inlineStr">
        <is>
          <t>Convertible Debt | 1.25% Convertible Notes due 2025</t>
        </is>
      </c>
    </row>
    <row r="51">
      <c r="A51" s="3" t="inlineStr">
        <is>
          <t>Debt Instrument [Line Items]</t>
        </is>
      </c>
    </row>
    <row r="52">
      <c r="A52" s="4" t="inlineStr">
        <is>
          <t>Stated interest rate</t>
        </is>
      </c>
      <c r="B52" s="4" t="inlineStr">
        <is>
          <t>1.25%</t>
        </is>
      </c>
      <c r="D52" s="4" t="inlineStr">
        <is>
          <t>1.25%</t>
        </is>
      </c>
    </row>
    <row r="53">
      <c r="A53" s="4" t="inlineStr">
        <is>
          <t>Carrying value</t>
        </is>
      </c>
      <c r="B53" s="6" t="n">
        <v>1982</v>
      </c>
      <c r="C53" s="6" t="n">
        <v>1945</v>
      </c>
    </row>
    <row r="54">
      <c r="A54" s="4" t="inlineStr">
        <is>
          <t>Notes Payable to Banks | Term Loan Agreement payable through 2025 - 1.55%</t>
        </is>
      </c>
    </row>
    <row r="55">
      <c r="A55" s="3" t="inlineStr">
        <is>
          <t>Debt Instrument [Line Items]</t>
        </is>
      </c>
    </row>
    <row r="56">
      <c r="A56" s="4" t="inlineStr">
        <is>
          <t>Stated interest rate</t>
        </is>
      </c>
      <c r="B56" s="4" t="inlineStr">
        <is>
          <t>1.55%</t>
        </is>
      </c>
    </row>
    <row r="57">
      <c r="A57" s="4" t="inlineStr">
        <is>
          <t>Carrying value</t>
        </is>
      </c>
      <c r="B57" s="6" t="n">
        <v>106</v>
      </c>
    </row>
    <row r="58">
      <c r="A58" s="4" t="inlineStr">
        <is>
          <t>Notes Payable to Banks | Term Loan Agreement payable through 2026 - 1.31%</t>
        </is>
      </c>
    </row>
    <row r="59">
      <c r="A59" s="3" t="inlineStr">
        <is>
          <t>Debt Instrument [Line Items]</t>
        </is>
      </c>
    </row>
    <row r="60">
      <c r="A60" s="4" t="inlineStr">
        <is>
          <t>Stated interest rate</t>
        </is>
      </c>
      <c r="B60" s="4" t="inlineStr">
        <is>
          <t>1.31%</t>
        </is>
      </c>
    </row>
    <row r="61">
      <c r="A61" s="4" t="inlineStr">
        <is>
          <t>Carrying value</t>
        </is>
      </c>
      <c r="B61" s="6" t="n">
        <v>149</v>
      </c>
    </row>
    <row r="62">
      <c r="A62" s="4" t="inlineStr">
        <is>
          <t>Notes Payable to Banks | Term Loan Agreement payable through 2028 - 1.55%</t>
        </is>
      </c>
    </row>
    <row r="63">
      <c r="A63" s="3" t="inlineStr">
        <is>
          <t>Debt Instrument [Line Items]</t>
        </is>
      </c>
    </row>
    <row r="64">
      <c r="A64" s="4" t="inlineStr">
        <is>
          <t>Stated interest rate</t>
        </is>
      </c>
      <c r="B64" s="4" t="inlineStr">
        <is>
          <t>1.55%</t>
        </is>
      </c>
    </row>
    <row r="65">
      <c r="A65" s="4" t="inlineStr">
        <is>
          <t>Carrying value</t>
        </is>
      </c>
      <c r="B65" s="6" t="n">
        <v>171</v>
      </c>
    </row>
    <row r="66">
      <c r="A66" s="4" t="inlineStr">
        <is>
          <t>Level 2 | Unsecured Debt | 2.75% Notes due 2022</t>
        </is>
      </c>
    </row>
    <row r="67">
      <c r="A67" s="3" t="inlineStr">
        <is>
          <t>Debt Instrument [Line Items]</t>
        </is>
      </c>
    </row>
    <row r="68">
      <c r="A68" s="4" t="inlineStr">
        <is>
          <t>Notes payable, Estimated Fair Value</t>
        </is>
      </c>
      <c r="B68" s="5" t="n">
        <v>308</v>
      </c>
    </row>
    <row r="69">
      <c r="A69" s="4" t="inlineStr">
        <is>
          <t>Level 2 | Unsecured Debt | 4.75% Notes due 2023</t>
        </is>
      </c>
    </row>
    <row r="70">
      <c r="A70" s="3" t="inlineStr">
        <is>
          <t>Debt Instrument [Line Items]</t>
        </is>
      </c>
    </row>
    <row r="71">
      <c r="A71" s="4" t="inlineStr">
        <is>
          <t>Notes payable, Estimated Fair Value</t>
        </is>
      </c>
      <c r="B71" s="5" t="n">
        <v>1342</v>
      </c>
    </row>
    <row r="72">
      <c r="A72" s="4" t="inlineStr">
        <is>
          <t>Level 2 | Unsecured Debt | 5.25% Notes due 2025</t>
        </is>
      </c>
    </row>
    <row r="73">
      <c r="A73" s="3" t="inlineStr">
        <is>
          <t>Debt Instrument [Line Items]</t>
        </is>
      </c>
    </row>
    <row r="74">
      <c r="A74" s="4" t="inlineStr">
        <is>
          <t>Notes payable, Estimated Fair Value</t>
        </is>
      </c>
      <c r="B74" s="5" t="n">
        <v>1770</v>
      </c>
    </row>
    <row r="75">
      <c r="A75" s="4" t="inlineStr">
        <is>
          <t>Level 2 | Unsecured Debt | 3.00% Notes due 2026</t>
        </is>
      </c>
    </row>
    <row r="76">
      <c r="A76" s="3" t="inlineStr">
        <is>
          <t>Debt Instrument [Line Items]</t>
        </is>
      </c>
    </row>
    <row r="77">
      <c r="A77" s="4" t="inlineStr">
        <is>
          <t>Notes payable, Estimated Fair Value</t>
        </is>
      </c>
      <c r="B77" s="5" t="n">
        <v>321</v>
      </c>
    </row>
    <row r="78">
      <c r="A78" s="4" t="inlineStr">
        <is>
          <t>Level 2 | Unsecured Debt | 3.45% Notes due 2027</t>
        </is>
      </c>
    </row>
    <row r="79">
      <c r="A79" s="3" t="inlineStr">
        <is>
          <t>Debt Instrument [Line Items]</t>
        </is>
      </c>
    </row>
    <row r="80">
      <c r="A80" s="4" t="inlineStr">
        <is>
          <t>Notes payable, Estimated Fair Value</t>
        </is>
      </c>
      <c r="B80" s="5" t="n">
        <v>326</v>
      </c>
    </row>
    <row r="81">
      <c r="A81" s="4" t="inlineStr">
        <is>
          <t>Level 2 | Unsecured Debt | 5.125% Notes due 2027</t>
        </is>
      </c>
    </row>
    <row r="82">
      <c r="A82" s="3" t="inlineStr">
        <is>
          <t>Debt Instrument [Line Items]</t>
        </is>
      </c>
    </row>
    <row r="83">
      <c r="A83" s="4" t="inlineStr">
        <is>
          <t>Notes payable, Estimated Fair Value</t>
        </is>
      </c>
      <c r="B83" s="5" t="n">
        <v>2355</v>
      </c>
    </row>
    <row r="84">
      <c r="A84" s="4" t="inlineStr">
        <is>
          <t>Level 2 | Unsecured Debt | 7.375% Debentures due 2027</t>
        </is>
      </c>
    </row>
    <row r="85">
      <c r="A85" s="3" t="inlineStr">
        <is>
          <t>Debt Instrument [Line Items]</t>
        </is>
      </c>
    </row>
    <row r="86">
      <c r="A86" s="4" t="inlineStr">
        <is>
          <t>Loans payable, Estimated Fair Value</t>
        </is>
      </c>
      <c r="B86" s="5" t="n">
        <v>146</v>
      </c>
    </row>
    <row r="87">
      <c r="A87" s="4" t="inlineStr">
        <is>
          <t>Level 2 | Unsecured Debt | 2.625% Notes due 2030</t>
        </is>
      </c>
    </row>
    <row r="88">
      <c r="A88" s="3" t="inlineStr">
        <is>
          <t>Debt Instrument [Line Items]</t>
        </is>
      </c>
    </row>
    <row r="89">
      <c r="A89" s="4" t="inlineStr">
        <is>
          <t>Notes payable, Estimated Fair Value</t>
        </is>
      </c>
      <c r="B89" s="5" t="n">
        <v>513</v>
      </c>
    </row>
    <row r="90">
      <c r="A90" s="4" t="inlineStr">
        <is>
          <t>Level 2 | Enhanced Equipment Trust Certificate | Pass Through Certificates due 2022 - 6.24%</t>
        </is>
      </c>
    </row>
    <row r="91">
      <c r="A91" s="3" t="inlineStr">
        <is>
          <t>Debt Instrument [Line Items]</t>
        </is>
      </c>
    </row>
    <row r="92">
      <c r="A92" s="4" t="inlineStr">
        <is>
          <t>Notes payable, Estimated Fair Value</t>
        </is>
      </c>
      <c r="B92" s="5" t="n">
        <v>108</v>
      </c>
    </row>
    <row r="93">
      <c r="A93" s="4" t="inlineStr">
        <is>
          <t>Level 2 | Convertible Debt | 1.25% Convertible Notes due 2025</t>
        </is>
      </c>
    </row>
    <row r="94">
      <c r="A94" s="3" t="inlineStr">
        <is>
          <t>Debt Instrument [Line Items]</t>
        </is>
      </c>
    </row>
    <row r="95">
      <c r="A95" s="4" t="inlineStr">
        <is>
          <t>Notes payable, Estimated Fair Value</t>
        </is>
      </c>
      <c r="B95" s="5" t="n">
        <v>3494</v>
      </c>
    </row>
    <row r="96">
      <c r="A96" s="4" t="inlineStr">
        <is>
          <t>Level 3 | Unsecured Debt | 1.000% Payroll Support Program Loan due April 2030</t>
        </is>
      </c>
    </row>
    <row r="97">
      <c r="A97" s="3" t="inlineStr">
        <is>
          <t>Debt Instrument [Line Items]</t>
        </is>
      </c>
    </row>
    <row r="98">
      <c r="A98" s="4" t="inlineStr">
        <is>
          <t>Notes payable, Estimated Fair Value</t>
        </is>
      </c>
      <c r="B98" s="5" t="n">
        <v>956</v>
      </c>
    </row>
    <row r="99">
      <c r="A99" s="4" t="inlineStr">
        <is>
          <t>Level 3 | Unsecured Debt | 1.000% Payroll Support Program Loan due January 2031</t>
        </is>
      </c>
    </row>
    <row r="100">
      <c r="A100" s="3" t="inlineStr">
        <is>
          <t>Debt Instrument [Line Items]</t>
        </is>
      </c>
    </row>
    <row r="101">
      <c r="A101" s="4" t="inlineStr">
        <is>
          <t>Notes payable, Estimated Fair Value</t>
        </is>
      </c>
      <c r="B101" s="5" t="n">
        <v>542</v>
      </c>
    </row>
    <row r="102">
      <c r="A102" s="4" t="inlineStr">
        <is>
          <t>Level 3 | Unsecured Debt | 1.000% Payroll Support Program Loan due April 2031</t>
        </is>
      </c>
    </row>
    <row r="103">
      <c r="A103" s="3" t="inlineStr">
        <is>
          <t>Debt Instrument [Line Items]</t>
        </is>
      </c>
    </row>
    <row r="104">
      <c r="A104" s="4" t="inlineStr">
        <is>
          <t>Notes payable, Estimated Fair Value</t>
        </is>
      </c>
      <c r="B104" s="5" t="n">
        <v>500</v>
      </c>
    </row>
    <row r="105">
      <c r="A105" s="4" t="inlineStr">
        <is>
          <t>Level 3 | Notes Payable to Banks | Term Loan Agreement payable through 2025 - 1.55%</t>
        </is>
      </c>
    </row>
    <row r="106">
      <c r="A106" s="3" t="inlineStr">
        <is>
          <t>Debt Instrument [Line Items]</t>
        </is>
      </c>
    </row>
    <row r="107">
      <c r="A107" s="4" t="inlineStr">
        <is>
          <t>Loans payable, Estimated Fair Value</t>
        </is>
      </c>
      <c r="B107" s="5" t="n">
        <v>106</v>
      </c>
    </row>
    <row r="108">
      <c r="A108" s="4" t="inlineStr">
        <is>
          <t>Level 3 | Notes Payable to Banks | Term Loan Agreement payable through 2026 - 1.31%</t>
        </is>
      </c>
    </row>
    <row r="109">
      <c r="A109" s="3" t="inlineStr">
        <is>
          <t>Debt Instrument [Line Items]</t>
        </is>
      </c>
    </row>
    <row r="110">
      <c r="A110" s="4" t="inlineStr">
        <is>
          <t>Loans payable, Estimated Fair Value</t>
        </is>
      </c>
      <c r="B110" s="5" t="n">
        <v>146</v>
      </c>
    </row>
    <row r="111">
      <c r="A111" s="4" t="inlineStr">
        <is>
          <t>Level 3 | Notes Payable to Banks | Term Loan Agreement payable through 2028 - 1.55%</t>
        </is>
      </c>
    </row>
    <row r="112">
      <c r="A112" s="3" t="inlineStr">
        <is>
          <t>Debt Instrument [Line Items]</t>
        </is>
      </c>
    </row>
    <row r="113">
      <c r="A113" s="4" t="inlineStr">
        <is>
          <t>Loans payable, Estimated Fair Value</t>
        </is>
      </c>
      <c r="B113" s="6" t="n">
        <v>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Convertible Debt (Details) - 1.250 Convertible Senior Notes due 2025 - Convertible Debt - USD ($) $ in Millions</t>
        </is>
      </c>
      <c r="B1" s="2" t="inlineStr">
        <is>
          <t>Jun. 30, 2021</t>
        </is>
      </c>
      <c r="C1" s="2" t="inlineStr">
        <is>
          <t>Dec. 31, 2020</t>
        </is>
      </c>
    </row>
    <row r="2">
      <c r="A2" s="3" t="inlineStr">
        <is>
          <t>Debt Instrument [Line Items]</t>
        </is>
      </c>
    </row>
    <row r="3">
      <c r="A3" s="4" t="inlineStr">
        <is>
          <t>Principal amount</t>
        </is>
      </c>
      <c r="B3" s="6" t="n">
        <v>2300</v>
      </c>
      <c r="C3" s="6" t="n">
        <v>2300</v>
      </c>
    </row>
    <row r="4">
      <c r="A4" s="4" t="inlineStr">
        <is>
          <t>Unamortized debt discount</t>
        </is>
      </c>
      <c r="B4" s="5" t="n">
        <v>-318</v>
      </c>
      <c r="C4" s="5" t="n">
        <v>-355</v>
      </c>
    </row>
    <row r="5">
      <c r="A5" s="4" t="inlineStr">
        <is>
          <t>Net carrying amount</t>
        </is>
      </c>
      <c r="B5" s="6" t="n">
        <v>1982</v>
      </c>
      <c r="C5" s="6" t="n">
        <v>19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Jun. 30, 2021</t>
        </is>
      </c>
      <c r="C1" s="2" t="inlineStr">
        <is>
          <t>Dec. 31, 2020</t>
        </is>
      </c>
    </row>
    <row r="2">
      <c r="A2" s="3" t="inlineStr">
        <is>
          <t>Organization, Consolidation and Presentation of Financial Statements [Abstract]</t>
        </is>
      </c>
    </row>
    <row r="3">
      <c r="A3" s="4" t="inlineStr">
        <is>
          <t>Trade receivables</t>
        </is>
      </c>
      <c r="B3" s="6" t="n">
        <v>81</v>
      </c>
      <c r="C3" s="6" t="n">
        <v>46</v>
      </c>
    </row>
    <row r="4">
      <c r="A4" s="4" t="inlineStr">
        <is>
          <t>Credit card receivables</t>
        </is>
      </c>
      <c r="B4" s="5" t="n">
        <v>129</v>
      </c>
      <c r="C4" s="5" t="n">
        <v>35</v>
      </c>
    </row>
    <row r="5">
      <c r="A5" s="4" t="inlineStr">
        <is>
          <t>Business partners and other suppliers</t>
        </is>
      </c>
      <c r="B5" s="5" t="n">
        <v>380</v>
      </c>
      <c r="C5" s="5" t="n">
        <v>274</v>
      </c>
    </row>
    <row r="6">
      <c r="A6" s="4" t="inlineStr">
        <is>
          <t>Taxes receivable</t>
        </is>
      </c>
      <c r="B6" s="5" t="n">
        <v>696</v>
      </c>
      <c r="C6" s="5" t="n">
        <v>740</v>
      </c>
    </row>
    <row r="7">
      <c r="A7" s="4" t="inlineStr">
        <is>
          <t>Other</t>
        </is>
      </c>
      <c r="B7" s="5" t="n">
        <v>42</v>
      </c>
      <c r="C7" s="5" t="n">
        <v>35</v>
      </c>
    </row>
    <row r="8">
      <c r="A8" s="4" t="inlineStr">
        <is>
          <t>Accounts and other receivables</t>
        </is>
      </c>
      <c r="B8" s="5" t="n">
        <v>1328</v>
      </c>
      <c r="C8" s="5" t="n">
        <v>1130</v>
      </c>
    </row>
    <row r="9">
      <c r="A9" s="4" t="inlineStr">
        <is>
          <t>Vendor prepayment</t>
        </is>
      </c>
      <c r="B9" s="6" t="n">
        <v>0</v>
      </c>
      <c r="C9" s="6"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s) - USD ($) $ in Millions</t>
        </is>
      </c>
      <c r="B1" s="2" t="inlineStr">
        <is>
          <t>Jun. 30, 2021</t>
        </is>
      </c>
      <c r="C1" s="2" t="inlineStr">
        <is>
          <t>Dec. 31, 2020</t>
        </is>
      </c>
    </row>
    <row r="2">
      <c r="A2" s="3" t="inlineStr">
        <is>
          <t>Organization, Consolidation and Presentation of Financial Statements [Abstract]</t>
        </is>
      </c>
    </row>
    <row r="3">
      <c r="A3" s="4" t="inlineStr">
        <is>
          <t>Derivative contracts</t>
        </is>
      </c>
      <c r="B3" s="6" t="n">
        <v>207</v>
      </c>
      <c r="C3" s="6" t="n">
        <v>90</v>
      </c>
    </row>
    <row r="4">
      <c r="A4" s="4" t="inlineStr">
        <is>
          <t>Intangible assets, net</t>
        </is>
      </c>
      <c r="B4" s="5" t="n">
        <v>295</v>
      </c>
      <c r="C4" s="5" t="n">
        <v>295</v>
      </c>
    </row>
    <row r="5">
      <c r="A5" s="4" t="inlineStr">
        <is>
          <t>Other</t>
        </is>
      </c>
      <c r="B5" s="5" t="n">
        <v>335</v>
      </c>
      <c r="C5" s="5" t="n">
        <v>337</v>
      </c>
    </row>
    <row r="6">
      <c r="A6" s="4" t="inlineStr">
        <is>
          <t>Other assets</t>
        </is>
      </c>
      <c r="B6" s="6" t="n">
        <v>837</v>
      </c>
      <c r="C6" s="6" t="n">
        <v>7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Jun. 30, 2021</t>
        </is>
      </c>
      <c r="C1" s="2" t="inlineStr">
        <is>
          <t>Dec. 31, 2020</t>
        </is>
      </c>
    </row>
    <row r="2">
      <c r="A2" s="3" t="inlineStr">
        <is>
          <t>Organization, Consolidation and Presentation of Financial Statements [Abstract]</t>
        </is>
      </c>
    </row>
    <row r="3">
      <c r="A3" s="4" t="inlineStr">
        <is>
          <t>Accounts payable trade</t>
        </is>
      </c>
      <c r="B3" s="6" t="n">
        <v>219</v>
      </c>
      <c r="C3" s="6" t="n">
        <v>111</v>
      </c>
    </row>
    <row r="4">
      <c r="A4" s="4" t="inlineStr">
        <is>
          <t>Salaries payable</t>
        </is>
      </c>
      <c r="B4" s="5" t="n">
        <v>253</v>
      </c>
      <c r="C4" s="5" t="n">
        <v>201</v>
      </c>
    </row>
    <row r="5">
      <c r="A5" s="4" t="inlineStr">
        <is>
          <t>Taxes payable excluding income taxes</t>
        </is>
      </c>
      <c r="B5" s="5" t="n">
        <v>266</v>
      </c>
      <c r="C5" s="5" t="n">
        <v>49</v>
      </c>
    </row>
    <row r="6">
      <c r="A6" s="4" t="inlineStr">
        <is>
          <t>Aircraft maintenance payable</t>
        </is>
      </c>
      <c r="B6" s="5" t="n">
        <v>75</v>
      </c>
      <c r="C6" s="5" t="n">
        <v>95</v>
      </c>
    </row>
    <row r="7">
      <c r="A7" s="4" t="inlineStr">
        <is>
          <t>Fuel payable</t>
        </is>
      </c>
      <c r="B7" s="5" t="n">
        <v>112</v>
      </c>
      <c r="C7" s="5" t="n">
        <v>66</v>
      </c>
    </row>
    <row r="8">
      <c r="A8" s="4" t="inlineStr">
        <is>
          <t>Other payable</t>
        </is>
      </c>
      <c r="B8" s="5" t="n">
        <v>453</v>
      </c>
      <c r="C8" s="5" t="n">
        <v>409</v>
      </c>
    </row>
    <row r="9">
      <c r="A9" s="4" t="inlineStr">
        <is>
          <t>Accounts payable</t>
        </is>
      </c>
      <c r="B9" s="6" t="n">
        <v>1378</v>
      </c>
      <c r="C9" s="6" t="n">
        <v>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Millions</t>
        </is>
      </c>
      <c r="B1" s="2" t="inlineStr">
        <is>
          <t>Jun. 30, 2021</t>
        </is>
      </c>
      <c r="C1" s="2" t="inlineStr">
        <is>
          <t>Dec. 31, 2020</t>
        </is>
      </c>
    </row>
    <row r="2">
      <c r="A2" s="3" t="inlineStr">
        <is>
          <t>Accrued Liabilities, Current [Abstract]</t>
        </is>
      </c>
    </row>
    <row r="3">
      <c r="A3" s="4" t="inlineStr">
        <is>
          <t>Deferred Payroll Support Program grant proceeds</t>
        </is>
      </c>
      <c r="B3" s="6" t="n">
        <v>763</v>
      </c>
      <c r="C3" s="6" t="n">
        <v>0</v>
      </c>
    </row>
    <row r="4">
      <c r="A4" s="4" t="inlineStr">
        <is>
          <t>Extended Emergency Time Off</t>
        </is>
      </c>
      <c r="B4" s="5" t="n">
        <v>48</v>
      </c>
      <c r="C4" s="5" t="n">
        <v>393</v>
      </c>
    </row>
    <row r="5">
      <c r="A5" s="4" t="inlineStr">
        <is>
          <t>Voluntary Separation Program</t>
        </is>
      </c>
      <c r="B5" s="5" t="n">
        <v>112</v>
      </c>
      <c r="C5" s="5" t="n">
        <v>143</v>
      </c>
    </row>
    <row r="6">
      <c r="A6" s="4" t="inlineStr">
        <is>
          <t>Profitsharing and savings plans</t>
        </is>
      </c>
      <c r="B6" s="5" t="n">
        <v>136</v>
      </c>
      <c r="C6" s="5" t="n">
        <v>25</v>
      </c>
    </row>
    <row r="7">
      <c r="A7" s="4" t="inlineStr">
        <is>
          <t>Vendor prepayment</t>
        </is>
      </c>
      <c r="B7" s="5" t="n">
        <v>0</v>
      </c>
      <c r="C7" s="5" t="n">
        <v>600</v>
      </c>
    </row>
    <row r="8">
      <c r="A8" s="4" t="inlineStr">
        <is>
          <t>Vacation pay</t>
        </is>
      </c>
      <c r="B8" s="5" t="n">
        <v>448</v>
      </c>
      <c r="C8" s="5" t="n">
        <v>436</v>
      </c>
    </row>
    <row r="9">
      <c r="A9" s="4" t="inlineStr">
        <is>
          <t>Health</t>
        </is>
      </c>
      <c r="B9" s="5" t="n">
        <v>109</v>
      </c>
      <c r="C9" s="5" t="n">
        <v>111</v>
      </c>
    </row>
    <row r="10">
      <c r="A10" s="4" t="inlineStr">
        <is>
          <t>Workers compensation</t>
        </is>
      </c>
      <c r="B10" s="5" t="n">
        <v>145</v>
      </c>
      <c r="C10" s="5" t="n">
        <v>161</v>
      </c>
    </row>
    <row r="11">
      <c r="A11" s="4" t="inlineStr">
        <is>
          <t>Property and income taxes</t>
        </is>
      </c>
      <c r="B11" s="5" t="n">
        <v>102</v>
      </c>
      <c r="C11" s="5" t="n">
        <v>84</v>
      </c>
    </row>
    <row r="12">
      <c r="A12" s="4" t="inlineStr">
        <is>
          <t>Interest</t>
        </is>
      </c>
      <c r="B12" s="5" t="n">
        <v>47</v>
      </c>
      <c r="C12" s="5" t="n">
        <v>49</v>
      </c>
    </row>
    <row r="13">
      <c r="A13" s="4" t="inlineStr">
        <is>
          <t>Deferred supplier payments</t>
        </is>
      </c>
      <c r="B13" s="5" t="n">
        <v>151</v>
      </c>
      <c r="C13" s="5" t="n">
        <v>0</v>
      </c>
    </row>
    <row r="14">
      <c r="A14" s="4" t="inlineStr">
        <is>
          <t>Other</t>
        </is>
      </c>
      <c r="B14" s="5" t="n">
        <v>292</v>
      </c>
      <c r="C14" s="5" t="n">
        <v>257</v>
      </c>
    </row>
    <row r="15">
      <c r="A15" s="4" t="inlineStr">
        <is>
          <t>Accrued liabilities</t>
        </is>
      </c>
      <c r="B15" s="6" t="n">
        <v>2353</v>
      </c>
      <c r="C15" s="6" t="n">
        <v>2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Extended Emergency Time Off</t>
        </is>
      </c>
      <c r="B3" s="6" t="n">
        <v>0</v>
      </c>
      <c r="C3" s="6" t="n">
        <v>57</v>
      </c>
    </row>
    <row r="4">
      <c r="A4" s="4" t="inlineStr">
        <is>
          <t>Voluntary Separation Program</t>
        </is>
      </c>
      <c r="B4" s="5" t="n">
        <v>276</v>
      </c>
      <c r="C4" s="5" t="n">
        <v>321</v>
      </c>
    </row>
    <row r="5">
      <c r="A5" s="4" t="inlineStr">
        <is>
          <t>Postretirement obligation</t>
        </is>
      </c>
      <c r="B5" s="5" t="n">
        <v>432</v>
      </c>
      <c r="C5" s="5" t="n">
        <v>428</v>
      </c>
    </row>
    <row r="6">
      <c r="A6" s="4" t="inlineStr">
        <is>
          <t>Other deferred compensation</t>
        </is>
      </c>
      <c r="B6" s="5" t="n">
        <v>338</v>
      </c>
      <c r="C6" s="5" t="n">
        <v>353</v>
      </c>
    </row>
    <row r="7">
      <c r="A7" s="4" t="inlineStr">
        <is>
          <t>Other</t>
        </is>
      </c>
      <c r="B7" s="5" t="n">
        <v>74</v>
      </c>
      <c r="C7" s="5" t="n">
        <v>88</v>
      </c>
    </row>
    <row r="8">
      <c r="A8" s="4" t="inlineStr">
        <is>
          <t>Other noncurrent liabilities</t>
        </is>
      </c>
      <c r="B8" s="5" t="n">
        <v>1120</v>
      </c>
      <c r="C8" s="5" t="n">
        <v>1247</v>
      </c>
    </row>
    <row r="9">
      <c r="A9" s="3" t="inlineStr">
        <is>
          <t>Unusual or Infrequent Item, or Both [Line Items]</t>
        </is>
      </c>
    </row>
    <row r="10">
      <c r="A10" s="4" t="inlineStr">
        <is>
          <t>Taxes receivable</t>
        </is>
      </c>
      <c r="B10" s="5" t="n">
        <v>696</v>
      </c>
      <c r="C10" s="5" t="n">
        <v>740</v>
      </c>
    </row>
    <row r="11">
      <c r="A11" s="4" t="inlineStr">
        <is>
          <t>Vendor prepayment</t>
        </is>
      </c>
      <c r="B11" s="5" t="n">
        <v>0</v>
      </c>
      <c r="C11" s="5" t="n">
        <v>600</v>
      </c>
    </row>
    <row r="12">
      <c r="A12" s="4" t="inlineStr">
        <is>
          <t>CARES Act</t>
        </is>
      </c>
    </row>
    <row r="13">
      <c r="A13" s="3" t="inlineStr">
        <is>
          <t>Unusual or Infrequent Item, or Both [Line Items]</t>
        </is>
      </c>
    </row>
    <row r="14">
      <c r="A14" s="4" t="inlineStr">
        <is>
          <t>Taxes receivable</t>
        </is>
      </c>
      <c r="B14" s="6" t="n">
        <v>470</v>
      </c>
      <c r="C14" s="6" t="n">
        <v>4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1" customWidth="1" min="1" max="1"/>
    <col width="38" customWidth="1" min="2" max="2"/>
  </cols>
  <sheetData>
    <row r="1">
      <c r="A1" s="1" t="inlineStr">
        <is>
          <t>Commitments and contingencies - Narrative (Details)</t>
        </is>
      </c>
      <c r="B1" s="2" t="inlineStr">
        <is>
          <t>Jun. 30, 2021USD ($)aircraftagreement</t>
        </is>
      </c>
    </row>
    <row r="2">
      <c r="A2" s="3" t="inlineStr">
        <is>
          <t>Other Commitments [Line Items]</t>
        </is>
      </c>
    </row>
    <row r="3">
      <c r="A3" s="4" t="inlineStr">
        <is>
          <t>Number of supplemental agreements | agreement</t>
        </is>
      </c>
      <c r="B3" s="5" t="n">
        <v>3</v>
      </c>
    </row>
    <row r="4">
      <c r="A4" s="4" t="inlineStr">
        <is>
          <t>Number of firm orders</t>
        </is>
      </c>
      <c r="B4" s="5" t="n">
        <v>34</v>
      </c>
    </row>
    <row r="5">
      <c r="A5" s="4" t="inlineStr">
        <is>
          <t>Firm orders exercised</t>
        </is>
      </c>
      <c r="B5" s="5" t="n">
        <v>2</v>
      </c>
    </row>
    <row r="6">
      <c r="A6" s="4" t="inlineStr">
        <is>
          <t>Firm orders to be exercised in the future</t>
        </is>
      </c>
      <c r="B6" s="5" t="n">
        <v>32</v>
      </c>
    </row>
    <row r="7">
      <c r="A7" s="4" t="inlineStr">
        <is>
          <t>Aircrafts to be purchased</t>
        </is>
      </c>
      <c r="B7" s="5" t="n">
        <v>660</v>
      </c>
    </row>
    <row r="8">
      <c r="A8" s="4" t="inlineStr">
        <is>
          <t>MAX 7 Firm Orders</t>
        </is>
      </c>
    </row>
    <row r="9">
      <c r="A9" s="3" t="inlineStr">
        <is>
          <t>Other Commitments [Line Items]</t>
        </is>
      </c>
    </row>
    <row r="10">
      <c r="A10" s="4" t="inlineStr">
        <is>
          <t>Aircrafts to be purchased</t>
        </is>
      </c>
      <c r="B10" s="5" t="n">
        <v>234</v>
      </c>
    </row>
    <row r="11">
      <c r="A11" s="4" t="inlineStr">
        <is>
          <t>MAX 7 or 8 Options</t>
        </is>
      </c>
    </row>
    <row r="12">
      <c r="A12" s="3" t="inlineStr">
        <is>
          <t>Other Commitments [Line Items]</t>
        </is>
      </c>
    </row>
    <row r="13">
      <c r="A13" s="4" t="inlineStr">
        <is>
          <t>Aircrafts to be purchased</t>
        </is>
      </c>
      <c r="B13" s="5" t="n">
        <v>268</v>
      </c>
    </row>
    <row r="14">
      <c r="A14" s="4" t="inlineStr">
        <is>
          <t>LAX Terminal 1.5</t>
        </is>
      </c>
    </row>
    <row r="15">
      <c r="A15" s="3" t="inlineStr">
        <is>
          <t>Other Commitments [Line Items]</t>
        </is>
      </c>
    </row>
    <row r="16">
      <c r="A16" s="4" t="inlineStr">
        <is>
          <t>Total Not to Exceed Cost Of Airport Project | $</t>
        </is>
      </c>
      <c r="B16" s="6" t="n">
        <v>410000000</v>
      </c>
    </row>
    <row r="17">
      <c r="A17" s="4" t="inlineStr">
        <is>
          <t>Construction obligation | $</t>
        </is>
      </c>
      <c r="B17" s="5" t="n">
        <v>365000000</v>
      </c>
    </row>
    <row r="18">
      <c r="A18" s="4" t="inlineStr">
        <is>
          <t>Dallas Love Field Terminal</t>
        </is>
      </c>
    </row>
    <row r="19">
      <c r="A19" s="3" t="inlineStr">
        <is>
          <t>Other Commitments [Line Items]</t>
        </is>
      </c>
    </row>
    <row r="20">
      <c r="A20" s="4" t="inlineStr">
        <is>
          <t>Municipal bonds principal remaining | $</t>
        </is>
      </c>
      <c r="B20" s="5" t="n">
        <v>399000000</v>
      </c>
    </row>
    <row r="21">
      <c r="A21" s="4" t="inlineStr">
        <is>
          <t>Net present value of principal remaining | $</t>
        </is>
      </c>
      <c r="B21" s="6" t="n">
        <v>432000000</v>
      </c>
    </row>
    <row r="22">
      <c r="A22" s="4" t="inlineStr">
        <is>
          <t>Order Options Accelerated Into 2022</t>
        </is>
      </c>
    </row>
    <row r="23">
      <c r="A23" s="3" t="inlineStr">
        <is>
          <t>Other Commitments [Line Items]</t>
        </is>
      </c>
    </row>
    <row r="24">
      <c r="A24" s="4" t="inlineStr">
        <is>
          <t>Aircraft orders accelerated</t>
        </is>
      </c>
      <c r="B24" s="5" t="n">
        <v>10</v>
      </c>
    </row>
    <row r="25">
      <c r="A25" s="4" t="inlineStr">
        <is>
          <t>Order Options Accelerated Into 2023</t>
        </is>
      </c>
    </row>
    <row r="26">
      <c r="A26" s="3" t="inlineStr">
        <is>
          <t>Other Commitments [Line Items]</t>
        </is>
      </c>
    </row>
    <row r="27">
      <c r="A27" s="4" t="inlineStr">
        <is>
          <t>Aircraft orders accelerated</t>
        </is>
      </c>
      <c r="B27" s="5" t="n">
        <v>32</v>
      </c>
    </row>
    <row r="28">
      <c r="A28" s="4" t="inlineStr">
        <is>
          <t>Order Options Accelerated Into 2024</t>
        </is>
      </c>
    </row>
    <row r="29">
      <c r="A29" s="3" t="inlineStr">
        <is>
          <t>Other Commitments [Line Items]</t>
        </is>
      </c>
    </row>
    <row r="30">
      <c r="A30" s="4" t="inlineStr">
        <is>
          <t>Aircraft orders accelerated</t>
        </is>
      </c>
      <c r="B30" s="5" t="n">
        <v>16</v>
      </c>
    </row>
    <row r="31">
      <c r="A31" s="4" t="inlineStr">
        <is>
          <t>Order Options Accelerated Into 2025</t>
        </is>
      </c>
    </row>
    <row r="32">
      <c r="A32" s="3" t="inlineStr">
        <is>
          <t>Other Commitments [Line Items]</t>
        </is>
      </c>
    </row>
    <row r="33">
      <c r="A33" s="4" t="inlineStr">
        <is>
          <t>Aircraft orders accelerated</t>
        </is>
      </c>
      <c r="B33" s="5" t="n">
        <v>16</v>
      </c>
    </row>
    <row r="34">
      <c r="A34" s="4" t="inlineStr">
        <is>
          <t>Order Options Accelerated Into 2026 And 2027</t>
        </is>
      </c>
    </row>
    <row r="35">
      <c r="A35" s="3" t="inlineStr">
        <is>
          <t>Other Commitments [Line Items]</t>
        </is>
      </c>
    </row>
    <row r="36">
      <c r="A36" s="4" t="inlineStr">
        <is>
          <t>Aircraft orders accelerated</t>
        </is>
      </c>
      <c r="B36" s="5" t="n">
        <v>32</v>
      </c>
    </row>
    <row r="37">
      <c r="A37" s="4" t="inlineStr">
        <is>
          <t>Other Commitments, Firm and Option Aircraft Orders | MAX 7 Firm Orders</t>
        </is>
      </c>
    </row>
    <row r="38">
      <c r="A38" s="3" t="inlineStr">
        <is>
          <t>Other Commitments [Line Items]</t>
        </is>
      </c>
    </row>
    <row r="39">
      <c r="A39" s="4" t="inlineStr">
        <is>
          <t>Aircrafts to be purchased</t>
        </is>
      </c>
      <c r="B39" s="5" t="n">
        <v>660</v>
      </c>
    </row>
    <row r="40">
      <c r="A40" s="4" t="inlineStr">
        <is>
          <t>Cash Capital Commitments, Boeing Orders</t>
        </is>
      </c>
    </row>
    <row r="41">
      <c r="A41" s="3" t="inlineStr">
        <is>
          <t>Other Commitments [Line Items]</t>
        </is>
      </c>
    </row>
    <row r="42">
      <c r="A42" s="4" t="inlineStr">
        <is>
          <t>Remainder of 2021 | $</t>
        </is>
      </c>
      <c r="B42" s="6" t="n">
        <v>0</v>
      </c>
    </row>
    <row r="43">
      <c r="A43" s="4" t="inlineStr">
        <is>
          <t>2022 | $</t>
        </is>
      </c>
      <c r="B43" s="5" t="n">
        <v>1500000000</v>
      </c>
    </row>
    <row r="44">
      <c r="A44" s="4" t="inlineStr">
        <is>
          <t>2023 | $</t>
        </is>
      </c>
      <c r="B44" s="5" t="n">
        <v>1200000000</v>
      </c>
    </row>
    <row r="45">
      <c r="A45" s="4" t="inlineStr">
        <is>
          <t>2024 | $</t>
        </is>
      </c>
      <c r="B45" s="5" t="n">
        <v>1100000000</v>
      </c>
    </row>
    <row r="46">
      <c r="A46" s="4" t="inlineStr">
        <is>
          <t>2025 | $</t>
        </is>
      </c>
      <c r="B46" s="5" t="n">
        <v>835000000</v>
      </c>
    </row>
    <row r="47">
      <c r="A47" s="4" t="inlineStr">
        <is>
          <t>2026 | $</t>
        </is>
      </c>
      <c r="B47" s="5" t="n">
        <v>971000000</v>
      </c>
    </row>
    <row r="48">
      <c r="A48" s="4" t="inlineStr">
        <is>
          <t>Thereafter | $</t>
        </is>
      </c>
      <c r="B48" s="6" t="n">
        <v>70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income (loss)</t>
        </is>
      </c>
      <c r="B4" s="6" t="n">
        <v>348</v>
      </c>
      <c r="C4" s="6" t="n">
        <v>-915</v>
      </c>
      <c r="D4" s="6" t="n">
        <v>463</v>
      </c>
      <c r="E4" s="6" t="n">
        <v>-1009</v>
      </c>
    </row>
    <row r="5">
      <c r="A5" s="3" t="inlineStr">
        <is>
          <t>Adjustments to reconcile net income (loss) to cash provided by operating activities:</t>
        </is>
      </c>
    </row>
    <row r="6">
      <c r="A6" s="4" t="inlineStr">
        <is>
          <t>Depreciation and amortization</t>
        </is>
      </c>
      <c r="B6" s="5" t="n">
        <v>315</v>
      </c>
      <c r="C6" s="5" t="n">
        <v>313</v>
      </c>
      <c r="D6" s="5" t="n">
        <v>627</v>
      </c>
      <c r="E6" s="5" t="n">
        <v>624</v>
      </c>
    </row>
    <row r="7">
      <c r="A7" s="4" t="inlineStr">
        <is>
          <t>Unrealized/realized (gain) loss on fuel derivative instruments</t>
        </is>
      </c>
      <c r="B7" s="5" t="n">
        <v>-17</v>
      </c>
      <c r="C7" s="5" t="n">
        <v>6</v>
      </c>
      <c r="D7" s="5" t="n">
        <v>-23</v>
      </c>
      <c r="E7" s="5" t="n">
        <v>8</v>
      </c>
    </row>
    <row r="8">
      <c r="A8" s="4" t="inlineStr">
        <is>
          <t>Deferred income taxes</t>
        </is>
      </c>
      <c r="B8" s="5" t="n">
        <v>-30</v>
      </c>
      <c r="C8" s="5" t="n">
        <v>-181</v>
      </c>
      <c r="D8" s="5" t="n">
        <v>-26</v>
      </c>
      <c r="E8" s="5" t="n">
        <v>-230</v>
      </c>
    </row>
    <row r="9">
      <c r="A9" s="4" t="inlineStr">
        <is>
          <t>Gain on sale-leaseback transactions</t>
        </is>
      </c>
      <c r="B9" s="5" t="n">
        <v>0</v>
      </c>
      <c r="C9" s="5" t="n">
        <v>-222</v>
      </c>
      <c r="D9" s="5" t="n">
        <v>0</v>
      </c>
      <c r="E9" s="5" t="n">
        <v>-222</v>
      </c>
    </row>
    <row r="10">
      <c r="A10" s="3" t="inlineStr">
        <is>
          <t>Changes in certain assets and liabilities:</t>
        </is>
      </c>
    </row>
    <row r="11">
      <c r="A11" s="4" t="inlineStr">
        <is>
          <t>Accounts and other receivables</t>
        </is>
      </c>
      <c r="B11" s="5" t="n">
        <v>-563</v>
      </c>
      <c r="C11" s="5" t="n">
        <v>-119</v>
      </c>
      <c r="D11" s="5" t="n">
        <v>-797</v>
      </c>
      <c r="E11" s="5" t="n">
        <v>64</v>
      </c>
    </row>
    <row r="12">
      <c r="A12" s="4" t="inlineStr">
        <is>
          <t>Other assets</t>
        </is>
      </c>
      <c r="B12" s="5" t="n">
        <v>16</v>
      </c>
      <c r="C12" s="5" t="n">
        <v>224</v>
      </c>
      <c r="D12" s="5" t="n">
        <v>5</v>
      </c>
      <c r="E12" s="5" t="n">
        <v>282</v>
      </c>
    </row>
    <row r="13">
      <c r="A13" s="4" t="inlineStr">
        <is>
          <t>Accounts payable and accrued liabilities</t>
        </is>
      </c>
      <c r="B13" s="5" t="n">
        <v>989</v>
      </c>
      <c r="C13" s="5" t="n">
        <v>1200</v>
      </c>
      <c r="D13" s="5" t="n">
        <v>923</v>
      </c>
      <c r="E13" s="5" t="n">
        <v>-90</v>
      </c>
    </row>
    <row r="14">
      <c r="A14" s="4" t="inlineStr">
        <is>
          <t>Air traffic liability</t>
        </is>
      </c>
      <c r="B14" s="5" t="n">
        <v>946</v>
      </c>
      <c r="C14" s="5" t="n">
        <v>667</v>
      </c>
      <c r="D14" s="5" t="n">
        <v>1546</v>
      </c>
      <c r="E14" s="5" t="n">
        <v>1368</v>
      </c>
    </row>
    <row r="15">
      <c r="A15" s="4" t="inlineStr">
        <is>
          <t>Other liabilities</t>
        </is>
      </c>
      <c r="B15" s="5" t="n">
        <v>-64</v>
      </c>
      <c r="C15" s="5" t="n">
        <v>-74</v>
      </c>
      <c r="D15" s="5" t="n">
        <v>-186</v>
      </c>
      <c r="E15" s="5" t="n">
        <v>-206</v>
      </c>
    </row>
    <row r="16">
      <c r="A16" s="4" t="inlineStr">
        <is>
          <t>Cash collateral received from derivative counterparties</t>
        </is>
      </c>
      <c r="B16" s="5" t="n">
        <v>48</v>
      </c>
      <c r="C16" s="5" t="n">
        <v>12</v>
      </c>
      <c r="D16" s="5" t="n">
        <v>86</v>
      </c>
      <c r="E16" s="5" t="n">
        <v>7</v>
      </c>
    </row>
    <row r="17">
      <c r="A17" s="4" t="inlineStr">
        <is>
          <t>Other, net</t>
        </is>
      </c>
      <c r="B17" s="5" t="n">
        <v>17</v>
      </c>
      <c r="C17" s="5" t="n">
        <v>-14</v>
      </c>
      <c r="D17" s="5" t="n">
        <v>32</v>
      </c>
      <c r="E17" s="5" t="n">
        <v>-76</v>
      </c>
    </row>
    <row r="18">
      <c r="A18" s="4" t="inlineStr">
        <is>
          <t>Net cash provided by operating activities</t>
        </is>
      </c>
      <c r="B18" s="5" t="n">
        <v>2005</v>
      </c>
      <c r="C18" s="5" t="n">
        <v>897</v>
      </c>
      <c r="D18" s="5" t="n">
        <v>2650</v>
      </c>
      <c r="E18" s="5" t="n">
        <v>520</v>
      </c>
    </row>
    <row r="19">
      <c r="A19" s="3" t="inlineStr">
        <is>
          <t>CASH FLOWS FROM INVESTING ACTIVITIES:</t>
        </is>
      </c>
    </row>
    <row r="20">
      <c r="A20" s="4" t="inlineStr">
        <is>
          <t>Capital expenditures</t>
        </is>
      </c>
      <c r="B20" s="5" t="n">
        <v>-95</v>
      </c>
      <c r="C20" s="5" t="n">
        <v>-113</v>
      </c>
      <c r="D20" s="5" t="n">
        <v>-190</v>
      </c>
      <c r="E20" s="5" t="n">
        <v>-336</v>
      </c>
    </row>
    <row r="21">
      <c r="A21" s="4" t="inlineStr">
        <is>
          <t>Supplier proceeds</t>
        </is>
      </c>
      <c r="B21" s="5" t="n">
        <v>0</v>
      </c>
      <c r="C21" s="5" t="n">
        <v>128</v>
      </c>
      <c r="D21" s="5" t="n">
        <v>0</v>
      </c>
      <c r="E21" s="5" t="n">
        <v>428</v>
      </c>
    </row>
    <row r="22">
      <c r="A22" s="4" t="inlineStr">
        <is>
          <t>Proceeds from sale-leaseback transactions</t>
        </is>
      </c>
      <c r="B22" s="5" t="n">
        <v>0</v>
      </c>
      <c r="C22" s="5" t="n">
        <v>815</v>
      </c>
      <c r="D22" s="5" t="n">
        <v>0</v>
      </c>
      <c r="E22" s="5" t="n">
        <v>815</v>
      </c>
    </row>
    <row r="23">
      <c r="A23" s="4" t="inlineStr">
        <is>
          <t>Purchases of short-term investments</t>
        </is>
      </c>
      <c r="B23" s="5" t="n">
        <v>-1651</v>
      </c>
      <c r="C23" s="5" t="n">
        <v>-1316</v>
      </c>
      <c r="D23" s="5" t="n">
        <v>-2975</v>
      </c>
      <c r="E23" s="5" t="n">
        <v>-2345</v>
      </c>
    </row>
    <row r="24">
      <c r="A24" s="4" t="inlineStr">
        <is>
          <t>Proceeds from sales of short-term and other investments</t>
        </is>
      </c>
      <c r="B24" s="5" t="n">
        <v>1277</v>
      </c>
      <c r="C24" s="5" t="n">
        <v>818</v>
      </c>
      <c r="D24" s="5" t="n">
        <v>2495</v>
      </c>
      <c r="E24" s="5" t="n">
        <v>1765</v>
      </c>
    </row>
    <row r="25">
      <c r="A25" s="4" t="inlineStr">
        <is>
          <t>Net cash provided by (used in) investing activities</t>
        </is>
      </c>
      <c r="B25" s="5" t="n">
        <v>-469</v>
      </c>
      <c r="C25" s="5" t="n">
        <v>332</v>
      </c>
      <c r="D25" s="5" t="n">
        <v>-670</v>
      </c>
      <c r="E25" s="5" t="n">
        <v>327</v>
      </c>
    </row>
    <row r="26">
      <c r="A26" s="3" t="inlineStr">
        <is>
          <t>CASH FLOWS FROM FINANCING ACTIVITIES:</t>
        </is>
      </c>
    </row>
    <row r="27">
      <c r="A27" s="4" t="inlineStr">
        <is>
          <t>Issuance of common stock</t>
        </is>
      </c>
      <c r="B27" s="5" t="n">
        <v>0</v>
      </c>
      <c r="C27" s="5" t="n">
        <v>2294</v>
      </c>
      <c r="D27" s="5" t="n">
        <v>0</v>
      </c>
      <c r="E27" s="5" t="n">
        <v>2294</v>
      </c>
    </row>
    <row r="28">
      <c r="A28" s="4" t="inlineStr">
        <is>
          <t>Proceeds from issuance of long-term debt</t>
        </is>
      </c>
      <c r="B28" s="5" t="n">
        <v>0</v>
      </c>
      <c r="C28" s="5" t="n">
        <v>3997</v>
      </c>
      <c r="D28" s="5" t="n">
        <v>0</v>
      </c>
      <c r="E28" s="5" t="n">
        <v>4497</v>
      </c>
    </row>
    <row r="29">
      <c r="A29" s="4" t="inlineStr">
        <is>
          <t>Proceeds from term loan credit facility</t>
        </is>
      </c>
      <c r="B29" s="5" t="n">
        <v>0</v>
      </c>
      <c r="C29" s="5" t="n">
        <v>2683</v>
      </c>
      <c r="D29" s="5" t="n">
        <v>0</v>
      </c>
      <c r="E29" s="5" t="n">
        <v>3683</v>
      </c>
    </row>
    <row r="30">
      <c r="A30" s="4" t="inlineStr">
        <is>
          <t>Proceeds from revolving credit facility</t>
        </is>
      </c>
      <c r="B30" s="5" t="n">
        <v>0</v>
      </c>
      <c r="C30" s="5" t="n">
        <v>0</v>
      </c>
      <c r="D30" s="5" t="n">
        <v>0</v>
      </c>
      <c r="E30" s="5" t="n">
        <v>1000</v>
      </c>
    </row>
    <row r="31">
      <c r="A31" s="4" t="inlineStr">
        <is>
          <t>Proceeds from convertible notes</t>
        </is>
      </c>
      <c r="B31" s="5" t="n">
        <v>0</v>
      </c>
      <c r="C31" s="5" t="n">
        <v>2300</v>
      </c>
      <c r="D31" s="5" t="n">
        <v>0</v>
      </c>
      <c r="E31" s="5" t="n">
        <v>2300</v>
      </c>
    </row>
    <row r="32">
      <c r="A32" s="4" t="inlineStr">
        <is>
          <t>Proceeds from Payroll Support Program loan and warrants</t>
        </is>
      </c>
      <c r="B32" s="5" t="n">
        <v>625</v>
      </c>
      <c r="C32" s="5" t="n">
        <v>885</v>
      </c>
      <c r="D32" s="5" t="n">
        <v>1136</v>
      </c>
      <c r="E32" s="5" t="n">
        <v>885</v>
      </c>
    </row>
    <row r="33">
      <c r="A33" s="4" t="inlineStr">
        <is>
          <t>Proceeds from Employee stock plans</t>
        </is>
      </c>
      <c r="B33" s="5" t="n">
        <v>13</v>
      </c>
      <c r="C33" s="5" t="n">
        <v>13</v>
      </c>
      <c r="D33" s="5" t="n">
        <v>26</v>
      </c>
      <c r="E33" s="5" t="n">
        <v>24</v>
      </c>
    </row>
    <row r="34">
      <c r="A34" s="4" t="inlineStr">
        <is>
          <t>Repurchase of common stock</t>
        </is>
      </c>
      <c r="B34" s="5" t="n">
        <v>0</v>
      </c>
      <c r="C34" s="5" t="n">
        <v>0</v>
      </c>
      <c r="D34" s="5" t="n">
        <v>0</v>
      </c>
      <c r="E34" s="5" t="n">
        <v>-451</v>
      </c>
    </row>
    <row r="35">
      <c r="A35" s="4" t="inlineStr">
        <is>
          <t>Payments of long-term debt and finance lease obligations</t>
        </is>
      </c>
      <c r="B35" s="5" t="n">
        <v>-43</v>
      </c>
      <c r="C35" s="5" t="n">
        <v>-159</v>
      </c>
      <c r="D35" s="5" t="n">
        <v>-109</v>
      </c>
      <c r="E35" s="5" t="n">
        <v>-237</v>
      </c>
    </row>
    <row r="36">
      <c r="A36" s="4" t="inlineStr">
        <is>
          <t>Payments of term loan credit facility</t>
        </is>
      </c>
      <c r="B36" s="5" t="n">
        <v>0</v>
      </c>
      <c r="C36" s="5" t="n">
        <v>-3683</v>
      </c>
      <c r="D36" s="5" t="n">
        <v>0</v>
      </c>
      <c r="E36" s="5" t="n">
        <v>-3683</v>
      </c>
    </row>
    <row r="37">
      <c r="A37" s="4" t="inlineStr">
        <is>
          <t>Payments of revolving credit facility</t>
        </is>
      </c>
      <c r="B37" s="5" t="n">
        <v>0</v>
      </c>
      <c r="C37" s="5" t="n">
        <v>-1000</v>
      </c>
      <c r="D37" s="5" t="n">
        <v>0</v>
      </c>
      <c r="E37" s="5" t="n">
        <v>-1000</v>
      </c>
    </row>
    <row r="38">
      <c r="A38" s="4" t="inlineStr">
        <is>
          <t>Payments of cash dividends</t>
        </is>
      </c>
      <c r="B38" s="5" t="n">
        <v>0</v>
      </c>
      <c r="C38" s="5" t="n">
        <v>0</v>
      </c>
      <c r="D38" s="5" t="n">
        <v>0</v>
      </c>
      <c r="E38" s="5" t="n">
        <v>-188</v>
      </c>
    </row>
    <row r="39">
      <c r="A39" s="4" t="inlineStr">
        <is>
          <t>Capitalized financing items</t>
        </is>
      </c>
      <c r="B39" s="5" t="n">
        <v>0</v>
      </c>
      <c r="C39" s="5" t="n">
        <v>-171</v>
      </c>
      <c r="D39" s="5" t="n">
        <v>0</v>
      </c>
      <c r="E39" s="5" t="n">
        <v>-176</v>
      </c>
    </row>
    <row r="40">
      <c r="A40" s="4" t="inlineStr">
        <is>
          <t>Other, net</t>
        </is>
      </c>
      <c r="B40" s="5" t="n">
        <v>22</v>
      </c>
      <c r="C40" s="5" t="n">
        <v>23</v>
      </c>
      <c r="D40" s="5" t="n">
        <v>28</v>
      </c>
      <c r="E40" s="5" t="n">
        <v>8</v>
      </c>
    </row>
    <row r="41">
      <c r="A41" s="4" t="inlineStr">
        <is>
          <t>Net cash provided by financing activities</t>
        </is>
      </c>
      <c r="B41" s="5" t="n">
        <v>617</v>
      </c>
      <c r="C41" s="5" t="n">
        <v>7182</v>
      </c>
      <c r="D41" s="5" t="n">
        <v>1081</v>
      </c>
      <c r="E41" s="5" t="n">
        <v>8956</v>
      </c>
    </row>
    <row r="42">
      <c r="A42" s="4" t="inlineStr">
        <is>
          <t>NET CHANGE IN CASH AND CASH EQUIVALENTS</t>
        </is>
      </c>
      <c r="B42" s="5" t="n">
        <v>2153</v>
      </c>
      <c r="C42" s="5" t="n">
        <v>8411</v>
      </c>
      <c r="D42" s="5" t="n">
        <v>3061</v>
      </c>
      <c r="E42" s="5" t="n">
        <v>9803</v>
      </c>
    </row>
    <row r="43">
      <c r="A43" s="4" t="inlineStr">
        <is>
          <t>CASH AND CASH EQUIVALENTS AT BEGINNING OF PERIOD</t>
        </is>
      </c>
      <c r="B43" s="5" t="n">
        <v>11971</v>
      </c>
      <c r="C43" s="5" t="n">
        <v>3940</v>
      </c>
      <c r="D43" s="5" t="n">
        <v>11063</v>
      </c>
      <c r="E43" s="5" t="n">
        <v>2548</v>
      </c>
    </row>
    <row r="44">
      <c r="A44" s="4" t="inlineStr">
        <is>
          <t>CASH AND CASH EQUIVALENTS AT END OF PERIOD</t>
        </is>
      </c>
      <c r="B44" s="5" t="n">
        <v>14124</v>
      </c>
      <c r="C44" s="5" t="n">
        <v>12351</v>
      </c>
      <c r="D44" s="5" t="n">
        <v>14124</v>
      </c>
      <c r="E44" s="5" t="n">
        <v>12351</v>
      </c>
    </row>
    <row r="45">
      <c r="A45" s="3" t="inlineStr">
        <is>
          <t>CASH PAYMENTS FOR:</t>
        </is>
      </c>
    </row>
    <row r="46">
      <c r="A46" s="4" t="inlineStr">
        <is>
          <t>Interest, net of amount capitalized</t>
        </is>
      </c>
      <c r="B46" s="5" t="n">
        <v>150</v>
      </c>
      <c r="C46" s="5" t="n">
        <v>40</v>
      </c>
      <c r="D46" s="5" t="n">
        <v>167</v>
      </c>
      <c r="E46" s="5" t="n">
        <v>54</v>
      </c>
    </row>
    <row r="47">
      <c r="A47" s="4" t="inlineStr">
        <is>
          <t>Income taxes</t>
        </is>
      </c>
      <c r="B47" s="5" t="n">
        <v>176</v>
      </c>
      <c r="C47" s="5" t="n">
        <v>5</v>
      </c>
      <c r="D47" s="5" t="n">
        <v>177</v>
      </c>
      <c r="E47" s="5" t="n">
        <v>10</v>
      </c>
    </row>
    <row r="48">
      <c r="A48" s="3" t="inlineStr">
        <is>
          <t>SUPPLEMENTAL DISCLOSURE OF NONCASH TRANSACTIONS:</t>
        </is>
      </c>
    </row>
    <row r="49">
      <c r="A49" s="4" t="inlineStr">
        <is>
          <t>Right-of-use assets acquired under operating leases</t>
        </is>
      </c>
      <c r="B49" s="5" t="n">
        <v>12</v>
      </c>
      <c r="C49" s="5" t="n">
        <v>661</v>
      </c>
      <c r="D49" s="5" t="n">
        <v>230</v>
      </c>
      <c r="E49" s="5" t="n">
        <v>686</v>
      </c>
    </row>
    <row r="50">
      <c r="A50" s="4" t="inlineStr">
        <is>
          <t>Flight equipment acquired against supplier credit memo</t>
        </is>
      </c>
      <c r="B50" s="5" t="n">
        <v>207</v>
      </c>
      <c r="C50" s="5" t="n">
        <v>0</v>
      </c>
      <c r="D50" s="5" t="n">
        <v>512</v>
      </c>
      <c r="E50" s="5" t="n">
        <v>0</v>
      </c>
    </row>
    <row r="51">
      <c r="A51" s="4" t="inlineStr">
        <is>
          <t>Assets constructed for others</t>
        </is>
      </c>
      <c r="B51" s="6" t="n">
        <v>-341</v>
      </c>
      <c r="C51" s="6" t="n">
        <v>41</v>
      </c>
      <c r="D51" s="6" t="n">
        <v>-309</v>
      </c>
      <c r="E51" s="6" t="n">
        <v>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ong Term Purchase Commitments (Details) - aircraft</t>
        </is>
      </c>
      <c r="B1" s="2" t="inlineStr">
        <is>
          <t>Jun. 30, 2021</t>
        </is>
      </c>
      <c r="C1" s="2" t="inlineStr">
        <is>
          <t>Dec. 31, 2020</t>
        </is>
      </c>
    </row>
    <row r="2">
      <c r="A2" s="3" t="inlineStr">
        <is>
          <t>Long-term Purchase Commitment [Line Items]</t>
        </is>
      </c>
    </row>
    <row r="3">
      <c r="A3" s="4" t="inlineStr">
        <is>
          <t>2021</t>
        </is>
      </c>
      <c r="B3" s="5" t="n">
        <v>28</v>
      </c>
    </row>
    <row r="4">
      <c r="A4" s="4" t="inlineStr">
        <is>
          <t>2022</t>
        </is>
      </c>
      <c r="B4" s="5" t="n">
        <v>114</v>
      </c>
    </row>
    <row r="5">
      <c r="A5" s="4" t="inlineStr">
        <is>
          <t>2023</t>
        </is>
      </c>
      <c r="B5" s="5" t="n">
        <v>90</v>
      </c>
    </row>
    <row r="6">
      <c r="A6" s="4" t="inlineStr">
        <is>
          <t>2024</t>
        </is>
      </c>
      <c r="B6" s="5" t="n">
        <v>86</v>
      </c>
    </row>
    <row r="7">
      <c r="A7" s="4" t="inlineStr">
        <is>
          <t>2025</t>
        </is>
      </c>
      <c r="B7" s="5" t="n">
        <v>86</v>
      </c>
    </row>
    <row r="8">
      <c r="A8" s="4" t="inlineStr">
        <is>
          <t>2026</t>
        </is>
      </c>
      <c r="B8" s="5" t="n">
        <v>70</v>
      </c>
    </row>
    <row r="9">
      <c r="A9" s="4" t="inlineStr">
        <is>
          <t>2027</t>
        </is>
      </c>
      <c r="B9" s="5" t="n">
        <v>36</v>
      </c>
    </row>
    <row r="10">
      <c r="A10" s="4" t="inlineStr">
        <is>
          <t>2028</t>
        </is>
      </c>
      <c r="B10" s="5" t="n">
        <v>30</v>
      </c>
    </row>
    <row r="11">
      <c r="A11" s="4" t="inlineStr">
        <is>
          <t>2029</t>
        </is>
      </c>
      <c r="B11" s="5" t="n">
        <v>50</v>
      </c>
    </row>
    <row r="12">
      <c r="A12" s="4" t="inlineStr">
        <is>
          <t>2030</t>
        </is>
      </c>
      <c r="B12" s="5" t="n">
        <v>60</v>
      </c>
    </row>
    <row r="13">
      <c r="A13" s="4" t="inlineStr">
        <is>
          <t>2031</t>
        </is>
      </c>
      <c r="B13" s="5" t="n">
        <v>10</v>
      </c>
    </row>
    <row r="14">
      <c r="A14" s="4" t="inlineStr">
        <is>
          <t>Total</t>
        </is>
      </c>
      <c r="B14" s="5" t="n">
        <v>660</v>
      </c>
    </row>
    <row r="15">
      <c r="A15" s="4" t="inlineStr">
        <is>
          <t>MAX 7 Firm Orders</t>
        </is>
      </c>
    </row>
    <row r="16">
      <c r="A16" s="3" t="inlineStr">
        <is>
          <t>Long-term Purchase Commitment [Line Items]</t>
        </is>
      </c>
    </row>
    <row r="17">
      <c r="A17" s="4" t="inlineStr">
        <is>
          <t>2021</t>
        </is>
      </c>
      <c r="B17" s="5" t="n">
        <v>0</v>
      </c>
    </row>
    <row r="18">
      <c r="A18" s="4" t="inlineStr">
        <is>
          <t>2022</t>
        </is>
      </c>
      <c r="B18" s="5" t="n">
        <v>64</v>
      </c>
    </row>
    <row r="19">
      <c r="A19" s="4" t="inlineStr">
        <is>
          <t>2023</t>
        </is>
      </c>
      <c r="B19" s="5" t="n">
        <v>30</v>
      </c>
    </row>
    <row r="20">
      <c r="A20" s="4" t="inlineStr">
        <is>
          <t>2024</t>
        </is>
      </c>
      <c r="B20" s="5" t="n">
        <v>30</v>
      </c>
    </row>
    <row r="21">
      <c r="A21" s="4" t="inlineStr">
        <is>
          <t>2025</t>
        </is>
      </c>
      <c r="B21" s="5" t="n">
        <v>30</v>
      </c>
    </row>
    <row r="22">
      <c r="A22" s="4" t="inlineStr">
        <is>
          <t>2026</t>
        </is>
      </c>
      <c r="B22" s="5" t="n">
        <v>15</v>
      </c>
    </row>
    <row r="23">
      <c r="A23" s="4" t="inlineStr">
        <is>
          <t>2027</t>
        </is>
      </c>
      <c r="B23" s="5" t="n">
        <v>15</v>
      </c>
    </row>
    <row r="24">
      <c r="A24" s="4" t="inlineStr">
        <is>
          <t>2028</t>
        </is>
      </c>
      <c r="B24" s="5" t="n">
        <v>15</v>
      </c>
    </row>
    <row r="25">
      <c r="A25" s="4" t="inlineStr">
        <is>
          <t>2029</t>
        </is>
      </c>
      <c r="B25" s="5" t="n">
        <v>20</v>
      </c>
    </row>
    <row r="26">
      <c r="A26" s="4" t="inlineStr">
        <is>
          <t>2030</t>
        </is>
      </c>
      <c r="B26" s="5" t="n">
        <v>15</v>
      </c>
    </row>
    <row r="27">
      <c r="A27" s="4" t="inlineStr">
        <is>
          <t>2031</t>
        </is>
      </c>
      <c r="B27" s="5" t="n">
        <v>0</v>
      </c>
    </row>
    <row r="28">
      <c r="A28" s="4" t="inlineStr">
        <is>
          <t>Total</t>
        </is>
      </c>
      <c r="B28" s="5" t="n">
        <v>234</v>
      </c>
    </row>
    <row r="29">
      <c r="A29" s="4" t="inlineStr">
        <is>
          <t>MAX 8 Firm Orders</t>
        </is>
      </c>
    </row>
    <row r="30">
      <c r="A30" s="3" t="inlineStr">
        <is>
          <t>Long-term Purchase Commitment [Line Items]</t>
        </is>
      </c>
    </row>
    <row r="31">
      <c r="A31" s="4" t="inlineStr">
        <is>
          <t>2021</t>
        </is>
      </c>
      <c r="B31" s="5" t="n">
        <v>19</v>
      </c>
    </row>
    <row r="32">
      <c r="A32" s="4" t="inlineStr">
        <is>
          <t>2022</t>
        </is>
      </c>
      <c r="B32" s="5" t="n">
        <v>0</v>
      </c>
    </row>
    <row r="33">
      <c r="A33" s="4" t="inlineStr">
        <is>
          <t>2023</t>
        </is>
      </c>
      <c r="B33" s="5" t="n">
        <v>0</v>
      </c>
    </row>
    <row r="34">
      <c r="A34" s="4" t="inlineStr">
        <is>
          <t>2024</t>
        </is>
      </c>
      <c r="B34" s="5" t="n">
        <v>0</v>
      </c>
    </row>
    <row r="35">
      <c r="A35" s="4" t="inlineStr">
        <is>
          <t>2025</t>
        </is>
      </c>
      <c r="B35" s="5" t="n">
        <v>0</v>
      </c>
    </row>
    <row r="36">
      <c r="A36" s="4" t="inlineStr">
        <is>
          <t>2026</t>
        </is>
      </c>
      <c r="B36" s="5" t="n">
        <v>15</v>
      </c>
    </row>
    <row r="37">
      <c r="A37" s="4" t="inlineStr">
        <is>
          <t>2027</t>
        </is>
      </c>
      <c r="B37" s="5" t="n">
        <v>15</v>
      </c>
    </row>
    <row r="38">
      <c r="A38" s="4" t="inlineStr">
        <is>
          <t>2028</t>
        </is>
      </c>
      <c r="B38" s="5" t="n">
        <v>15</v>
      </c>
    </row>
    <row r="39">
      <c r="A39" s="4" t="inlineStr">
        <is>
          <t>2029</t>
        </is>
      </c>
      <c r="B39" s="5" t="n">
        <v>30</v>
      </c>
    </row>
    <row r="40">
      <c r="A40" s="4" t="inlineStr">
        <is>
          <t>2030</t>
        </is>
      </c>
      <c r="B40" s="5" t="n">
        <v>45</v>
      </c>
    </row>
    <row r="41">
      <c r="A41" s="4" t="inlineStr">
        <is>
          <t>2031</t>
        </is>
      </c>
      <c r="B41" s="5" t="n">
        <v>10</v>
      </c>
    </row>
    <row r="42">
      <c r="A42" s="4" t="inlineStr">
        <is>
          <t>Total</t>
        </is>
      </c>
      <c r="B42" s="5" t="n">
        <v>149</v>
      </c>
    </row>
    <row r="43">
      <c r="A43" s="4" t="inlineStr">
        <is>
          <t>Owned aircrafts delivered</t>
        </is>
      </c>
      <c r="B43" s="5" t="n">
        <v>19</v>
      </c>
    </row>
    <row r="44">
      <c r="A44" s="4" t="inlineStr">
        <is>
          <t>Leased aircrafts delivered</t>
        </is>
      </c>
      <c r="B44" s="5" t="n">
        <v>8</v>
      </c>
      <c r="C44" s="5" t="n">
        <v>7</v>
      </c>
    </row>
    <row r="45">
      <c r="A45" s="4" t="inlineStr">
        <is>
          <t>MAX 8 Firm Orders | Other Commitment, Aircraft Deliveries In 2020</t>
        </is>
      </c>
    </row>
    <row r="46">
      <c r="A46" s="3" t="inlineStr">
        <is>
          <t>Long-term Purchase Commitment [Line Items]</t>
        </is>
      </c>
    </row>
    <row r="47">
      <c r="A47" s="4" t="inlineStr">
        <is>
          <t>Aircrafts delivered</t>
        </is>
      </c>
      <c r="B47" s="5" t="n">
        <v>27</v>
      </c>
    </row>
    <row r="48">
      <c r="A48" s="4" t="inlineStr">
        <is>
          <t>MAX 8 Firm Orders | Other Commitment, Aircraft Deliveries In 2020 and 2021</t>
        </is>
      </c>
    </row>
    <row r="49">
      <c r="A49" s="3" t="inlineStr">
        <is>
          <t>Long-term Purchase Commitment [Line Items]</t>
        </is>
      </c>
    </row>
    <row r="50">
      <c r="A50" s="4" t="inlineStr">
        <is>
          <t>Leased aircrafts delivered</t>
        </is>
      </c>
      <c r="B50" s="5" t="n">
        <v>16</v>
      </c>
    </row>
    <row r="51">
      <c r="A51" s="4" t="inlineStr">
        <is>
          <t>MAX 7 or 8 Options</t>
        </is>
      </c>
    </row>
    <row r="52">
      <c r="A52" s="3" t="inlineStr">
        <is>
          <t>Long-term Purchase Commitment [Line Items]</t>
        </is>
      </c>
    </row>
    <row r="53">
      <c r="A53" s="4" t="inlineStr">
        <is>
          <t>2021</t>
        </is>
      </c>
      <c r="B53" s="5" t="n">
        <v>0</v>
      </c>
    </row>
    <row r="54">
      <c r="A54" s="4" t="inlineStr">
        <is>
          <t>2022</t>
        </is>
      </c>
      <c r="B54" s="5" t="n">
        <v>50</v>
      </c>
    </row>
    <row r="55">
      <c r="A55" s="4" t="inlineStr">
        <is>
          <t>2023</t>
        </is>
      </c>
      <c r="B55" s="5" t="n">
        <v>60</v>
      </c>
    </row>
    <row r="56">
      <c r="A56" s="4" t="inlineStr">
        <is>
          <t>2024</t>
        </is>
      </c>
      <c r="B56" s="5" t="n">
        <v>56</v>
      </c>
    </row>
    <row r="57">
      <c r="A57" s="4" t="inlineStr">
        <is>
          <t>2025</t>
        </is>
      </c>
      <c r="B57" s="5" t="n">
        <v>56</v>
      </c>
    </row>
    <row r="58">
      <c r="A58" s="4" t="inlineStr">
        <is>
          <t>2026</t>
        </is>
      </c>
      <c r="B58" s="5" t="n">
        <v>40</v>
      </c>
    </row>
    <row r="59">
      <c r="A59" s="4" t="inlineStr">
        <is>
          <t>2027</t>
        </is>
      </c>
      <c r="B59" s="5" t="n">
        <v>6</v>
      </c>
    </row>
    <row r="60">
      <c r="A60" s="4" t="inlineStr">
        <is>
          <t>2028</t>
        </is>
      </c>
      <c r="B60" s="5" t="n">
        <v>0</v>
      </c>
    </row>
    <row r="61">
      <c r="A61" s="4" t="inlineStr">
        <is>
          <t>2029</t>
        </is>
      </c>
      <c r="B61" s="5" t="n">
        <v>0</v>
      </c>
    </row>
    <row r="62">
      <c r="A62" s="4" t="inlineStr">
        <is>
          <t>2030</t>
        </is>
      </c>
      <c r="B62" s="5" t="n">
        <v>0</v>
      </c>
    </row>
    <row r="63">
      <c r="A63" s="4" t="inlineStr">
        <is>
          <t>2031</t>
        </is>
      </c>
      <c r="B63" s="5" t="n">
        <v>0</v>
      </c>
    </row>
    <row r="64">
      <c r="A64" s="4" t="inlineStr">
        <is>
          <t>Total</t>
        </is>
      </c>
      <c r="B64" s="5" t="n">
        <v>268</v>
      </c>
    </row>
    <row r="65">
      <c r="A65" s="4" t="inlineStr">
        <is>
          <t>Additional MAX 8s</t>
        </is>
      </c>
    </row>
    <row r="66">
      <c r="A66" s="3" t="inlineStr">
        <is>
          <t>Long-term Purchase Commitment [Line Items]</t>
        </is>
      </c>
    </row>
    <row r="67">
      <c r="A67" s="4" t="inlineStr">
        <is>
          <t>2021</t>
        </is>
      </c>
      <c r="B67" s="5" t="n">
        <v>9</v>
      </c>
    </row>
    <row r="68">
      <c r="A68" s="4" t="inlineStr">
        <is>
          <t>2022</t>
        </is>
      </c>
      <c r="B68" s="5" t="n">
        <v>0</v>
      </c>
    </row>
    <row r="69">
      <c r="A69" s="4" t="inlineStr">
        <is>
          <t>2023</t>
        </is>
      </c>
      <c r="B69" s="5" t="n">
        <v>0</v>
      </c>
    </row>
    <row r="70">
      <c r="A70" s="4" t="inlineStr">
        <is>
          <t>2024</t>
        </is>
      </c>
      <c r="B70" s="5" t="n">
        <v>0</v>
      </c>
    </row>
    <row r="71">
      <c r="A71" s="4" t="inlineStr">
        <is>
          <t>2025</t>
        </is>
      </c>
      <c r="B71" s="5" t="n">
        <v>0</v>
      </c>
    </row>
    <row r="72">
      <c r="A72" s="4" t="inlineStr">
        <is>
          <t>2026</t>
        </is>
      </c>
      <c r="B72" s="5" t="n">
        <v>0</v>
      </c>
    </row>
    <row r="73">
      <c r="A73" s="4" t="inlineStr">
        <is>
          <t>2027</t>
        </is>
      </c>
      <c r="B73" s="5" t="n">
        <v>0</v>
      </c>
    </row>
    <row r="74">
      <c r="A74" s="4" t="inlineStr">
        <is>
          <t>2028</t>
        </is>
      </c>
      <c r="B74" s="5" t="n">
        <v>0</v>
      </c>
    </row>
    <row r="75">
      <c r="A75" s="4" t="inlineStr">
        <is>
          <t>2029</t>
        </is>
      </c>
      <c r="B75" s="5" t="n">
        <v>0</v>
      </c>
    </row>
    <row r="76">
      <c r="A76" s="4" t="inlineStr">
        <is>
          <t>2030</t>
        </is>
      </c>
      <c r="B76" s="5" t="n">
        <v>0</v>
      </c>
    </row>
    <row r="77">
      <c r="A77" s="4" t="inlineStr">
        <is>
          <t>2031</t>
        </is>
      </c>
      <c r="B77" s="5" t="n">
        <v>0</v>
      </c>
    </row>
    <row r="78">
      <c r="A78" s="4" t="inlineStr">
        <is>
          <t>Total</t>
        </is>
      </c>
      <c r="B78"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BOEING 737 MAX AIRCRAFT GROUNDING (Details) $ in Millions</t>
        </is>
      </c>
      <c r="B1" s="2" t="inlineStr">
        <is>
          <t>Jun. 30, 2021aircraft</t>
        </is>
      </c>
      <c r="C1" s="2" t="inlineStr">
        <is>
          <t>Jan. 31, 2020USD ($)</t>
        </is>
      </c>
      <c r="D1" s="2" t="inlineStr">
        <is>
          <t>Dec. 31, 2019aircraft</t>
        </is>
      </c>
      <c r="E1" s="2" t="inlineStr">
        <is>
          <t>Jul. 31, 2019USD ($)</t>
        </is>
      </c>
      <c r="F1" s="2" t="inlineStr">
        <is>
          <t>Mar. 13, 2019aircraft</t>
        </is>
      </c>
    </row>
    <row r="2">
      <c r="A2" s="3" t="inlineStr">
        <is>
          <t>Unusual or Infrequent Item, or Both [Line Items]</t>
        </is>
      </c>
    </row>
    <row r="3">
      <c r="A3" s="4" t="inlineStr">
        <is>
          <t>Aircrafts grounded under emergency order</t>
        </is>
      </c>
      <c r="F3" s="5" t="n">
        <v>34</v>
      </c>
    </row>
    <row r="4">
      <c r="A4" s="4" t="inlineStr">
        <is>
          <t>After-tax charge for potential concessions and other considerations to customers for disruptions related to the 737 MAX grounding | $</t>
        </is>
      </c>
      <c r="E4" s="6" t="n">
        <v>4900</v>
      </c>
    </row>
    <row r="5">
      <c r="A5" s="4" t="inlineStr">
        <is>
          <t>Pre-tax charge related to estimated potential concessions and other considerations to customers related to the 737 MAX grounding | $</t>
        </is>
      </c>
      <c r="C5" s="6" t="n">
        <v>2600</v>
      </c>
    </row>
    <row r="6">
      <c r="A6" s="4" t="inlineStr">
        <is>
          <t>Aircrafts not delivered</t>
        </is>
      </c>
      <c r="D6" s="5" t="n">
        <v>41</v>
      </c>
    </row>
    <row r="7">
      <c r="A7" s="4" t="inlineStr">
        <is>
          <t>B-737-Max</t>
        </is>
      </c>
    </row>
    <row r="8">
      <c r="A8" s="3" t="inlineStr">
        <is>
          <t>Unusual or Infrequent Item, or Both [Line Items]</t>
        </is>
      </c>
    </row>
    <row r="9">
      <c r="A9" s="4" t="inlineStr">
        <is>
          <t>Number of 737 MAX owned</t>
        </is>
      </c>
      <c r="B9" s="5" t="n">
        <v>31</v>
      </c>
    </row>
    <row r="10">
      <c r="A10" s="4" t="inlineStr">
        <is>
          <t>Contract to Own Aircraft</t>
        </is>
      </c>
    </row>
    <row r="11">
      <c r="A11" s="3" t="inlineStr">
        <is>
          <t>Unusual or Infrequent Item, or Both [Line Items]</t>
        </is>
      </c>
    </row>
    <row r="12">
      <c r="A12" s="4" t="inlineStr">
        <is>
          <t>Aircrafts not delivered</t>
        </is>
      </c>
      <c r="D12" s="5" t="n">
        <v>28</v>
      </c>
    </row>
    <row r="13">
      <c r="A13" s="4" t="inlineStr">
        <is>
          <t>Contract to Lease Aircraft</t>
        </is>
      </c>
    </row>
    <row r="14">
      <c r="A14" s="3" t="inlineStr">
        <is>
          <t>Unusual or Infrequent Item, or Both [Line Items]</t>
        </is>
      </c>
    </row>
    <row r="15">
      <c r="A15" s="4" t="inlineStr">
        <is>
          <t>Aircrafts not delivered</t>
        </is>
      </c>
      <c r="D15"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June 30, 2021 and 2020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beginning in early 2020, as a result of the COVID-19 pandemic, the Company's results have not always been in line with such historical trends. See Note 2 for further information. Air travel is also significantly impacted by general economic conditions, the amount of disposable income available to consumers and changes in consumer behavior, unemployment levels, corporate travel budgets, global pandemics such as COVID-19, extreme or severe weather and natural disasters, fears of terrorism or war, governmental actions,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six months ended June 30, 2021, are not necessarily indicative of the results that may be expected for future quarters or for the year ended December 31, 2021. For further information, refer to the Consolidated Financial Statements and footnotes thereto included in the Company's Annual Report on Form 10-K for the year ended December 31, 2020. In the unaudited Condensed Consolidated Statement of Comprehensive Income (Loss), for the six months ended June 30, 2021, Payroll support and voluntary Employee programs, net, includes the correction of previously underaccrued payroll tax credits, related to fourth quarter 2020, of $88 million, pre-tax. Other gains and losses, net, includes gains of $60 million, pre-tax, to correct investment gains related to prior periods previously recorded in Accumulated other comprehensive income (loss) ("AOCI"). In the unaudited Condensed Consolidated Statement of Stockholders' Equity, for the six months ended June 30, 2021, the Company recorded a decrease of $19 million, net of tax, in AOCI and a corresponding increase in Retained earnings to correct the amount of the impact of the cumulative effect of adopting Accounting Standards Update ("ASU") 2016-01, Financial Instruments in 2018. These corrections are not considered material to prior period financial statements and are not expected to be material to the full year 2021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LDWIDE PANDEMIC</t>
        </is>
      </c>
      <c r="B1" s="2" t="inlineStr">
        <is>
          <t>6 Months Ended</t>
        </is>
      </c>
    </row>
    <row r="2">
      <c r="B2" s="2" t="inlineStr">
        <is>
          <t>Jun. 30, 2021</t>
        </is>
      </c>
    </row>
    <row r="3">
      <c r="A3" s="3" t="inlineStr">
        <is>
          <t>Unusual or Infrequent Items, or Both [Abstract]</t>
        </is>
      </c>
    </row>
    <row r="4">
      <c r="A4" s="4" t="inlineStr">
        <is>
          <t>WORLDWIDE PANDEMIC</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changed the U.S. economic landscape, outlook, and in particular the travel industry, was swift and unexpected. The Company saw a negative impact on bookings for future travel throughout 2020. The Company proactively canceled a significant portion of its scheduled flights in March 2020 and continued adjusting capacity throughout 2020, as the Company grounded a significant portion of its fleet and operated a significantly reduced portion of its previously scheduled capacity. The Company continued to experience negative impacts to passenger demand and bookings early in 2021 due to the pandemic, in particular with respect to business travel, although as a result of declining reported COVID-19 cases throughout the United States, easing travel restrictions, lifting of business restrictions, and an increase in the number of individuals vaccinated, domestic leisure travel demand and bookings improved during second quarter 2021. Since the start of the pandemic, the Company entered into definitive documentation with the United States Department of Treasury ("Treasury") with respect to payroll funding support ("Payroll Support") pursuant to three separate Payroll Support programs as described below. In April 2020, the Company entered into definitive documentation (the "PSP1 Payroll Support Program") with Treasury with respect to Payroll Support under the Coronavirus Aid, Relief, and Economic Security Act ("CARES Act"). During 2020, the Company received a total of $3.4 billion of relief funds under the CARES Act. As consideration for this Payroll Support, the Company issued a promissory note in favor of Treasury and entered into a warrant agreement with Treasury, pursuant to which the Company agreed to issue warrants to purchase common stock of the Company to Treasury. During 2020, the Company provided the promissory note in the aggregate amount of $976 million and issued warrants valued at a total of $40 million to purchase up to an aggregate of 2.7 million shares of the Company's common stock, subject to adjustment pursuant to the terms of the warrants. In January 2021, the Company entered into definitive documentation (the "PSP2 Payroll Support Program") with Treasury with respect to Payroll Support under the Consolidated Appropriations Act, 2021 ("Consolidated Appropriations Act"). During the first six months of 2021, the Company received a total of $2.0 billion of relief funds under the Consolidated Appropriations Act. As consideration for this Payroll Support, the Company issued a promissory note ("PSP2 Note") in favor of Treasury and entered into a warrant agreement with Treasury, pursuant to which the Company agreed to issue warrants ("PSP2 Warrants") to purchase common stock of the Company to Treasury. Each PSP2 Warrant is exercisable at a strike price of $46.28 per share of common stock and will expire on the fifth anniversary of the issue date of such PSP2 Warrant. During 2021, the Company provided the promissory note in the aggregate amount of $566 million and issued warrants valued at a total of $27 million to purchase up to an aggregate of 1.2 million shares of the Company's common stock, subject to adjustment pursuant to the terms of the warrants. The PSP2 Note matures in full on January 15, 2031, and is subject to mandatory prepayment requirements in connection with certain change of control triggering events that may occur prior to its maturity. Amounts outstanding under the PSP2 Note bear interest at a rate of 1.00 percent before January 15, 2026, and, afterwards, at a rate equal to the Secured Overnight Financing Rate (SOFR) or other benchmark replacement rate consistent with customary market conventions plus a margin of 2.00 percent. The PSP2 Note contains customary representations and warranties and events of default. In April 2021, the Company entered into definitive documentation (the "PSP3 Payroll Support Program") with Treasury with respect to Payroll Support under the American Rescue Plan Act of 2021 ("American Rescue Act"). During second quarter 2021, the Company received a total of $1.9 billion of relief funds under the American Rescue Act. As consideration for this Payroll Support, the Company issued a promissory note ("PSP3 Note") in favor of Treasury and entered into a warrant agreement with Treasury, pursuant to which the Company agreed to issue warrants ("PSP3 Warrants") to purchase common stock of the Company to Treasury. Each PSP3 Warrant is exercisable at a strike price of $58.51 per share of common stock and will expire on the fifth anniversary of the issue date of such PSP3 Warrant. During second quarter 2021, the Company provided the promissory note in the aggregate amount of $526 million and issued warrants valued at a total of $18 million to purchase up to an aggregate of 899 thousand shares of the Company's common stock, subject to adjustment pursuant to the terms of the warrants. The PSP3 Note matures in full on April 23, 2031, and is subject to mandatory prepayment requirements in connection with certain change of control triggering events that may occur prior to its maturity. Amounts outstanding under the PSP3 Note bear interest at a rate of 1.00 percent before April 23, 2026, and, afterwards, at a rate equal to the Secured Overnight Financing Rate (SOFR) or other benchmark replacement rate consistent with customary market conventions plus a margin of 2.00 percent. The PSP3 Note contains customary representations and warranties and events of default. Pursuant to the PSP3 Payroll Support Program, in connection with the receipt of Payroll Support, the Company is subject to certain restrictions, including prohibitions against involuntary furloughs and reductions in employee pay rates and benefits through the later of September 30, 2021, and the date the Company has expended all of the Payroll Support under the PSP3 Payroll Support Program; the elimination of share repurchases and dividends through September 30, 2022; and limits on executive compensation until April 1, 2023. Under each of the three Payroll Support programs, funds were received in multiple disbursements. Upon each initial disbursement of Payroll Support under each of the three Payroll Support programs, the Company provided a promissory note and issued warrants to Treasury. Upon each subsequent disbursement of Payroll Support under each of the three Payroll Support programs, (i) the principal amount of the applicable promissory note was increased and (ii) the Company issued additional warrants to Treasury. Under each of the three Payroll Support programs, funds received were used solely to pay qualifying employee salaries, wages, and benefits. The allocated to date grant portions of the Payroll Support received have been classified as a contra-expense line item in the unaudited Condensed Consolidated Statement of Comprehensive Income (Loss). The Company currently expects the remaining unallocated grant portion of Payroll Support of $763 million will be classified as a contra-expense line item in the unaudited Condensed Consolidated Statement of Comprehensive Income (Loss) in third quarter 2021. The Company has an option to prepay the promissory notes at any time without premium or penalty. Warrants will be settled through net share settlement or net cash settlement, at the Company’s option. The Company has also granted Treasury certain demand underwritten offering and piggyback registration rights with respect to the warrants and the underlying common stock. The warrants do not have voting rights and include adjustments for below market issuances, payment of dividends, and other customary anti-dilution provisions. Refer to the table below for more detail. (in millions, except shares in thousands) Grant Promissory Note Warrants ($) Total Payroll Support Proceeds Warrants (shares) PSP1 Payroll Support Program April 21, 2020 $ 1,152 $ 459 $ 18 $ 1,630 1,258 May 29, 2020 448 196 8 652 536 June 30, 2020 448 196 9 652 536 July 30, 2020 225 97 3 326 268 September 30, 2020 64 28 2 94 78 $ 2,337 $ 976 $ 40 $ 3,354 2,676 PSP2 Payroll Support Program January 15, 2021 $ 625 $ 229 $ 9 $ 864 495 March 5, 2021 591 259 14 864 560 April 23, 2021 177 78 4 259 168 $ 1,393 $ 566 $ 27 $ 1,987 1,223 PSP3 Payroll Support Program April 23, 2021 $ 670 $ 248 $ 9 $ 926 424 June 3, 2021 640 278 9 926 475 $ 1,310 $ 526 $ 18 $ 1,852 899 Total $ 5,040 $ 2,068 $ 85 $ 7,193 4,798 On June 1, 2020, the Company announced Voluntary Separation Program 2020 ("Voluntary Separation Program"), a voluntary separation program that allowed eligible Employees the opportunity to voluntarily separate from the Company in exchange for severance, medical/dental coverage for a specified period of time, and travel privileges based on years of service. Virtually all of the Company’s Employees hired before June 1, 2020 were eligible to participate in Voluntary Separation Program. A total of over 4,200 Employees initially elected to participate in Voluntary Separation Program. In conjunction with Voluntary Separation Program, the Company also offered certain contract Employees the option to take voluntary Extended Emergency Time Off ("Extended ETO"), for periods between six The purpose of Voluntary Separation Program and Extended ETO was to maintain a reduced workforce to operate at reduced capacity relative to the Company's operations prior to the COVID-19 pandemic. In accordance with the accounting guidance in ASC Topic 712 (Compensation — Nonretirement Postemployment Benefits), the Company accrued charges related to the special termination benefits described above upon Employees accepting Voluntary Separation Program or Extended ETO offers. The Company accrued expenses totaling $1.4 billion for its Voluntary Separation Program and Extended ETO program in 2020, which are being reduced as program benefits are paid. For both the Voluntary Separation Program and Extended ETO programs combined, approximately $348 million of the liability balances were relieved during first and second quarter 2021 through payments to Employees, leaving a balance of $436 million as of June 30, 2021. The balance consists of future wages and some benefits for the Employees that will not be working during their leave, or who have been permanently separated. The Company accrued amounts for up to the first 18 months from inception for all Employees that elected Extended ETO, but did not include amounts related to Pilots for periods beyond February 2022, based on the uncertainty of the Company's future capacity levels, and because it is not currently probable that such Employees will not be recalled to work beyond that timeframe. During the first half of 2021, the Company determined that it was no longer probable that a portion of the Employees on Extended ETO would remain on such leave for their entire elected term. Therefore, a portion of the accruals previously recorded were reversed, resulting in a net $115 million and $15 million credit to expense in first and second quarter 2021, respectively. Future adjustments to the amounts accrued may become necessary at a later date. Both of these items are classified within Payroll support and voluntary Employee programs, net, in the accompanying unaudited Condensed Consolidated Statement of Comprehensive Income (Loss), and are in addition to the allocation of the PSP2 Payroll Support Program and PSP3 Payroll Support Program funds utilized to fund salaries, wages, and benefits, which totaled $724 million and $1.9 billion for the three and six months ended June 30, 2021, respectively. In response to flight schedule adjustments due to the effects of the COVID-19 pandemic, a number of aircraft were taken out of the Company’s schedule beginning in late March 2020, and placed in short-term storage, as well as some in a longer term storage program. As of June 30, 2021, 39 aircraft remained in storage, all of which are expected to be placed back into service by December 31, 2021. Given the current expectation that these aircraft have been placed in storage temporarily, the Company has continued to record depreciation expense associated with them. On March 13, 2019, the FAA issued an emergency order for all U.S. airlines to ground all Boeing MAX aircraft. The Company immediately complied with the order and grounded all 34 MAX aircraft in its fleet. On November 18, 2020, the FAA rescinded the emergency order and issued official requirements to enable U.S. airlines to return the Boeing 737 MAX to service. The Company returned the MAX to revenue service on March 11, 2021, after the Company met all FAA requirements and Pilots received updated, MAX-related training. The most significant financial impacts of the grounding resulting from the FAA's emergency order were the lost revenues, operating income, and operating cash flows, and delayed capital expenditures, directly associated with the Company's grounded MAX fleet and other new aircraft that were not able to be delivered. In July 2019, Boeing announced a $4.9 billion after-tax charge for "potential concessions and other considerations to customers for disruptions related to the 737 MAX grounding." In January 2020, Boeing announced an additional pre-tax charge of $2.6 billion related to "estimated potential concessions and other considerations to customers related to the 737 MAX grounding." During 2019, the Company entered into a Memorandum of Understanding with Boeing to compensate Southwest for estimated financial damages incurred during 2019 related to the grounding of the MAX. The terms of the agreement are confidential, but were intended to provide for a substantial portion of the Company’s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at the time, and the Company’s future firm aircraft deliveries as of the date of the agreement. No material financial impacts of the agreement were realized in the Company’s earnings during the years ended December 31, 2019 and 2020, or the three and six months ended June 30, 2021. During December 2020, the Company entered into an agreement with Boeing to compensate the Company for estimated financial damages incurred during 2020 related to the grounding of the MAX. The terms of the agreement are confidential, but the compensation is in the form of credit memos taken against future payments due to Boeing as aircraft have been and are delivered in accordance with the amended delivery schedule, or as future progress payments are due. In accordance with applicable accounting principles, the Company has accounted for substantially all of the compensation received from Boeing as a reduction in cost basis spread across both the existing owned MAX in the Company’s fleet, and the Company’s future firm aircraft deliveries from Boeing as of the date of the agreement. No material financial impacts of the agreement were realized in the Company’s earnings during the three and six months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On May 3, 2021, the Financial Accounting Standards Board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but does not expect it to have a material impact on the Company's financial statements or disclosures.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i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he Company is currently evaluating its contracts that reference LIBOR and the potential impacts of applying the optional temporary guidance under this standard. There were no material LIBOR-related contract modifications during the six months ended June 30, 2021, and the Company will provide additional information about the transition to new reference rates for affected contracts and adoption of this standard at a future date, if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8:33:55Z</dcterms:created>
  <dcterms:modified xmlns:dcterms="http://purl.org/dc/terms/" xmlns:xsi="http://www.w3.org/2001/XMLSchema-instance" xsi:type="dcterms:W3CDTF">2021-07-27T18:33:55Z</dcterms:modified>
</cp:coreProperties>
</file>